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perations and Significant Acco" sheetId="8" state="visible" r:id="rId8"/>
    <sheet xmlns:r="http://schemas.openxmlformats.org/officeDocument/2006/relationships" name="Business Acqus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Business Segments and Geographi" sheetId="16" state="visible" r:id="rId16"/>
    <sheet xmlns:r="http://schemas.openxmlformats.org/officeDocument/2006/relationships" name="Employee Benefit Plans" sheetId="17" state="visible" r:id="rId17"/>
    <sheet xmlns:r="http://schemas.openxmlformats.org/officeDocument/2006/relationships" name="Legal Matters and Contingencies" sheetId="18" state="visible" r:id="rId18"/>
    <sheet xmlns:r="http://schemas.openxmlformats.org/officeDocument/2006/relationships" name="Acquisition, Restructuring and " sheetId="19" state="visible" r:id="rId19"/>
    <sheet xmlns:r="http://schemas.openxmlformats.org/officeDocument/2006/relationships" name="Guarantees" sheetId="20" state="visible" r:id="rId20"/>
    <sheet xmlns:r="http://schemas.openxmlformats.org/officeDocument/2006/relationships" name="Fair Value Measurement" sheetId="21" state="visible" r:id="rId21"/>
    <sheet xmlns:r="http://schemas.openxmlformats.org/officeDocument/2006/relationships" name="New Accounting Pronouncements"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Operations and Significant Ac25" sheetId="25" state="visible" r:id="rId25"/>
    <sheet xmlns:r="http://schemas.openxmlformats.org/officeDocument/2006/relationships" name="Operations and Significant Ac26" sheetId="26" state="visible" r:id="rId26"/>
    <sheet xmlns:r="http://schemas.openxmlformats.org/officeDocument/2006/relationships" name="Business Acqusition Business Ac"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Long Term Debt (Tables)"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Business Segments and Geograp34" sheetId="34" state="visible" r:id="rId34"/>
    <sheet xmlns:r="http://schemas.openxmlformats.org/officeDocument/2006/relationships" name="Employee Benefit Plans (Tables)" sheetId="35" state="visible" r:id="rId35"/>
    <sheet xmlns:r="http://schemas.openxmlformats.org/officeDocument/2006/relationships" name="Acquisition, Restructuring an36" sheetId="36" state="visible" r:id="rId36"/>
    <sheet xmlns:r="http://schemas.openxmlformats.org/officeDocument/2006/relationships" name="Guarantees (Tables)" sheetId="37" state="visible" r:id="rId37"/>
    <sheet xmlns:r="http://schemas.openxmlformats.org/officeDocument/2006/relationships" name="Fair Value Measurement (Tables)" sheetId="38" state="visible" r:id="rId38"/>
    <sheet xmlns:r="http://schemas.openxmlformats.org/officeDocument/2006/relationships" name="Selected Quarterly Financial 39" sheetId="39" state="visible" r:id="rId39"/>
    <sheet xmlns:r="http://schemas.openxmlformats.org/officeDocument/2006/relationships" name="Operations and Significant Ac40" sheetId="40" state="visible" r:id="rId40"/>
    <sheet xmlns:r="http://schemas.openxmlformats.org/officeDocument/2006/relationships" name="Operations and Significant Ac41" sheetId="41" state="visible" r:id="rId41"/>
    <sheet xmlns:r="http://schemas.openxmlformats.org/officeDocument/2006/relationships" name="Operations and Significant Ac42" sheetId="42" state="visible" r:id="rId42"/>
    <sheet xmlns:r="http://schemas.openxmlformats.org/officeDocument/2006/relationships" name="Operations and Significant Ac43" sheetId="43" state="visible" r:id="rId43"/>
    <sheet xmlns:r="http://schemas.openxmlformats.org/officeDocument/2006/relationships" name="Business Acqusition Business 44" sheetId="44" state="visible" r:id="rId44"/>
    <sheet xmlns:r="http://schemas.openxmlformats.org/officeDocument/2006/relationships" name="Inventories (Details)" sheetId="45" state="visible" r:id="rId45"/>
    <sheet xmlns:r="http://schemas.openxmlformats.org/officeDocument/2006/relationships" name="Property, Plant and Equipment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Long Term Debt (Details)" sheetId="50" state="visible" r:id="rId50"/>
    <sheet xmlns:r="http://schemas.openxmlformats.org/officeDocument/2006/relationships" name="Long Term Debt (Narrative) (Det" sheetId="51" state="visible" r:id="rId51"/>
    <sheet xmlns:r="http://schemas.openxmlformats.org/officeDocument/2006/relationships" name="Long Term Debt (Maturities of L" sheetId="52" state="visible" r:id="rId52"/>
    <sheet xmlns:r="http://schemas.openxmlformats.org/officeDocument/2006/relationships" name="Income Taxes (Provision for Inc" sheetId="53" state="visible" r:id="rId53"/>
    <sheet xmlns:r="http://schemas.openxmlformats.org/officeDocument/2006/relationships" name="Income Taxes (Effective Income " sheetId="54" state="visible" r:id="rId54"/>
    <sheet xmlns:r="http://schemas.openxmlformats.org/officeDocument/2006/relationships" name="Income Taxes (Deferred Tax Asse" sheetId="55" state="visible" r:id="rId55"/>
    <sheet xmlns:r="http://schemas.openxmlformats.org/officeDocument/2006/relationships" name="Income Taxes (Income Before Inc" sheetId="56" state="visible" r:id="rId56"/>
    <sheet xmlns:r="http://schemas.openxmlformats.org/officeDocument/2006/relationships" name="Income Taxes (Tax Credit Carryf" sheetId="57" state="visible" r:id="rId57"/>
    <sheet xmlns:r="http://schemas.openxmlformats.org/officeDocument/2006/relationships" name="Income Taxes (Unrecognized Tax " sheetId="58" state="visible" r:id="rId58"/>
    <sheet xmlns:r="http://schemas.openxmlformats.org/officeDocument/2006/relationships" name="Shareholders' Equity (Details)" sheetId="59" state="visible" r:id="rId59"/>
    <sheet xmlns:r="http://schemas.openxmlformats.org/officeDocument/2006/relationships" name="Shareholders' Equity (Stock Opt" sheetId="60" state="visible" r:id="rId60"/>
    <sheet xmlns:r="http://schemas.openxmlformats.org/officeDocument/2006/relationships" name="Shareholders' Equity (Employee " sheetId="61" state="visible" r:id="rId61"/>
    <sheet xmlns:r="http://schemas.openxmlformats.org/officeDocument/2006/relationships" name="Business Segments and Geograp62" sheetId="62" state="visible" r:id="rId62"/>
    <sheet xmlns:r="http://schemas.openxmlformats.org/officeDocument/2006/relationships" name="Employee Benefit Plans (Defined" sheetId="63" state="visible" r:id="rId63"/>
    <sheet xmlns:r="http://schemas.openxmlformats.org/officeDocument/2006/relationships" name="Employee Benefit Plans (Employe" sheetId="64" state="visible" r:id="rId64"/>
    <sheet xmlns:r="http://schemas.openxmlformats.org/officeDocument/2006/relationships" name="Employee Benefit Plans (Amounts" sheetId="65" state="visible" r:id="rId65"/>
    <sheet xmlns:r="http://schemas.openxmlformats.org/officeDocument/2006/relationships" name="Employee Benefit Plans (Actuari" sheetId="66" state="visible" r:id="rId66"/>
    <sheet xmlns:r="http://schemas.openxmlformats.org/officeDocument/2006/relationships" name="Employee Benefit Plans (Other C" sheetId="67" state="visible" r:id="rId67"/>
    <sheet xmlns:r="http://schemas.openxmlformats.org/officeDocument/2006/relationships" name="Employee Benefit Plans (Net Per" sheetId="68" state="visible" r:id="rId68"/>
    <sheet xmlns:r="http://schemas.openxmlformats.org/officeDocument/2006/relationships" name="Employee Benefit Plans (Allocat" sheetId="69" state="visible" r:id="rId69"/>
    <sheet xmlns:r="http://schemas.openxmlformats.org/officeDocument/2006/relationships" name="Employee Benefit Plans (Fair Va" sheetId="70" state="visible" r:id="rId70"/>
    <sheet xmlns:r="http://schemas.openxmlformats.org/officeDocument/2006/relationships" name="Employee Benefit Plans (Expecte" sheetId="71" state="visible" r:id="rId71"/>
    <sheet xmlns:r="http://schemas.openxmlformats.org/officeDocument/2006/relationships" name="Legal Matters and Contingenci72" sheetId="72" state="visible" r:id="rId72"/>
    <sheet xmlns:r="http://schemas.openxmlformats.org/officeDocument/2006/relationships" name="Acquisition, Restructuring an73" sheetId="73" state="visible" r:id="rId73"/>
    <sheet xmlns:r="http://schemas.openxmlformats.org/officeDocument/2006/relationships" name="Acquisition, Restructuring an74" sheetId="74" state="visible" r:id="rId74"/>
    <sheet xmlns:r="http://schemas.openxmlformats.org/officeDocument/2006/relationships" name="Guarantees (Details)" sheetId="75" state="visible" r:id="rId75"/>
    <sheet xmlns:r="http://schemas.openxmlformats.org/officeDocument/2006/relationships" name="Fair Value Measurement (Foreign" sheetId="76" state="visible" r:id="rId76"/>
    <sheet xmlns:r="http://schemas.openxmlformats.org/officeDocument/2006/relationships" name="New Accounting Pronouncements N" sheetId="77" state="visible" r:id="rId77"/>
    <sheet xmlns:r="http://schemas.openxmlformats.org/officeDocument/2006/relationships" name="Selected Quarterly Financial 78" sheetId="78" state="visible" r:id="rId78"/>
    <sheet xmlns:r="http://schemas.openxmlformats.org/officeDocument/2006/relationships" name="Schedule II - Valuation and Q79" sheetId="79" state="visible" r:id="rId79"/>
  </sheets>
  <definedNames/>
  <calcPr calcId="124519" fullCalcOnLoad="1"/>
</workbook>
</file>

<file path=xl/sharedStrings.xml><?xml version="1.0" encoding="utf-8"?>
<sst xmlns="http://schemas.openxmlformats.org/spreadsheetml/2006/main" uniqueCount="869">
  <si>
    <t>Document and Entity Information - USD ($)</t>
  </si>
  <si>
    <t>12 Months Ended</t>
  </si>
  <si>
    <t>Dec. 31, 2017</t>
  </si>
  <si>
    <t>Feb. 21, 2018</t>
  </si>
  <si>
    <t>Jun. 30, 2017</t>
  </si>
  <si>
    <t>Document and Entity Information [Abstract]</t>
  </si>
  <si>
    <t>Entity Registrant Name</t>
  </si>
  <si>
    <t>CONMED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cash equivalents</t>
  </si>
  <si>
    <t>Accounts receivable, less allowance for doubtful accounts of $2,137 in 2017 and $2,031 in 2016</t>
  </si>
  <si>
    <t>Inventories</t>
  </si>
  <si>
    <t>Prepaid expenses and other current assets</t>
  </si>
  <si>
    <t>Total current assets</t>
  </si>
  <si>
    <t>Property, plant and equipment, net</t>
  </si>
  <si>
    <t>Deferred Tax Assets, Net, Noncurrent</t>
  </si>
  <si>
    <t>Goodwill</t>
  </si>
  <si>
    <t>Other intangible assets, net</t>
  </si>
  <si>
    <t>Other assets</t>
  </si>
  <si>
    <t>Total assets</t>
  </si>
  <si>
    <t>LIABILITIES AND SHAREHOLDERS' EQUITY</t>
  </si>
  <si>
    <t>Current portion of long-term debt</t>
  </si>
  <si>
    <t>Accounts payable</t>
  </si>
  <si>
    <t>Accrued compensation and benefits</t>
  </si>
  <si>
    <t>Other current liabilities</t>
  </si>
  <si>
    <t>Total current liabilities</t>
  </si>
  <si>
    <t>Long-term debt</t>
  </si>
  <si>
    <t>Deferred income taxes</t>
  </si>
  <si>
    <t>Other long-term liabilities</t>
  </si>
  <si>
    <t>Total liabilities</t>
  </si>
  <si>
    <t>Commitments and contingencies</t>
  </si>
  <si>
    <t xml:space="preserve"> </t>
  </si>
  <si>
    <t>Preferred stock, par value $.01 per share; authorized 500,000 shares, none issued or outstanding</t>
  </si>
  <si>
    <t>Common stock, par value $.01 per share; 100,000,000 authorized; 31,299,194 issued in 2017 and 2016, respectively</t>
  </si>
  <si>
    <t>Paid-in capital</t>
  </si>
  <si>
    <t>Retained earnings</t>
  </si>
  <si>
    <t>Accumulated other comprehensive loss</t>
  </si>
  <si>
    <t>Less: Treasury stock, at cost; 3,338,015 and 3,471,121 shares in 2017 and 2016, respectively</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Comprehensive Income - USD ($) $ in Thousands</t>
  </si>
  <si>
    <t>Dec. 31, 2015</t>
  </si>
  <si>
    <t>Income Statement [Abstract]</t>
  </si>
  <si>
    <t>Net sales</t>
  </si>
  <si>
    <t>Cost of sales</t>
  </si>
  <si>
    <t>Gross profit</t>
  </si>
  <si>
    <t>Selling and administrative expense</t>
  </si>
  <si>
    <t>Research and development expense</t>
  </si>
  <si>
    <t>Total operating expenses</t>
  </si>
  <si>
    <t>Income from operations</t>
  </si>
  <si>
    <t>Other expense</t>
  </si>
  <si>
    <t>Interest expense</t>
  </si>
  <si>
    <t>Income before income taxes</t>
  </si>
  <si>
    <t>Provision (benefit) for income taxes</t>
  </si>
  <si>
    <t>Net income</t>
  </si>
  <si>
    <t>Earnings per share:</t>
  </si>
  <si>
    <t>Basic (in dollars per share)</t>
  </si>
  <si>
    <t>Diluted (in dollars per share)</t>
  </si>
  <si>
    <t>Dividends per share of common stock (in dollars per share)</t>
  </si>
  <si>
    <t>Other comprehensive income (loss), before tax:</t>
  </si>
  <si>
    <t>Foreign currency translation adjustments</t>
  </si>
  <si>
    <t>Pension liability</t>
  </si>
  <si>
    <t>Cash flow hedging gain (loss)</t>
  </si>
  <si>
    <t>Other comprehensive income, before tax</t>
  </si>
  <si>
    <t>Provision (benefit) for income taxes related to items of other comprehensive income</t>
  </si>
  <si>
    <t>Comprehensive income</t>
  </si>
  <si>
    <t>Consolidated Statements of Shareholders' Equity - USD ($) shares in Thousands, $ in Thousands</t>
  </si>
  <si>
    <t>Total</t>
  </si>
  <si>
    <t>Common Stock [Member]</t>
  </si>
  <si>
    <t>Paid-in Capital [Member]</t>
  </si>
  <si>
    <t>Retained Earnings [Member]</t>
  </si>
  <si>
    <t>Accumulated Other Comprehensive Loss [Member]</t>
  </si>
  <si>
    <t>Treasury Stock [Member]</t>
  </si>
  <si>
    <t>Balance at period start (shares) at Dec. 31, 2014</t>
  </si>
  <si>
    <t>Balance at period start at Dec. 31, 2014</t>
  </si>
  <si>
    <t>Increase (Decrease) in Stockholders' Equity [Roll Forward]</t>
  </si>
  <si>
    <t>Common stock issued under employee plans</t>
  </si>
  <si>
    <t>Tax benefit arising from common stock issued under employee plans</t>
  </si>
  <si>
    <t>Stock-based compensation</t>
  </si>
  <si>
    <t>Dividends on common stock</t>
  </si>
  <si>
    <t>Comprehensive income (loss):</t>
  </si>
  <si>
    <t>Pension liability (net of income tax expense/benefit)</t>
  </si>
  <si>
    <t>Cash flow hedging gain (loss) (net of income tax expense/benefit)</t>
  </si>
  <si>
    <t>Balance at period end (shares) at Dec. 31, 2015</t>
  </si>
  <si>
    <t>Balance at period end at Dec. 31, 2015</t>
  </si>
  <si>
    <t>Balance at period end (shares) at Dec. 31, 2016</t>
  </si>
  <si>
    <t>Balance at period end at Dec. 31, 2016</t>
  </si>
  <si>
    <t>Balance at period end (shares) at Dec. 31, 2017</t>
  </si>
  <si>
    <t>Balance at period end at Dec. 31, 2017</t>
  </si>
  <si>
    <t>Consolidated Statements of Shareholder's Equity (Parenthetical) - USD ($) $ in Thousands</t>
  </si>
  <si>
    <t>Statement of Stockholders' Equity [Abstract]</t>
  </si>
  <si>
    <t>Pension liability, income tax expense (benefit)</t>
  </si>
  <si>
    <t>Cash flow hedging gain (loss), income tax expense (benefit)</t>
  </si>
  <si>
    <t>Consolidated Statements of Cash Flows $ in Thousands</t>
  </si>
  <si>
    <t>Dec. 31, 2017USD ($)</t>
  </si>
  <si>
    <t>Dec. 31, 2016USD ($)</t>
  </si>
  <si>
    <t>Dec. 31, 2015USD ($)</t>
  </si>
  <si>
    <t>Cash flows from operating activities:</t>
  </si>
  <si>
    <t>Adjustments to reconcile net income to net cash provided by operating acitivites:</t>
  </si>
  <si>
    <t>Depreciation</t>
  </si>
  <si>
    <t>Amortization</t>
  </si>
  <si>
    <t>Gain on sale of facility</t>
  </si>
  <si>
    <t>Income tax benefit of stock option exercises</t>
  </si>
  <si>
    <t>Excess tax benefit from stock option exercises</t>
  </si>
  <si>
    <t>Loss on early extinguishment of debt</t>
  </si>
  <si>
    <t>Increase (decrease) in cash flows from changes in assets and liabilities, net of acquired assets</t>
  </si>
  <si>
    <t>Accounts receivable</t>
  </si>
  <si>
    <t>Income taxes</t>
  </si>
  <si>
    <t>Other liabilities</t>
  </si>
  <si>
    <t>Total operating</t>
  </si>
  <si>
    <t>Net cash provided by operating activities</t>
  </si>
  <si>
    <t>Cash flows from investing activities:</t>
  </si>
  <si>
    <t>Payments related to business acquisitions and asset acquisitions, net of cash acquired</t>
  </si>
  <si>
    <t>Proceeds from sale of a facility</t>
  </si>
  <si>
    <t>Purchases of property, plant and equipment</t>
  </si>
  <si>
    <t>Net cash used in investing activities</t>
  </si>
  <si>
    <t>Cash flows from financing activities:</t>
  </si>
  <si>
    <t>Payments on term loan</t>
  </si>
  <si>
    <t>Proceeds from term loan</t>
  </si>
  <si>
    <t>Payments on revolving line of credit</t>
  </si>
  <si>
    <t>Proceeds from revolving line of credit</t>
  </si>
  <si>
    <t>Payments related to distribution agreement</t>
  </si>
  <si>
    <t>Payments on mortgage notes</t>
  </si>
  <si>
    <t>Payments related to debt issuance costs</t>
  </si>
  <si>
    <t>Dividends paid on common stock</t>
  </si>
  <si>
    <t>Other,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on-cash investing and financing activities:</t>
  </si>
  <si>
    <t>Contractual obligations for acquisition of a business</t>
  </si>
  <si>
    <t>Dividends payable</t>
  </si>
  <si>
    <t>Cash paid during the year for:</t>
  </si>
  <si>
    <t>Interest</t>
  </si>
  <si>
    <t>Operations and Significant Accounting Policies</t>
  </si>
  <si>
    <t>Organization, Consolidation and Presentation of Financial Statements [Abstract]</t>
  </si>
  <si>
    <t>Operations and Significant Accounting Policies Organization and operations 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and gastroenterology. Principles of consolidation The consolidated financial statements include the accounts of CONMED Corporation and its controlled subsidiaries. All significant intercompany accounts and transactions have been eliminated. 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Due to the inherent uncertainty involved in making estimates, actual results reported in future periods may differ from those estimates. Cash and cash equivalents We consider all highly liquid investments with an original maturity of three months or less to be cash equivalents. Inventories Inventories are valued at the lower of cost and net realizable value determined on the FIFO (first-in, first-out) cost method.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 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that are specific to our business and are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during the fourth quarter of 2017 . We performed our impairment test utilizing the market capitalization approach to determine whether the fair value of a reporting unit is less than its carrying amount. Based upon our assessment,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we perform a qualitative impairment test. Based upon this assessment, we have determined that our indefinite-lived intangible assets are not impaired. Other long-lived assets We review other long-lived assets consisting of intangible assets subject to amortization,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 The Company maintains field inventory consisting of capital equipment for customer demonstration and evaluation purposes. Field inventory is generally not sold to customers but rather continues to be used over its useful life for demonstration, evaluation and loaner purposes. An annual wear and tear provision has been recorded on field inventory. The net book value of such equipment at December 31, 2017 and 2016 is $52.4 million and $44.8 million , respectively. 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 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 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Valuation allowances related to deferred tax assets may be impacted by changes to tax laws, changes to statutory tax rates, reversal of temporary differences and ongoing and future taxable income levels. Deferred income taxes are not provided on the unremitted earnings of subsidiaries outside of the United States when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In accordance with the Tax Cuts and Jobs Act, estimated provisional federal and state tax liabilities have been accrued on cumulative foreign subsidiary earnings at December 31, 2017. In addition, we have accrued an estimated provisional liability for foreign withholding taxes related to the amount of unremitted earnings at December 31, 2017 as they are not considered permanently reinvested. However, additional time is required to complete the evaluation of our accounting for deferred taxes on permanently reinvested earnings. Adjustments will be completed within the measurement period prescribed by Staff Accounting Bulletin No. 118. Revenue recognition Revenue is recognized when title has been transferred to the customer which is at the time of shipment. The following policies apply to our major categories of revenue transactions: • Title and the risks and rewards of ownership are transferred to the customer when product is shipped under our stated shipping terms. Payment by the customer is due under fixed payment terms and collectability is reasonably assured. • We place certain of our capital equipment with customers on a loaned basis in return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 We recognize revenues related to the promotion and marketing of sports medicine allograft tissue in accordance with the contractual terms of our agreement with Musculoskeletal Transplant Foundation (“MTF”) on a net basis as our role is limited to that of an agent earning a commission or fee. MTF records revenue when the tissue is shipped to the customer. Our services are completed at this time and net revenues for the “Service Fee” for our promotional and marketing efforts are then recognized based on a percentage of the net amounts billed by MTF to its customers. The timing of revenue recognition is determined through review of the net billings made by MTF each month. Our net commission Service Fee is based on the contractual terms of our agreement and is currently 50% . This percentage can vary over the term of the agreement but is contractually determinable. Our Service Fee revenues are recorded net of amortization of the acquired assets, which are being amortized over the expected useful life of 25 years.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3.1 million , $13.4 million and $12.6 million for 2017 , 2016 and 2015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of $2.1 million at December 31, 2017 is adequate to provide for probable losses resulting from accounts receivable. 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he following table sets forth the computation of basic and diluted earnings per share at December 31, 2017 , 2016 and 2015 , respectively: 2017 2016 2015 Net income $ 55,487 $ 14,664 $ 30,498 Basic-weighted average shares outstanding 27,939 27,804 27,653 Effect of dilutive potential securities 232 160 205 Diluted-weighted average shares outstanding 28,171 27,964 27,858 Net income (per share) Basic $ 1.99 $ 0.53 $ 1.10 Diluted 1.97 0.52 1.09 The shares used in the calculation of diluted EPS exclude options and stock appreciation rights ("SARs") to purchase shares where the exercise price was greater than the average market price of common shares for the year and the effect of the inclusion would be anti-dilutive. Such shares aggregated approximately 1.2 million , 1.4 million and 0.5 million at December 31, 2017 , 2016 and 2015 , respectively. 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 Accumulated other comprehensive loss Accumulated other comprehensive loss consists of the following: Cash Flow Hedging Gain (Loss) Pension Liability Cumulative Translation Adjustments Accumulated Other Comprehensive Loss Balance, December 31, 2014 $ 3,276 $ (30,760 ) $ (12,338 ) $ (39,822 ) Other comprehensive income (loss) before reclassifications, net of tax 4,482 2,739 (16,775 ) (9,554 ) Amounts reclassified from accumulated other comprehensive income (loss) before tax a (10,399 ) 3,233 — (7,166 ) Income tax provision (benefit) 3,842 (1,194 ) — 2,648 Net current-period other comprehensive income (loss) (2,075 ) 4,778 (16,775 ) (14,072 ) Balance, December 31, 2015 $ 1,201 $ (25,982 ) $ (29,113 ) $ (53,894 ) Other comprehensive income (loss) before reclassifications, net of tax 1,088 (2,229 ) (4,501 ) (5,642 ) Amounts reclassified from accumulated other comprehensive income (loss) before tax a (1,179 ) 2,780 — 1,601 Income tax provision (benefit) 436 (1,027 ) — (591 ) Net current-period other comprehensive income (loss) 345 (476 ) (4,501 ) (4,632 ) Balance, December 31, 2016 $ 1,546 $ (26,458 ) $ (33,614 ) $ (58,526 ) Other comprehensive income (loss) before reclassifications, net of tax (5,529 ) (1,142 ) 13,879 7,208 Amounts reclassified from accumulated other comprehensive income (loss) before tax a 718 2,835 — 3,553 Income tax provision (benefit) (265 ) (1,048 ) — (1,313 ) Net current-period other comprehensive income (loss) (5,076 ) 645 13,879 9,448 Balance, December 31, 2017 $ (3,530 ) $ (25,813 ) $ (19,735 ) $ (49,078 ) (a) The cash flow hedging gain (loss) and pension liability accumulated other comprehensive income components are included in sales or cost of sales and as a component of net periodic pension cost, respectively. Refer to Note 14 and Note 10, respectively, for further details.</t>
  </si>
  <si>
    <t>Business Acqusition</t>
  </si>
  <si>
    <t>Business Combinations [Abstract]</t>
  </si>
  <si>
    <t>Business Acquisition</t>
  </si>
  <si>
    <t>Business Acquisition On January 4, 2016, we acquired all of the stock of SurgiQuest, Inc. ("SurgiQuest") for $257.7 million in cash (based on an aggregate purchase price of $265 million as adjusted pursuant to the merger agreement governing the acquisition). SurgiQuest developed, manufactured and marketed the AirSeal ® System, the first integrated access management technology for use in laparoscopic and robotic procedures. This proprietary and differentiated access system is complementary to our current general surgery offering. The acquisition was funded through a combination of cash on hand and long-term borrowings. The following table summarizes the fair values of the assets acquired and liabilities assumed as a result of the SurgiQuest acquisition. Cash $ 1,305 Accounts receivable 10,032 Inventory 4,267 Other current assets 728 Current assets acquired 16,332 Property, plant &amp; equipment 3,332 Goodwill 136,687 Customer and distributor relationships 76,420 Developed technology 49,600 Trademarks and tradenames 4,780 Other non-current assets 1,553 Total assets acquired $ 288,704 Accounts payable $ 5,012 Other current liabilities 6,004 Current liabilities assumed 11,016 Deferred income taxes 19,505 Other long-term liabilities 454 Total liabilities assumed 30,975 Net assets acquired $ 257,729 The unaudited pro forma information for the years ended December 31, 2016 and 2015 ,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December 31, 2016 2015 Net sales $ 763,520 $ 768,726 Net income 29,153 (9,673 ) These pro forma results include certain adjustments, primarily due to increases in amortization expense due to fair value adjustments of intangible assets, increases in interest expense due to additional borrowings incurred to finance the acquisition, and acquisition related costs including transaction costs such as legal, accounting, valuation and other professional services as well as integration costs such as severance and retention. Acquisition related costs included in the determination of pro forma net income for the year ended December 31, 2015 totaled $20.6 million . Such amounts are excluded from the determination of pro forma net income for the year ended December 31, 2016. Net sales associated with SurgiQuest of $68.4 million have been recorded in the consolidated statement of comprehensive income for the year ended December 31, 2016 . It is impracticable to determine the earnings recorded in the consolidated statement of comprehensive income associated with the SurgiQuest acquisition for the year ended December 31, 2016 as these amounts are not separately measured.</t>
  </si>
  <si>
    <t>Inventory Disclosure [Abstract]</t>
  </si>
  <si>
    <t>Inventories Inventories consist of the following at December 31: 2017 2016 Raw materials $ 41,844 $ 42,821 Work in process 14,666 13,315 Finished goods 84,926 79,733 $ 141,436 $ 135,869</t>
  </si>
  <si>
    <t>Property, Plant and Equipment</t>
  </si>
  <si>
    <t>Property, Plant and Equipment [Abstract]</t>
  </si>
  <si>
    <t>Property, Plant and Equipment Property, plant and equipment consist of the following at December 31: 2017 2016 Land $ 4,027 $ 4,027 Building and improvements 91,766 90,780 Machinery and equipment 219,675 205,674 Construction in progress 7,837 7,229 323,305 307,710 Less: Accumulated depreciation (207,076 ) (185,681 ) $ 116,229 $ 122,029 We lease various manufacturing facilities, office facilities and equipment under operating and capital leases. Leasehold improvements related to these facilities are included in building and improvements above. Rental expense on operating leases was approximately $6,507 , $6,043 and $5,464 for the years ended December 31, 2017 , 2016 and 2015 , respectively. During 2017 , we entered into capital lease obligations of $762 in connection with the purchase of computer equipment. The aggregate future minimum lease commitments for leases at December 31, 2017 are as follows: Operating Leases Capital Leases 2018 $ 6,832 $ 246 2019 6,117 246 2020 3,448 116 2021 2,239 — 2022 2,099 — Thereafter 3,613 —</t>
  </si>
  <si>
    <t>Goodwill and Other Intangible Assets</t>
  </si>
  <si>
    <t>Goodwill and Intangible Assets Disclosure [Abstract]</t>
  </si>
  <si>
    <t>Goodwill and Other Intangible Assets The changes in the net carrying amount of goodwill for the years ended December 31, are as follows: 2017 2016 Balance as of January 1, $ 397,664 $ 260,651 Goodwill resulting from business acquisitions 2,209 136,687 Foreign currency translation 2,081 326 Balance as of December 31, $ 401,954 $ 397,664 During 2017, we entered into a business acquisition for which we recorded $2.2 million to goodwill. During 2016, the Company acquired SurgiQuest, Inc. (SurgiQuest) as further described in Note 2. Goodwill resulting from the acquisition amounted to $136.7 million and acquired amortizing intangible assets including customer and distributor relationships, developed technology and trademarks and tradenames amounted to $130.8 million . Total accumulated goodwill impairment losses aggregated $106,991 at December 31, 2017 and 2016, respectively . Other intangible assets consist of the following: December 31, 2017 December 31, 2016 Weighted Average Amortization Period (Years) Gross Carrying Amount Accumulated Amortization Gross Carrying Amount Accumulated Amortization Amortized intangible assets: Customer and distributor relationships 29 $ 214,685 $ (86,137 ) $ 213,259 $ (75,164 ) Promotional, marketing and distribution rights 25 149,376 (36,000 ) 149,376 (30,000 ) Patents and other intangible assets 14 69,668 (42,127 ) 67,509 (40,335 ) Developed technology 17 62,283 (3,352 ) 49,600 (1,240 ) Unamortized intangible assets : Trademarks and tradenames 86,544 — 86,544 — 25 $ 582,556 $ (167,616 ) $ 566,288 $ (146,739 ) On January 3, 2012, the Company entered into the JDDA with MTF to obtain MTF's worldwide promotion rights with respect to allograft tissues within the field of sports medicine and related products. The initial consideration from the Company included a $63.0 million up-front payment for the rights and certain assets, with an additional $84.0 million contingently payable over a four year period depending on MTF meeting supply targets for tissue. On January 6, 2016 and January 5, 2015, we paid the final two $16.7 million additional consideration installments. Amortization expense related to intangible assets which are subject to amortization totaled $21.3 million , $20.0 million and $12.6 million for the years ending December 31, 2017, 2016 and 2015 , respectively, and is included as a reduction of revenue (for amortization related to our promotional, marketing and distribution rights) and in selling and administrative expense (for all other intangible assets) in the consolidated statements of comprehensive income. Included in developed technology is $12.7 million acquired during the third quarter of 2017 with a weighted average useful life of 15 years. Included in patents and other intangible assets at December 31, 2017 is an in-process research and development asset that is not currently amortized. The estimated amortization expense related to intangible assets at December 31, 2017 and for each of the five succeeding years is as follows: Amortization included in expense Amortization recorded as a reduction of revenue Total 2018 17,117 6,000 $ 23,117 2019 16,825 6,000 $ 22,825 2020 16,838 6,000 $ 22,838 2021 15,730 6,000 $ 21,730 2022 14,413 6,000 $ 20,413</t>
  </si>
  <si>
    <t>Long Term Debt</t>
  </si>
  <si>
    <t>Debt Disclosure [Abstract]</t>
  </si>
  <si>
    <t>Long-term Debt</t>
  </si>
  <si>
    <t>Long Term Debt Long-term debt consists of the following at December 31: 2017 2016 Revolving line of credit $ 327,000 $ 329,000 Term loan, net of deferred debt issuance costs of $467 and $622 in 2017 and 2016, respectively 157,033 165,628 Mortgage notes 2,410 3,862 Total debt 486,443 498,490 Less: Current portion 14,699 10,202 Total long-term debt $ 471,744 $ 488,288 On January 4, 2016, we entered into a fifth amended and restated senior credit agreement consisting of: (a) a $175.0 million term loan facility and (b) a $525.0 million revolving credit facility both expiring on January 4, 2021. The term loan is payable in quarterly installments increasing over the term of the facility. Proceeds from the term loan facility and borrowings under the revolving credit facility were used to repay the then existing senior credit agreement and to finance the acquisition of SurgiQuest. Interest rates are at LIBOR plus 2.00% ( 3.57% at December 31, 2017 ). For those borrowings where we elect to use the alternative base rate, the base rate will be the greater of the Prime Rate, the Federal Funds Rate plus 0.50% or the one-month Eurocurrency Rate Plus 1.00% . In conjunction with this agreement, we incurred charges included in other expense in the 2016 statement of comprehensive income related to commitment fees paid to certain of our lenders, which provided a financing commitment for the SurgiQuest acquisition totaling $2.7 million and recorded a loss on the early extinguishment of debt of $0.3 million . There were $157.5 million in borrowings outstanding on the term loan as of December 31, 2017 . There were $327.0 million in borrowings outstanding under the revolving credit facility as of December 31, 2017 . Our available borrowings on the revolving credit facility at December 31, 2017 were $194.9 million with approximately $3.1 million of the facility set aside for outstanding letters of credit. The fifth amended and restated senior credit agreement is collateralized by substantially all of our personal property and assets. The fif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December 31, 2017 . We are also required, under certain circumstances, to make mandatory prepayments from net cash proceeds from any issuance of equity and asset sales. We have a mortgage note outstanding in connection with the Largo, Florida property and facilities bearing interest at 8.25% per annum with semiannual payments of principal and interest through June 2019. The principal balance outstanding on the mortgage note aggregated $2.4 million at December 31, 2017 . The mortgage note is collateralized by the Largo, Florida property and facilities. The scheduled maturities of long-term debt outstanding at December 31, 2017 are as follows: 2018 $ 14,699 2019 18,336 2020 17,500 2021 436,375 2022 — Thereafter —</t>
  </si>
  <si>
    <t>Income Taxes</t>
  </si>
  <si>
    <t>Income Tax Disclosure [Abstract]</t>
  </si>
  <si>
    <t xml:space="preserve"> Income Taxes The provision (benefit) for income taxes for the years ended December 31, 2017 , 2016 and 2015 consists of the following: 2017 2016 2015 Current tax expense: Federal $ 1,744 $ 312 $ 4,208 State 2,101 159 1,238 Foreign 9,421 7,111 6,949 13,266 7,582 12,395 Deferred income tax expense (benefit) (40,021 ) (2,871 ) 2,251 Provision (benefit) for income taxes $ (26,755 ) $ 4,711 $ 14,646 A reconciliation between income taxes computed at the statutory federal rate and the provision (benefit) for income taxes for the years ended December 31, 2017 , 2016 and 2015 follows: 2017 2016 2015 Tax provision at statutory rate based on income before income taxes 35.0 % 35.0 % 35.0 % Tax reform (111.0 ) — — Consolidated group restructuring (7.4 ) — — Foreign income taxes (5.3 ) (6.8 ) (3.6 ) Federal research credit (2.8 ) (5.6 ) (2.0 ) Settlement of taxing authority examinations (2.1 ) (3.5 ) (0.6 ) Stock-based compensation (2.1 ) — — European permanent deduction (0.5 ) (3.4 ) (2.1 ) Non deductible/non-taxable items (0.5 ) 7.2 1.8 State income taxes, net of federal tax benefit 2.8 1.7 3.2 Impact of repatriation of foreign earnings — — 2.5 Other, net 0.8 (0.3 ) (1.8 ) (93.1 )% 24.3 % 32.4 % The 2017 Tax Cuts and Jobs Act ("Tax Reform") was enacted on December 22, 2017. The Tax Reform includes a number of changes in existing tax law impacting businesses, including a one-time deemed repatriation of cumulative undistributed foreign earnings and a permanent reduction in the U.S. federal statutory rate from 35% to 21% ,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consolidated financial statements were prepared. Estimated provisional amounts were recorded for the deemed repatriation toll charge implemented by the Tax Reform, related foreign tax credits, deferred tax revaluation amounts and deferred tax liabilities on unremitted earnings. Accordingly, the Company has determined a preliminary $31.9 million of tax benefit related to Tax Reform. This initial assessment is subject to adjustment in future periods for factors including the completion of federal and state tax returns for 2017 and finalization of gross deferred tax differences, future interpretive guidance expected to be issued by U.S. Treasury, future interpretive guidance issued by states regarding conformity with the Internal Revenue Code provisions as of December 31, 2017, ongoing IRS examinations and the additional time required to refine calculations. Further, additional time is required to complete the accounting for deferred taxes on permanently reinvested earnings and valuation allowance assessments. Adjustments will be completed within the measurement period prescribed by Staff Accounting Bulletin No. 118. The tax effects of the significant temporary differences which comprise the deferred income tax assets and liabilities at December 31, 2017 and 2016 are as follows: 2017 2016 Assets: Inventory $ 2,420 $ 3,769 Net operating losses 11,091 34,669 Capitalized research and development 8,557 6,257 Deferred compensation 1,749 2,544 Accounts receivable 1,855 3,186 Compensation and benefits 4,138 6,645 Accrued pension 2,695 4,530 Research and development credit 8,957 8,164 Other 9,342 2,001 Foreign tax credit — 1,112 Less: valuation allowances (570 ) (441 ) 50,234 72,436 Liabilities: Goodwill and intangible assets 102,099 168,509 Depreciation 3,333 9,099 State taxes 11,709 10,123 Unremitted foreign earnings 6,000 — Contingent interest 40 136 123,181 187,867 Net liability $ (72,947 ) $ (115,431 ) Income before income taxes consists of the following U.S. and foreign income: 2017 2016 2015 U.S. income (loss) $ 1,492 $ (6,128 ) $ 18,119 Foreign income 27,240 25,503 27,025 Total income $ 28,732 $ 19,375 $ 45,144 As of December 31, 2017 , the amount of federal net operating loss carryforward was $50.1 million and begins to expire in 2026. As of December 31, 2017 , the amount of federal research credit carryforward available was $9.0 million . These credits begin to expire in 2027. During the fourth quarter of 2015, the Company repatriated $9.3 million of 2015 foreign earnings and recorded a tax charge of $1.1 million . The repatriated earnings represented a portion of the 2015 earnings of certain foreign subsidiaries and affiliates and thus were not previously permanently reinvested. There had been no change in our longer term international plans as our intent to indefinitely reinvest the remaining foreign earnings accumulated through the year ended December 31, 2016 had not changed. In accordance with Tax Reform, estimated provisional federal and state tax liabilities have been accrued on cumulative foreign subsidiary earnings at December 31, 2017 . In addition, we have accrued an estimated provisional liability for foreign withholding taxes related to the amount of unremitted earnings at December 31, 2017 as they are not considered permanently reinvested. However, as previously noted, additional time is required to complete the accounting for deferred taxes on permanently reinvested earnings. Adjustments will be completed within the measurement period prescribed by Staff Accounting Bulletin No. 118. The Company is subject to taxation in the United States and various states and foreign jurisdictions. Taxing authority examinations can involve complex issues and may require an extended period of time to resolve. Our federal income tax returns have been examined by the Internal Revenue Service (“IRS”) for calendar years ending through 2016. We recognize tax liabilities in accordance with the provisions for accounting for uncertainty in income taxes. Such guidance prescribes a recognition threshold and measurement attribute for the financial statement recognition and measurement of a tax position taken or expected to be taken in a tax return. The following table summarizes the activity related to our unrecognized tax benefits for the years ending December 31,: 2017 2016 2015 Balance as of January 1, $ 1,839 $ 616 $ 581 Increases (decreases) for positions taken in prior periods (246 ) — 100 Increases for positions taken in current periods 1,957 1,584 — Decreases in unrecorded tax positions related to settlement with the taxing authorities (607 ) (361 ) — Decreases in unrecorded tax positions related to lapse of statute of limitations — — (65 ) Balance as of December 31, $ 2,943 $ 1,839 $ 616 If the total unrecognized tax benefits of $2.9 million at December 31, 2017 were recognized, it would reduce our annual effective tax rate. The amount of interest accrued in 2015 , 2016 and 2017 related to these unrecognized tax benefits was not material and is included in the provision (benefit) for income taxes in the consolidated statements of comprehensive income.</t>
  </si>
  <si>
    <t>Shareholders' Equity</t>
  </si>
  <si>
    <t>Equity [Abstract]</t>
  </si>
  <si>
    <t xml:space="preserve"> Shareholders’ Equity On February 29, 2012, the Board of Directors adopted a cash dividend policy and declared an initial quarterly dividend of $0.15 per share. On October 28, 2013, the Board of Directors increased the quarterly dividend to $0.20 per share. The fourth quarter dividend for 2017 was paid on January 5, 2018 to shareholders of record as of December 15, 2017 . The total dividend payable was $5.6 million at both December 31, 2017 and 2016 , and is included in other current liabilities in the consolidated balance sheet. Our shareholders have authorized 500,000 shares of preferred stock, par value $.01 per share, which may be issued in one or more series by the Board of Directors without further action by the shareholders. As of December 31, 2017 and 2016 , no preferred stock had been issued. Our Board of Directors has authorized a $200.0 million share repurchase program. Through December 31, 2017 , we have repurchased a total of 6.1 million shares of common stock aggregating $162.6 million under this authorization and have $37.4 million remaining available for share repurchases. The repurchase program calls for shares to be purchased in the open market or in private transactions from time to time. We may suspend or discontinue the share repurchase program at any time. During 2017 , 2016 , and 2015 we did not repurchase any shares. We have reserved 8.9 million shares of common stock for issuance to employees and directors under three shareholder approved share-based compensation plans (the "Plans") of which approximately 0.9 million shares remain available for grant at December 31, 2017 . The exercise price on all outstanding stock options and stock appreciation rights (“SARs”) is equal to the quoted fair market value of the stock at the date of grant. Restricted stock units (“RSUs”) and performance stock units (“PSUs”) are valued at the market value of the underlying stock on the date of grant. Stock options, SARs, RSUs and PSUs are non-transferable other than on death and generally become exercisable over a five year period from date of grant. Stock options and SARs expire ten years from date of grant. SARs are only settled in shares of the Company’s stock. The issuance of shares pursuant to the exercise of stock options and SARs and vesting of RSUs and PSUs are from the Company’s treasury stock. Total pre-tax stock-based compensation expense recognized in the consolidated statements of comprehensive income was $8.5 million , $8.4 million and $7.5 million for the years ended December 31, 2017 , 2016 and 2015 , respectively. These amounts are included in selling and administrative expenses, and in 2016 and 2015, $0.7 million and $1.0 million , respectively, of the total relates to acceleration of awards associated with the Company's restructuring as further described in Note 12. Tax related benefits of $2.0 million , $3.1 million and $2.7 million were also recognized for the years ended December 31, 2017 , 2016 and 2015 , respectively. Cash received from the exercise of stock options was $1.0 million , $0.0 million and $0.2 million for the years ended December 31, 2017 , 2016 and 2015 , respectively, and is reflected in cash flows from financing activities in the consolidated statements of cash flows. The Company uses the Black-Scholes option pricing model to estimate the fair value of stock options and SARs at the date of grant. Use of a valuation model requires management to make certain assumptions with respect to select model inputs. Expected volatilities are based upon historical volatility of the Company’s stock over a period equal to the expected life of each stock option and SAR grant. The risk free interest rate is based on the stock option and SAR grant date for a traded U.S. Treasury bond with a maturity date closest to the expected life. The expected annual dividend yield is based on the Company's anticipated cash dividend payouts. The expected life represents the period of time that the stock options and SARs are expected to be outstanding based on a study of historical data of option holder exercise and termination behavior. Forfeitures are recognized as incurred. The following table illustrates the assumptions used in estimating fair value in the years ended December 31, 2017 , 2016 and 2015 : 2017 2016 2015 Grant date fair value of stock options and SARs $ 10.07 $ 8.61 $ 11.37 Expected stock price volatility 27.63 % 26.88 % 25.96 % Risk-free interest rate 2.11 % 1.45 % 1.49 % Expected annual dividend yield 1.87 % 2.10 % 1.55 % Expected life of options &amp; SARs (years) 5.8 6.0 5.7 The following table illustrates the stock option and SAR activity for the year ended December 31, 2017 : Number of Shares (in 000’s) Weighted- Average Exercise Price Outstanding at December 31, 2016 1,753 $ 42.16 Granted 848 $ 42.30 Forfeited (148 ) $ 44.49 Exercised (145 ) $ 31.12 Outstanding at December 31, 2017 2,308 $ 42.75 Exercisable at December 31, 2017 504 $ 42.46 Stock options &amp; SARs expected to vest 1,804 $ 42.83 The weighted average remaining contractual term for SARs and stock options outstanding and exercisable at December 31, 2017 was 8.1 years and 7.0 years, respectively. The aggregate intrinsic value of SARs and stock options outstanding and exercisable at December 31, 2017 was $19.3 million and $4.4 million , respectively. The aggregate intrinsic value of stock options and SARs exercised during the years ended December 31, 2017 , 2016 and 2015 was $2.7 million , $1.4 million and $2.8 million , respectively. The following table illustrates the RSU and PSU activity for the year ended December 31, 2017 : Number of Shares (in 000’s) Weighted- Average Grant-Date Fair Value Outstanding at December 31, 2016 297 $ 41.01 Granted 29 $ 48.32 Vested (84 ) $ 41.06 Forfeited (14 ) $ 44.64 Outstanding at December 31, 2017 228 $ 41.66 The weighted average fair value of awards of RSUs and PSUs granted in the years ended December 31, 2017 , 2016 and 2015 was $48.32 , $40.27 and $45.75 , respectively. The total fair value of shares vested was $3.4 million , $4.7 million and $6.0 million for the years ended December 31, 2017 , 2016 and 2015 , respectively. As of December 31, 2017 , there was $18.6 million of total unrecognized compensation cost related to nonvested stock options, SARs, RSUs and PSUs granted under the Plans which is expected to be recognized over a weighted average period of 3.1 years. We offer to our employees a shareholder-approved Employee Stock Purchase Plan (the “Employee Plan”), under which we have reserved 1.0 million shares of common stock for issuance to our employees. The Employee Plan provides employees with the opportunity to invest from 1% to 10% of their annual salary to purchase shares of CONMED common stock at a purchase price equal to 95% of the fair market value of the common stock on the exercise date. During 2017 , we issued approximately 20,300 shares of common stock under the Employee Plan. No stock-based compensation expense has been recognized in the accompanying consolidated financial statements as a result of common stock issuances under the Employee Plan.</t>
  </si>
  <si>
    <t>Business Segments and Geographic Areas</t>
  </si>
  <si>
    <t>Segment Reporting [Abstract]</t>
  </si>
  <si>
    <t xml:space="preserve"> Business Segments and Geographic Areas We are accounting and reporting for our business as a single operating segment entity engaged in the development, manufacturing and sale on a global basis of surgical devices and related equipment. Our chief operating decision maker (the executive management team) evaluates the various global product portfolios on a net sales basis and evaluates profitability, investment, cash flow metrics and allocates resources on a consolidated worldwide basis due to shared infrastructure and resources. Beginning in fiscal year 2017, we adjusted our product line disclosures to align with the way we review net sales. In doing so, we consolidated our surgical visualization product line into our orthopedic surgery product line for all periods presented. Our product lines consist of orthopedic surgery and general surgery. Orthopedic surgery consists of sports medicine instrumentation and small bone, large bone and specialty powered surgical instruments as well as imaging systems for use in minimally invasive surgery procedures including 2DHD and 3DHD vision technologie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These product lines' net sales are as follows: 2017 2016 2015 Orthopedic surgery $ 428,944 $ 422,103 $ 444,978 General surgery 367,448 341,417 274,190 Consolidated net sales $ 796,392 $ 763,520 $ 719,168 Net sales information for geographic areas consists of the following: 2017 2016 2015 United States $ 411,041 $ 399,107 $ 361,452 Americas (excluding the United States) 91,169 87,532 86,867 Europe, Middle East &amp; Africa 155,849 147,985 145,565 Asia Pacific 138,333 128,896 125,284 Total $ 796,392 $ 763,520 $ 719,168 Sales are attributed to countries based on the location of the customer. There were no significant investments in long-lived assets located outside the United States at December 31, 2017 and 2016 . No single customer represented over 10% of our consolidated net sales for the years ended December 31, 2017 , 2016 and 2015 .</t>
  </si>
  <si>
    <t>Employee Benefit Plans</t>
  </si>
  <si>
    <t>Retirement Benefits [Abstract]</t>
  </si>
  <si>
    <t>Employee Benefit Plans We sponsor an employee savings plan (“401(k) plan”) covering substantially all of our United States based employees. We also sponsor a defined benefit pension plan (the “pension plan”) that was frozen in 2009. It covered substantially all our United States based employees at the time it was frozen. Total employer contributions to the 401(k) plan were $7.5 million , $7.1 million and $7.6 million during the years ended December 31, 2017 , 2016 and 2015 , respectively. We use a December 31, measurement date for our pension plan. Beginning in 2016, cumulative gains and losses in excess of 10% of the greater of the benefit obligation or the market-related value of assets are amortized on a straight-line basis over the lesser of the expected average remaining life expectancy of the plan's participants or 12 years. For each subsequent year after 2016, the limit of 12 years is adjusted to reflect the percentage change in the average remaining service period for the plan's active membership. The following table provides a reconciliation of the projected benefit obligation, plan assets and funded status of the pension plan at December 31: 2017 2016 Accumulated benefit obligation $ 87,765 $ 82,005 Change in benefit obligation Projected benefit obligation at beginning of year $ 82,005 $ 78,437 Service cost 603 452 Interest cost 2,773 2,878 Actuarial loss 6,556 4,844 Benefits paid (1,976 ) (1,814 ) Settlement (2,196 ) (2,792 ) Projected benefit obligation at end of year $ 87,765 $ 82,005 Change in plan assets Fair value of plan assets at beginning of year $ 69,061 $ 67,168 Actual gain on plan assets 10,043 6,499 Benefits paid (1,976 ) (1,814 ) Settlement (2,196 ) (2,792 ) Fair value of plan assets at end of year $ 74,932 $ 69,061 Funded status $ (12,833 ) $ (12,944 ) Amounts recognized in the consolidated balance sheets consist of the following at December 31,: 2017 2016 Other long-term liabilities $ (12,833 ) $ (12,944 ) Accumulated other comprehensive loss (40,937 ) (41,960 ) The following actuarial assumptions were used to determine our accumulated and projected benefit obligations as of December 31,: 2017 2016 Discount rate 3.69 % 4.28 % Accumulated other comprehensive loss for the years ended December 31, 2017 and 2016 consists of net actuarial losses of $40,937 and $41,960 , respectively, not yet recognized in net periodic pension cost (before income taxes). Other changes in plan assets and benefit obligations recognized in other comprehensive income in 2017 are as follows: Current year actuarial loss $ (1,812 ) Amortization of actuarial loss 2,835 Total recognized in other comprehensive loss $ 1,023 The estimated portion of net actuarial loss in accumulated other comprehensive loss that is expected to be recognized as a component of net periodic pension cost in 2018 is $2.7 million . Net periodic pension cost for the years ended December 31, consists of the following: 2017 2016 2015 Service cost $ 603 $ 452 $ 240 Interest cost on projected benefit obligation 2,773 2,878 3,394 Expected return on plan assets (5,300 ) (5,189 ) (5,697 ) Amortization of loss 2,835 2,780 3,233 Net periodic pension cost $ 911 $ 921 $ 1,170 The following actuarial assumptions were used to determine our net periodic pension benefit cost for the years ended December 31,: 2017 2016 2015 Discount rate on benefit obligation 4.28 % 4.54 % 3.81 % Effective rate for interest on benefit obligation 3.49 % 3.77 % 3.81 % Expected return on plan assets 8.00 % 8.00 % 8.00 % In 2016, we changed the method we used to estimate the interest cost component of net periodic pension cost. Historically, we estimated the interest cost component using a single weighted-average discount rate derived from the yield curve used to measure the benefit obligation at the beginning of the period. We have elected to use a full yield curve approach in the estimation of this component of benefit cost by applying the specific spot rates along the yield curve used in the determination of the benefit obligation that correlate to the relevant projected cash flows ("spot rate approach"). This change provides a more precise measurement of interest cost. This change did not affect the measurement of our total benefit obligation. We accounted for this change as a change in estimate and therefore accounted for it prospectively in 2016. In determining the expected return on pension plan assets, we consider the relative weighting of plan assets, the historical performance of total plan assets and individual asset classes and economic and other indicators of future performance. In addition, we consult with financial and investment management professionals in developing appropriate targeted rates of return. Asset management objectives include maintaining an adequate level of diversification to reduce interest rate and market risk and providing adequate liquidity to meet immediate and future benefit payment requirements. The allocation of pension plan assets by category is as follows at December 31,: Percentage of Pension Plan Assets Target Allocation 2017 2016 2018 Equity securities 87 % 86 % 75 % Debt securities 13 14 25 Total 100 % 100 % 100 % As of December 31, 2017 , the pension plan held 27,562 shares of our common stock, which had a fair value of $1.4 million . We believe that our long-term asset allocation on average will approximate the targeted allocation. We regularly review our actual asset allocation and periodically rebalance the pension plan’s investments to our targeted allocation when deemed appropriate. FASB guidance defines fair value and establishes a framework for measuring fair value and related disclosure requirements as described in Note 14. Following is a description of the valuation methodologies used for assets measured at fair value. There have been no changes in the methodologies used at December 31, 2017 and 2016 : Common Stock: Common stock is valued at the closing price reported on the common stock’s respective stock exchange and is classified within level 1 of the valuation hierarchy. Money Market Fund: These investments are public investment vehicles valued using $1 for the Net Asset Value (NAV). The money market fund is classified within level 2 of the valuation hierarchy. Mutual Funds: These investments are public investment vehicles valued using the NAV provided by the administrator of the fund. The NAV is based on the value of the underlying assets owned by the fund, minus its liabilities, and then divided by the number of shares outstanding. The NAV is a quoted price in an active market and is classified within level 1 of the valuation hierarchy. Fixed Income Securities: Valued at the closing price reported on the active market on which the individual securities are traded and are classified within level 1 of the valuation hierarchy.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ension plan's assets at fair value as of December 31, 2017 and December 31, 2016 : December 31, 2017 Level 1 Level 2 Total Common Stock $ 36,643 $ — $ 36,643 Money Market Fund — 1,517 1,517 Mutual Funds 28,798 — 28,798 Fixed Income Securities 7,974 — 7,974 $ 73,415 $ 1,517 $ 74,932 December 31, 2016 Level 1 Level 2 Total Common Stock $ 34,856 $ — $ 34,856 Money Market Fund — 1,710 1,710 Mutual Funds 24,626 — 24,626 Fixed Income Securities 7,869 — 7,869 $ 67,351 $ 1,710 $ 69,061 We do not expect to make any contributions to our pension plan for 2018 . 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17 and reflect the impact of expected future employee service. 2018 $4,715 2019 5,539 2020 5,593 2021 4,974 2022 5,250 2023-2027 25,696</t>
  </si>
  <si>
    <t>Legal Matters and Contingencies</t>
  </si>
  <si>
    <t>Commitments and Contingencies Disclosure [Abstract]</t>
  </si>
  <si>
    <t>Legal Matters and Contingencies From time to time, we are subject to claims alleging product liability, patent infringement or other claims incurred in the ordinary course of business. These may involve our United States or foreign operations, or sales by foreign distributors. Likewise, from time to time, the Company may receive an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Likewise, we receive reports of alleged misconduct from employees and third parties, which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results of operations or cash flows. We currently maintain commercial product liability insurance of $25 million per incident and $2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We establish reserves sufficient to cover probable losses associated with any such pending claims. We do not expect that the resolution of any pending claims, investigations or reports of alleged misconduct will have a material adverse effect on our financial condition, results of operations or cash flows. There can be no assurance, however, that future claims or investigations, or the costs associated with responding to such claims, investigations or reports of misconduct, especially claims and investigations not covered by insurance, will not have a material adverse effect on our financial condition, results of operations or cash flows.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In April 2017, the previously disclosed lawsuit involving false advertising claim by Lexion Medical ("Lexion") against SurgiQuest arising prior to the acquisition of SurgiQuest by CONMED went to trial in federal court in the District of Delaware. The claims arose under the Lanham Act, as well as Delaware state laws. Lexion sought damages of $22.0 million for alleged lost profits and $18.7 million for costs related to alleged “corrective advertising,” as well as damages claimed for disgorgement of SurgiQuest’s alleged profits and attorneys' fees. On January 4, 2016, SurgiQuest became a subsidiary of CONMED as further described in Note 2, and we assumed the costs and liabilities related to the Lexion lawsuit subject to the terms of the merger agreement referenced in Note 2. On April 11, 2017, a jury returned a verdict finding SurgiQuest liable for $2.2 million in compensatory damages with an additional $10.0 million in punitive damages. These costs are recorded in selling and administrative expense as of December 31, 2017 and are accrued in other current liabilities at December 31, 2017 . The Court entered judgment on April 13, 2017. CONMED and Lexion have each filed post-verdict motions, with Lexion seeking an equitable award for disgorgement of SurgiQuest’s alleged profits, for so-called corrective advertising and for attorney’s fees, with CONMED seeking to vacate the award of punitive damages. There is no fixed time frame within which the District Court will decide the post-verdict motions. We are currently evaluating our plans for an appeal. There can be no assurance an appeal will be successful, if we pursue one. In 2014, the Company acquired EndoDynamix, Inc. The agreement governing the terms of the acquisition provide that, if various conditions are met, certain contingent payments relating to the first commercial sale of the products (the milestone payment), as well as royalties based on sales (the revenue based payments), are due to the seller. We have notified the seller that there is a need to redesign the product, and that as a consequence, the first commercial sale has been delayed. Consequently, the payment of contingent milestone and revenue-based payments have been delayed. On January 18, 2017, the seller provided notice ("the Notice") seeking $12.7 million , which essentially represents the seller’s view as to the sum of the projected contingent milestone and revenue-based payments on an accelerated basis. CONMED responded to the Notice denying that there was any basis for acceleration of the payments due under the acquisition agreement. On February 22, 2017, the representative of the former shareholders of EndoDynamix filed a complaint in Delaware Chancery Court claiming breach of contract with respect to the duty to commercialize the product and seeking the contingent payments on an accelerated basis. We believe that there was a legitimate contractual basis to support the Company’s decision to redesign the product, such that there was no legitimate basis for seeking the acceleration of the contingent payments. We expect to defend the claims asserted by the sellers of EndoDynamix in the Delaware Court, although there can be no assurance that we will prevail in the litigation.</t>
  </si>
  <si>
    <t>Acquisition, Restructuring and Other Expense</t>
  </si>
  <si>
    <t>Acquisition, Restructuring Expenses and Other Operating Expenses [Abstract]</t>
  </si>
  <si>
    <t xml:space="preserve"> Acquisition, Restructuring and Other Expense Acquisition, restructuring and other expense for the year ended December 31, consists of the following: 2017 2016 2015 Consolidation costs $ 2,903 $ 3,066 $ 8,016 Termination of a product offering — 4,546 — Restructuring costs included in cost of sales $ 2,903 $ 7,612 $ 8,016 Restructuring costs $ 1,347 $ 6,670 $ 13,655 Business acquisition costs 2,336 17,029 2,543 Legal matters 17,480 3,773 — Gain on sale of facility — (1,890 ) — Acquisition, restructuring and other expense included in selling and administrative expense $ 21,163 $ 25,582 $ 16,198 Debt refinancing costs included in other expense $ — $ 2,942 $ — During 2017 and 2016 , we incurred $2.3 million and $17.0 million , respectively, in costs associated with the January 4, 2016 acquisition of SurgiQuest, Inc. as further described in Note 2. The costs incurred in 2017 consist of costs associated with expensing of unvested options acquired and integration related costs. The costs incurred in 2016 consist of investment banking fees, consulting fees, legal fees associated with the acquisition, costs associated with expensing of unvested options acquired and integration related costs. During 2015 , we incurred $2.5 million in costs associated with the acquisition of SurgiQuest and other acquisitions during the year. During 2017, we incurred $12.2 million in costs associated with the SurgiQuest, Inc. vs. Lexion Medical litigation verdict whereby SurgiQuest was found liable for $2.2 million in compensatory damages with an additional $10.0 million in punitive damages as further described in Note 11. These costs are accrued in other current liabilities at December 31, 2017 . In addition, during the years ended December 31, 2017 and 2016 , we incurred $5.3 million and $3.8 million , respectively, in costs associated with this litigation and other legal matters. During 2016, we incurred a $2.7 million charge related to commitment fees paid to certain of our lenders, which provided a financing commitment for the SurgiQuest acquisition and recorded a loss on the early extinguishment of debt of $0.3 million in conjunction with the fifth amended and restated senior credit agreement as further described in Note 6. For the years ending December 31, 2017 , 2016 and 2015 , we incurred $2.9 million , $3.1 million and $8.0 million , respectively, in costs associated with operational restructuring. These costs were charged to cost of sales and included severance, inventory and other charges. As part of this plan, we engaged a consulting firm to assist us in streamlining our product offering and improving our operational efficiency. As a result, we identified certain catalog numbers to be discontinued and consolidated into existing product offerings and recorded a $1.3 million charge in the year ended December 31, 2017 to write-off inventory which will no longer be offered for sale. This amount is included in the above total for 2017. During 2016, the Company discontinued our Altrus product offering as part of our ongoing restructuring and incurred $4.5 million in non-cash charges primarily related to inventory and fixed assets which were included in cost of sales during 2016. During 2016, we sold our Centennial, Colorado facility. We received net cash proceeds of $5.2 million and recorded a gain of $1.9 million on the sale. During 2017 , 2016 and 2015 , we restructured certain selling and administrative functions and incurred $1.3 million , $6.7 million and $13.7 million , respectively, in related costs consisting principally of severance charges. We have recorded a restructuring accrual in current and other long term liabilities of $1.3 million at December 31, 2017 mainly related to severance costs associated with restructuring. Below is a rollforward of the costs incurred and cash expenditures associated with these activities during 2017, 2016 and 2015 : Balance as of January 1, 2015 $ 8,254 Expenses incurred 21,671 Payments made (22,750 ) Balance as of December 31, 2015 7,175 Expenses incurred 9,736 Payments made (14,268 ) Balance as of December 31, 2016 2,643 Expenses incurred 4,250 Payments made (5,635 ) Balance as of December 31, 2017 $ 1,258 A portion of this accrual will be paid out in 2018 .</t>
  </si>
  <si>
    <t>Guarantees</t>
  </si>
  <si>
    <t>Guarantees [Abstract]</t>
  </si>
  <si>
    <t>Guarantees We provide warranties on certain of our products at the time of sale and sell extended warranties. The standard warranty period for our capital and reusable equipment is generally one year and our extended warranties can vary in length. Liability under service and warranty policies is based upon a review of historical warranty and service claim experience. Adjustments are made to accruals as claim data and historical experience warrant. Changes in the carrying amount of service and product warranties for the year ended December 31, are as follows: 2017 2016 2015 Balance as of January 1, $ 1,954 $ 2,509 $ 2,286 Provision for warranties 3,432 2,967 3,836 Claims made (3,636 ) (3,522 ) (3,613 ) Balance as of December 31, $ 1,750 $ 1,954 $ 2,509</t>
  </si>
  <si>
    <t>Fair Value Measurement</t>
  </si>
  <si>
    <t>Fair Value Disclosures [Abstract]</t>
  </si>
  <si>
    <t>Fair Value Measurement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The notional contract amounts for forward contracts outstanding at December 31, 2017 which have been accounted for as cash flow hedges totaled $126.0 million . Net realized gains (losses) recognized for forward contracts accounted for as cash flow hedges approximated -$0.7 million , $1.2 million and $10.4 million for the years ended December 31, 2017, 2016 and 2015 , respectively. Net unrealized losses on forward contracts outstanding which have been accounted for as cash flow hedges and which have been included in other comprehensive income totaled $3.5 million at December 31, 2017 . It is expected these unrealized losses will be recognized in the consolidated statement of comprehensive income in 2018 and 2019 . We also enter into forward contracts to exchange foreign currencies for United States dollars in order to hedge our currency transaction exposures on intercompany receivables denominated in foreign currencies. The notional contract amounts for forward contracts outstanding at December 31, 2017 which have not been designated as hedges totaled $30.4 million . Net realized gains (losses) recognized in connection with those forward contracts not accounted for as hedges approximated -$1.6 million , $0.0 million and $0.4 million for the years ended December 31, 2017, 2016 and 2015 , respectively, offsetting gains (losses) on our intercompany receivables of $1.1 million , -$0.1 million and -$0.8 million for the years ended December 31, 2017, 2016 and 2015 , respectively. These gains and losses have been recorded in selling and administrative expense in the consolidated statements of comprehensive income. We record these forward foreign exchange contracts at fair value; the following tables summarize the fair value for forward foreign exchange contracts outstanding at December 31, 2017 and 2016 : December 31, 2017 Asset Fair Liabilities Fair Net Derivatives designated as hedging instruments: Foreign exchange contracts $ 346 $ (5,945 ) $ (5,599 ) Derivatives not designated as hedging instruments: Foreign exchange contracts 4 (78 ) (74 ) Total derivatives $ 350 $ (6,023 ) $ (5,673 ) December 31, 2016 Asset Fair Value Liabilities Fair Value Net Fair Value Derivatives designated as hedging instruments: Foreign exchange contracts $ 3,962 $ (1,510 ) $ 2,452 Derivatives not designated as hedging instruments: Foreign exchange contracts 48 (54 ) (6 ) Total derivatives $ 4,010 $ (1,564 ) $ 2,446 Our forward foreign exchange contracts are subject to a master netting agreement and qualify for netting in the consolidated balance sheets. Accordingly, at December 31, 2017 and December 31, 2016 we have recorded the net fair value of $5.7 million in other current liabilities and $2.4 million in prepaid expenses and other current assets, respectively.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December 31, 2017 consist of forward foreign exchange contracts and contingent liabilities associated with a business acquisition.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Certain acquisitions involve the potential for the payment of future contingent consideration upon the achievement of certain revenue targets. Contingent consideration is recorded at the estimated fair value of the revenue based payments on the acquisition date. The fair value of the contingent consideration is remeasured at the estimated fair value at each reporting period with the change in fair value recognized as income or expense within selling and administrative expenses in the consolidated statements of comprehensive income. We remeasure the liability on a recurring basis using Level 3 inputs as defined under authoritative guidance for fair value measurements. The carrying amounts reported in our balance sheets for cash and cash equivalents, accounts receivable, accounts payable and long-term debt approximate fair value.</t>
  </si>
  <si>
    <t>New Accounting Pronouncements</t>
  </si>
  <si>
    <t>New Accounting Pronouncements and Changes in Accounting Principles [Abstract]</t>
  </si>
  <si>
    <t>New Accounting Pronouncements and Changes in Accounting Principles [Text Block]</t>
  </si>
  <si>
    <t xml:space="preserve"> New Accounting Pronouncements In May 2014, the FASB issued Accounting Standards Update ("ASU") No. 2014-09, Revenue from Contracts with Customers, along with amendments issued in 2015 and 2016. This ASU is a comprehensive new revenue recognition model that requires a company to recognize revenue when it transfers promised goods or services to customers in an amount that reflects the consideration the company expects to receive in exchange for those goods or services. The guidance in this ASU was effective for annual reporting periods beginning after December 15, 2017 and early adoption is permitted as of January 1, 2017. The standard allows the option of either a full retrospective adoption, meaning the standard is applied to all periods presented, or a modified retrospective adoption, meaning the standard is applied only to the most current period. The Company adopted the new standard effective January 1, 2018, and is applying the modified retrospective approach. We assessed the impact of adopting these ASUs on each of our revenue streams and performed a detailed review of contracts with customers on a sample basis. As a result of our assessment, we do not expect the new guidance to have a material impact on the consolidated financial statements. We have identified certain costs currently included in selling and administrative expense and principally related to administrative fees paid to group purchasing organizations that the new standard requires be recorded as a reduction of revenue beginning in 2018. These costs were approximately $8.2 million for the year ended December 31, 2017 . We believe there is no material impact on net income or earnings per share as a result of this change. In July 2015, the FASB issued ASU No. 2015-11, Simplifying the Measurement of Inventory. An entity should measure inventory within the scope of this ASU at the lower of cost and net realizable value. Net realizable value is the estimated selling prices in the ordinary course of business, less reasonably predictable costs of completion, disposal and transportation. This ASU is effective for annual periods beginning after December 15, 2016. We implemented this new guidance during the first quarter of 2017 and it did not have a material impact on the consolidated financial statements. In February 2016, the FASB issued ASU No. 2016-02, Leases (Topic 842) (“ASU 2016-02”). This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e adoption of ASU 2016-02. In March 2016, the FASB issued ASU No. 2016-09, Improvements to Employee Share-Based Payment Accounting. We adopted this new guidance effective January 1, 2017. This ASU requires the following: • All tax effects are now recorded in the statement of operations and are accounted for as an operating activity in the statement of cash flows on a prospective basis. Historically, tax benefits in excess of compensation cost were recorded in equity and were accounted for in the financing section of the cash flow. This ASU resulted in a $0.6 million tax benefit during the year ended December 31, 2017 . • All cash payments made to taxing authorities on the employee's behalf for withheld shares are to be presented as financing activities in the statement of cash flows on a retrospective basis. As a result, we reclassified a $1.7 million and $2.8 million cash outflow from operating activities to financing activities for the years ended December 31, 2016 and 2015, respectively . • In the diluted net earnings per share calculation, when applying the treasury stock method for shares that could be repurchased, the assumed proceeds no longer include the amount of excess tax benefit. This did not have a material impact on the Company's diluted net earnings per share calculation. In August 2016, the FASB issued ASU No. 2016-15, Statement of Cash Flows (Topic 230): Classification of Certain Cash Receipts and Cash Payments (A Consensus of the FASB Emerging Issues Task Force). This ASU provides amendments to specific statement of cash flows classification issues. This new guidance is effective for periods beginning after December 15, 2017, however early adoption is permitted. The Company adopted this new guidance effective January 1, 2017 and it did not have a material impact on our consolidated financial statements. In November 2016, the FASB issued ASU No. 2016-18, Statement of Cash Flows (Topic 230): Restricted Cash. The amendments in this ASU require that a statement of cash flows explain the change during the period in total cash, cash equivalents and amounts generally described as restricted cash or restricted cash equivalents. The ASU is effective for periods beginning after December 15, 2017, however early adoption is permitted. The Company does not expect this update to have a material impact on our consolidated financial statements. In January 2017, the FASB issued ASU No. 2017-01, Clarifying the Definition of a Business. This ASU states w hen substantially all of the fair value of gross assets acquired is concentrated in a single asset (or a group of similar assets), the assets acquired would not represent a business. In addition, this guidance states in order to be a business, an input and a substantive process must significantly contribute to the ability to produce outputs. This new guidance is effective for periods beginning after December 15, 2017, and early adoption is permitted for interim or annual periods during which an applicable transaction occurs. We adopted this new guidance as of July 1, 2017. In January 2017, the FASB issued ASU No. 2017-04, Intangibles - Goodwill and Other (Topic 350): Simplifying the Accounting for Goodwill Impairment. This ASU removes Step 2 of the goodwill impairment test, which requires hypothetical purchase price allocation. A goodwill impairment will now be the amount by which the reporting unit's carrying value exceeds its fair value, not to exceed the carrying amount of goodwill. This new guidance is effective for periods beginning after December 15, 2019, however early adoption is permitted. The Company is currently assessing the impact of this guidance on our consolidated financial statements. In March 2017, the FASB issued ASU No. 2017-07 Compensation Retirement Benefits (ASC 715) - Improving the Presentation of Net Periodic Pension Cost and Net Periodic Postretirement Benefit Cost. This ASU requires companies to record the service component of net periodic pension cost in the same income statement line as other compensation costs arising from services rendered by the pertinent employees during the period. The other components of net periodic pension cost would be presented in the income statement separately from the service cost component and outside the subtotal of income from operations, if one is presented. This guidance is applicable for periods beginning after December 15, 2017 and must be applied retrospectively. Early adoption is permitted. We do not expect this update to materially impact our consolidated financial statements. In May 2017, the FASB issued ASU No. 2017-09, Compensation - Stock Based Compensation (ASC 718) - Scope of Modification Accounting. This ASU does not change the accounting for modifications but clarifies that modification accounting guidance should be applied if there is a change to the value, vesting conditions, or award classification and would not be required if the changes are considered non-substantive. This guidance is effective for fiscal years beginning after December 15, 2017, including interim periods within that reporting period. Early adoption is permitted. This guidance is in line with the Company’s current interpretation of ASC 718, Stock Compensation, and we do not expect this clarification to have a material impact on our consolidated financial statements. In August 2017, the FASB issued ASU No. 2017-12 Derivatives and Hedging (Topic 815): Targeted Improvements to Accounting for Hedging Activities. This ASU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guidance is effective for fiscal years beginning after December 15, 2018, including interim periods within that reporting period. Early adoption is permitted. We do not expect this guidance to have a material impact on our consolidated financial statements.</t>
  </si>
  <si>
    <t>Selected Quarterly Financial Data (Unaudited)</t>
  </si>
  <si>
    <t>Quarterly Financial Information Disclosure [Abstract]</t>
  </si>
  <si>
    <t>Selected Quarterly Financial Data (Unaudited) Selected quarterly financial data for 2017 and 2016 are as follows: Three Months Ended March June September December 2017 Net sales $ 186,567 $ 197,154 $ 190,117 $ 222,555 Gross profit 99,885 104,652 102,547 123,958 Net income (loss) (4,545 ) 6,139 7,197 46,696 EPS: Basic $ (.16 ) $ .22 $ .26 $ 1.67 Diluted (.16 ) .22 .26 1.65 Three Months Ended March June September December 2016 Net sales $ 181,201 $ 193,433 $ 184,792 $ 204,094 Gross profit 97,740 102,422 101,209 106,959 Net income (loss) (2,265 ) 2,884 7,337 6,708 EPS: Basic $ (.08 ) $ .10 $ .26 $ .24 Diluted (.08 ) .10 .26 .24 Items Included In Selected Quarterly Financial Data: 2017 First Quarter During the first quarter of 2017 , we incurred $1.2 million in costs associated with operational restructuring. These costs were charged to cost of sales and include severance and other charges - see Note 12. During the first quarter of 2017 , we incurred $0.5 million in costs associated with the expensing of unvested options acquired and integration related costs associated with the acquisition of SurgiQuest, Inc. These costs were charged to selling and administrative expense - see Note 12. During the first quarter of 2017 , we incurred $12.2 million in costs associated with the SurgiQuest, Inc. vs. Lexion Medical litigation verdict whereby SurgiQuest was found liable for $2.2 million in compensatory damages with an additional $10.0 million in punitive damages. These costs were charged to selling and administrative expense - see Notes 11 and 12. During the first quarter of 2017 , we incurred $2.0 million in costs associated with a patent settlement, legal fees associated with the SurgiQuest, Inc. vs. Lexion Medical litigation and other legal matters. These costs were charged to selling and administrative expense - see Notes 11 and 12. During the first quarter of 2017 , we restructured certain selling and administrative functions and incurred $1.3 million in related costs consisting principally of severance charges. These costs were charged to selling and administrative expense- see Note 12. Second Quarter During the second quarter of 2017 , we incurred $0.3 million in costs associated with operational restructuring. These costs were charged to cost of sales and include severance and other charges - see Note 12. During the second quarter of 2017 , we incurred $0.4 million in costs associated with the expensing of unvested options acquired and integration related costs associated with the acquisition of SurgiQuest, Inc. These costs were charged to selling and administrative expense - see Note 12. During the second quarter of 2017 , we incurred $2.5 million in costs associated with SurgiQuest, Inc. vs. Lexion Medical litigation and other legal matters. These costs were charged to selling and administrative expense - see Notes 11 and 12. Third Quarter During the third quarter of 2017 , we incurred $1.3 million in costs associated with operational restructuring. These costs were charged to cost of sales and include the write-off of inventory no longer being offered for sale and other charges - see Note 12. During the third quarter of 2017 , we incurred $0.1 million in integration related costs associated with the acquisition of SurgiQuest, Inc. These costs were charged to selling and administrative expense - see Note 12. During the third quarter of 2017 , we incurred $0.3 million in costs associated with SurgiQuest, Inc. vs. Lexion Medical litigation and other legal matters. These costs were charged to selling and administrative expense - see Notes 11 and 12. Fourth Quarter During the fourth quarter of 2017 , we incurred $0.1 million in costs associated with operational restructuring. These costs were charged to cost of sales - see Note 12. During the fourth quarter of 2017 , we incurred $1.3 million in integration related costs associated with the acquisition of SurgiQuest, Inc. These costs were charged to selling and administrative expense - see Note 12. During the fourth quarter of 2017 , we incurred $0.4 million in costs associated with SurgiQuest, Inc. vs. Lexion Medical litigation and other legal matters. These costs were charged to selling and administrative expense - see Notes 11 and 12. During the fourth quarter of 2017 , we recorded an income tax benefit of $31.9 million resulting from the 2017 Tax Cuts and Jobs Act - see Note 7. 2016 First Quarter During the first quarter of 2016 , we incurred $0.9 million in costs associated with the consolidation of our Centennial, Colorado manufacturing operations into other existing CONMED manufacturing facilities. These costs were charged to cost of sales and include severance and other charges associated with the consolidation – see Note 12. During the first quarter of 2016 , we incurred $8.2 million in costs associated with the January 4, 2016 acquisition of SurgiQuest, Inc. These costs include investment banking fees, consulting fees, legal fees associated with the acquisition, costs associated with expensing of unvested options acquired and integration related costs and were charged to selling and administrative expense - see Notes 2 and 12. During the first quarter of 2016 , we incurred $0.8 million in costs associated with SurgiQuest, Inc. vs. Lexion Medical litigation. These costs were charged to selling and administrative expense - see Notes 11 and 12. During the first quarter of 2016 , we incurred a $2.7 million charge related to commitment fees paid to certain of our lenders, which provided a financing commitment for the SurgiQuest acquisition and recorded a loss on the early extinguishment of debt of $0.3 million in conjunction with the fifth amended and restated senior credit agreement. These costs were charged to other expense - see Notes 6 and 12. During the first quarter of 2016 , we recorded a charge of $2.8 million to selling and administrative expense related to the restructuring of certain selling and administrative functions which includes severance and other related costs - see Note 12. Second Quarter During the second quarter of 2016 , we incurred $0.1 million in costs associated with the consolidation of our Centennial, Colorado manufacturing operations into other existing CONMED manufacturing facilities. These costs were charged to cost of sales and include severance and other charges associated with the consolidation – see Note 12. During the second quarter of 2016 , the Company discontinued our Altrus product offering as part of our ongoing restructuring and incurred $4.5 million in non-cash charges which were included in cost of sales - see Note 12. During the second quarter of 2016 , we incurred $3.6 million in costs associated with the acquisition of SurgiQuest, Inc. which include consulting fees, legal fees associated with the acquisition, costs associated with expensing of unvested options acquired and integration related costs. These costs were charged to selling and administrative expense - see Notes 2 and 12. During the second quarter of 2016 , we incurred $1.4 million in costs associated with SurgiQuest, Inc. vs. Lexion Medical litigation and other legal matters. These costs were charged to selling and administrative expense - see Notes 11 and 12. During the second quarter of 2016 , we recorded a charge of $1.0 million to selling and administrative expense related to the restructuring of certain selling and administrative functions which includes severance and other related costs - see Note 12. Third Quarter During the third quarter of 2016 , we incurred $2.7 million in costs associated with the acquisition of SurgiQuest, Inc. which include consulting fees, legal fees associated with the acquisition, costs associated with expensing of unvested options acquired and integration related costs. These costs were charged to selling and administrative expense - see Notes 2 and 12. During the third quarter of 2016 , we incurred $0.6 million in costs associated with SurgiQuest, Inc. vs. Lexion Medical litigation and other legal matters. These costs were charged to selling and administrative expense - see Notes 11 and 12. During the third quarter of 2016 , we sold our Centennial, Colorado facility. We received net cash proceeds of $5.2 million and recorded a gain of $1.9 million on the sale of our facility in selling and administrative expense - see Note 12. During the third quarter of 2016 , we recorded a charge of $0.4 million to selling and administrative expense related to the restructuring of certain selling and administrative functions which includes severance and other related costs - see Note 12. Fourth Quarter During the fourth quarter of 2016 , we incurred $2.1 million in severance and other related costs associated with restructuring. These costs were charged to cost of sales - see Note 12. During the fourth quarter of 2016 , we incurred $2.5 million in costs associated with the acquisition of SurgiQuest, Inc. which include consulting fees, legal fees associated with the acquisition, costs associated with expensing of unvested options acquired and integration related costs. These costs were charged to selling and administrative expense - see Notes 2 and 12. During the fourth quarter of 2016 , we incurred $1.0 million in costs associated with SurgiQuest, Inc. vs. Lexion Medical litigation and other legal matters. These costs were charged to selling and administrative expense- see Notes 11 and 12. During the fourth quarter of 2016 , we recorded a charge of $2.6 million to selling and administrative expense related to the restructuring of certain selling and administrative functions which includes severance and other related costs - see Note 12.</t>
  </si>
  <si>
    <t>Schedule II - Valuation and Qualifying Accounts</t>
  </si>
  <si>
    <t>Valuation and Qualifying Accounts [Abstract]</t>
  </si>
  <si>
    <t>Valuation and Qualifying Accounts</t>
  </si>
  <si>
    <t>SCHEDULE II—Valuation and Qualifying Accounts (In thousands) Additions Balance at Beginning of Period Charged to Costs and Expenses Balance at End of Period Description Deductions 2017 Allowance for bad debts $ 2,031 $ 1,031 $ (925 ) $ 2,137 Sales returns and allowance 1,817 424 (22 ) 2,219 Deferred tax asset valuation allowance 441 129 — 570 2016 Allowance for bad debts $ 1,336 $ 983 $ (288 ) $ 2,031 Sales returns and allowance 1,814 268 (265 ) 1,817 Deferred tax asset valuation allowance 124 317 — 441 2015 Allowance for bad debts $ 1,239 $ 493 $ (396 ) $ 1,336 Sales returns and allowance 1,636 373 (195 ) 1,814 Deferred tax asset valuation allowance 293 — (169 ) 124</t>
  </si>
  <si>
    <t>Operations and Significant Accounting Policies (Policies)</t>
  </si>
  <si>
    <t>Principles of consolidation</t>
  </si>
  <si>
    <t>Principles of consolidation The consolidated financial statements include the accounts of CONMED Corporation and its controlled subsidiaries. All significant intercompany accounts and transactions have been eliminated.</t>
  </si>
  <si>
    <t>Use of estimates</t>
  </si>
  <si>
    <t xml:space="preserve">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Due to the inherent uncertainty involved in making estimates, actual results reported in future periods may differ from those estimates. </t>
  </si>
  <si>
    <t>Cash and cash equivalents We consider all highly liquid investments with an original maturity of three months or less to be cash equivalents.</t>
  </si>
  <si>
    <t xml:space="preserve">Inventories Inventories are valued at the lower of cost and net realizable value determined on the FIFO (first-in, first-out) cost method.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t>
  </si>
  <si>
    <t>Property, plant and equipment</t>
  </si>
  <si>
    <t>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Goodwill and other intangible assets</t>
  </si>
  <si>
    <t>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that are specific to our business and are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during the fourth quarter of 2017 . We performed our impairment test utilizing the market capitalization approach to determine whether the fair value of a reporting unit is less than its carrying amount. Based upon our assessment,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we perform a qualitative impairment test. Based upon this assessment, we have determined that our indefinite-lived intangible assets are not impaired.</t>
  </si>
  <si>
    <t>Other long-lived assets</t>
  </si>
  <si>
    <t>Other long-lived assets We review other long-lived assets consisting of intangible assets subject to amortization,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t>
  </si>
  <si>
    <t>Translation of foreign currency financial statements</t>
  </si>
  <si>
    <t>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t>
  </si>
  <si>
    <t>Foreign exchange and hedging activity</t>
  </si>
  <si>
    <t>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t>
  </si>
  <si>
    <t>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Valuation allowances related to deferred tax assets may be impacted by changes to tax laws, changes to statutory tax rates, reversal of temporary differences and ongoing and future taxable income levels. Deferred income taxes are not provided on the unremitted earnings of subsidiaries outside of the United States when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In accordance with the Tax Cuts and Jobs Act, estimated provisional federal and state tax liabilities have been accrued on cumulative foreign subsidiary earnings at December 31, 2017. In addition, we have accrued an estimated provisional liability for foreign withholding taxes related to the amount of unremitted earnings at December 31, 2017 as they are not considered permanently reinvested. However, additional time is required to complete the evaluation of our accounting for deferred taxes on permanently reinvested earnings. Adjustments will be completed within the measurement period prescribed by Staff Accounting Bulletin No. 118.</t>
  </si>
  <si>
    <t>Revenue recognition</t>
  </si>
  <si>
    <t>Revenue recognition Revenue is recognized when title has been transferred to the customer which is at the time of shipment. The following policies apply to our major categories of revenue transactions: • Title and the risks and rewards of ownership are transferred to the customer when product is shipped under our stated shipping terms. Payment by the customer is due under fixed payment terms and collectability is reasonably assured. • We place certain of our capital equipment with customers on a loaned basis in return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 We recognize revenues related to the promotion and marketing of sports medicine allograft tissue in accordance with the contractual terms of our agreement with Musculoskeletal Transplant Foundation (“MTF”) on a net basis as our role is limited to that of an agent earning a commission or fee. MTF records revenue when the tissue is shipped to the customer. Our services are completed at this time and net revenues for the “Service Fee” for our promotional and marketing efforts are then recognized based on a percentage of the net amounts billed by MTF to its customers. The timing of revenue recognition is determined through review of the net billings made by MTF each month. Our net commission Service Fee is based on the contractual terms of our agreement and is currently 50% . This percentage can vary over the term of the agreement but is contractually determinable. Our Service Fee revenues are recorded net of amortization of the acquired assets, which are being amortized over the expected useful life of 25 years.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3.1 million , $13.4 million and $12.6 million for 2017 , 2016 and 2015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of $2.1 million at December 31, 2017 is adequate to provide for probable losses resulting from accounts receivable.</t>
  </si>
  <si>
    <t>Earnings per share</t>
  </si>
  <si>
    <t xml:space="preserve">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
  </si>
  <si>
    <t>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t>
  </si>
  <si>
    <t>Operations and Significant Accounting Policies (Tables)</t>
  </si>
  <si>
    <t>Schedule of property plant and equipment useful life</t>
  </si>
  <si>
    <t>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Schedule of calculation of basic and diluted earnings per share</t>
  </si>
  <si>
    <t>The following table sets forth the computation of basic and diluted earnings per share at December 31, 2017 , 2016 and 2015 , respectively: 2017 2016 2015 Net income $ 55,487 $ 14,664 $ 30,498 Basic-weighted average shares outstanding 27,939 27,804 27,653 Effect of dilutive potential securities 232 160 205 Diluted-weighted average shares outstanding 28,171 27,964 27,858 Net income (per share) Basic $ 1.99 $ 0.53 $ 1.10 Diluted 1.97 0.52 1.09</t>
  </si>
  <si>
    <t>Schedule of accumulated other comprehensive loss</t>
  </si>
  <si>
    <t>Accumulated other comprehensive loss consists of the following: Cash Flow Hedging Gain (Loss) Pension Liability Cumulative Translation Adjustments Accumulated Other Comprehensive Loss Balance, December 31, 2014 $ 3,276 $ (30,760 ) $ (12,338 ) $ (39,822 ) Other comprehensive income (loss) before reclassifications, net of tax 4,482 2,739 (16,775 ) (9,554 ) Amounts reclassified from accumulated other comprehensive income (loss) before tax a (10,399 ) 3,233 — (7,166 ) Income tax provision (benefit) 3,842 (1,194 ) — 2,648 Net current-period other comprehensive income (loss) (2,075 ) 4,778 (16,775 ) (14,072 ) Balance, December 31, 2015 $ 1,201 $ (25,982 ) $ (29,113 ) $ (53,894 ) Other comprehensive income (loss) before reclassifications, net of tax 1,088 (2,229 ) (4,501 ) (5,642 ) Amounts reclassified from accumulated other comprehensive income (loss) before tax a (1,179 ) 2,780 — 1,601 Income tax provision (benefit) 436 (1,027 ) — (591 ) Net current-period other comprehensive income (loss) 345 (476 ) (4,501 ) (4,632 ) Balance, December 31, 2016 $ 1,546 $ (26,458 ) $ (33,614 ) $ (58,526 ) Other comprehensive income (loss) before reclassifications, net of tax (5,529 ) (1,142 ) 13,879 7,208 Amounts reclassified from accumulated other comprehensive income (loss) before tax a 718 2,835 — 3,553 Income tax provision (benefit) (265 ) (1,048 ) — (1,313 ) Net current-period other comprehensive income (loss) (5,076 ) 645 13,879 9,448 Balance, December 31, 2017 $ (3,530 ) $ (25,813 ) $ (19,735 ) $ (49,078 ) (a) The cash flow hedging gain (loss) and pension liability accumulated other comprehensive income components are included in sales or cost of sales and as a component of net periodic pension cost, respectively. Refer to Note 14 and Note 10, respectively, for further details.</t>
  </si>
  <si>
    <t>Business Acqusition Business Acquisition (Tables)</t>
  </si>
  <si>
    <t>Schedule of Recognized Identified Assets Acquired and Liabilities Assumed [Table Text Block]</t>
  </si>
  <si>
    <t>The following table summarizes the fair values of the assets acquired and liabilities assumed as a result of the SurgiQuest acquisition. Cash $ 1,305 Accounts receivable 10,032 Inventory 4,267 Other current assets 728 Current assets acquired 16,332 Property, plant &amp; equipment 3,332 Goodwill 136,687 Customer and distributor relationships 76,420 Developed technology 49,600 Trademarks and tradenames 4,780 Other non-current assets 1,553 Total assets acquired $ 288,704 Accounts payable $ 5,012 Other current liabilities 6,004 Current liabilities assumed 11,016 Deferred income taxes 19,505 Other long-term liabilities 454 Total liabilities assumed 30,975 Net assets acquired $ 257,729</t>
  </si>
  <si>
    <t>Business Acquisition, Pro Forma Information</t>
  </si>
  <si>
    <t>The unaudited pro forma information for the years ended December 31, 2016 and 2015 ,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December 31, 2016 2015 Net sales $ 763,520 $ 768,726 Net income 29,153 (9,673 )</t>
  </si>
  <si>
    <t>Inventories (Tables)</t>
  </si>
  <si>
    <t>Schedule of inventory</t>
  </si>
  <si>
    <t>Inventories consist of the following at December 31: 2017 2016 Raw materials $ 41,844 $ 42,821 Work in process 14,666 13,315 Finished goods 84,926 79,733 $ 141,436 $ 135,869</t>
  </si>
  <si>
    <t>Property, Plant and Equipment (Tables)</t>
  </si>
  <si>
    <t>Schedule of property, plant and equipment</t>
  </si>
  <si>
    <t>Property, plant and equipment consist of the following at December 31: 2017 2016 Land $ 4,027 $ 4,027 Building and improvements 91,766 90,780 Machinery and equipment 219,675 205,674 Construction in progress 7,837 7,229 323,305 307,710 Less: Accumulated depreciation (207,076 ) (185,681 ) $ 116,229 $ 122,029</t>
  </si>
  <si>
    <t>Schedule of future minimum lease payments for capital leases and operating leases</t>
  </si>
  <si>
    <t>The aggregate future minimum lease commitments for leases at December 31, 2017 are as follows: Operating Leases Capital Leases 2018 $ 6,832 $ 246 2019 6,117 246 2020 3,448 116 2021 2,239 — 2022 2,099 — Thereafter 3,613 —</t>
  </si>
  <si>
    <t>Goodwill and Other Intangible Assets (Tables)</t>
  </si>
  <si>
    <t>Schedule of Goodwill</t>
  </si>
  <si>
    <t>The changes in the net carrying amount of goodwill for the years ended December 31, are as follows: 2017 2016 Balance as of January 1, $ 397,664 $ 260,651 Goodwill resulting from business acquisitions 2,209 136,687 Foreign currency translation 2,081 326 Balance as of December 31, $ 401,954 $ 397,664</t>
  </si>
  <si>
    <t>Schedule of Finite-Lived and Indefinite-Lived Intangible Assets</t>
  </si>
  <si>
    <t>Other intangible assets consist of the following: December 31, 2017 December 31, 2016 Weighted Average Amortization Period (Years) Gross Carrying Amount Accumulated Amortization Gross Carrying Amount Accumulated Amortization Amortized intangible assets: Customer and distributor relationships 29 $ 214,685 $ (86,137 ) $ 213,259 $ (75,164 ) Promotional, marketing and distribution rights 25 149,376 (36,000 ) 149,376 (30,000 ) Patents and other intangible assets 14 69,668 (42,127 ) 67,509 (40,335 ) Developed technology 17 62,283 (3,352 ) 49,600 (1,240 ) Unamortized intangible assets : Trademarks and tradenames 86,544 — 86,544 — 25 $ 582,556 $ (167,616 ) $ 566,288 $ (146,739 )</t>
  </si>
  <si>
    <t>Schedule of Estimated Amortization Expense</t>
  </si>
  <si>
    <t>The estimated amortization expense related to intangible assets at December 31, 2017 and for each of the five succeeding years is as follows: Amortization included in expense Amortization recorded as a reduction of revenue Total 2018 17,117 6,000 $ 23,117 2019 16,825 6,000 $ 22,825 2020 16,838 6,000 $ 22,838 2021 15,730 6,000 $ 21,730 2022 14,413 6,000 $ 20,413</t>
  </si>
  <si>
    <t>Long Term Debt (Tables)</t>
  </si>
  <si>
    <t>Schedule of Long-term Debt</t>
  </si>
  <si>
    <t>Long-term debt consists of the following at December 31: 2017 2016 Revolving line of credit $ 327,000 $ 329,000 Term loan, net of deferred debt issuance costs of $467 and $622 in 2017 and 2016, respectively 157,033 165,628 Mortgage notes 2,410 3,862 Total debt 486,443 498,490 Less: Current portion 14,699 10,202 Total long-term debt $ 471,744 $ 488,288</t>
  </si>
  <si>
    <t>Schedule of Maturities of Long-term Debt</t>
  </si>
  <si>
    <t>The scheduled maturities of long-term debt outstanding at December 31, 2017 are as follows: 2018 $ 14,699 2019 18,336 2020 17,500 2021 436,375 2022 — Thereafter —</t>
  </si>
  <si>
    <t>Income Taxes (Tables)</t>
  </si>
  <si>
    <t>Schedule of Provision for Income Taxes</t>
  </si>
  <si>
    <t>The provision (benefit) for income taxes for the years ended December 31, 2017 , 2016 and 2015 consists of the following: 2017 2016 2015 Current tax expense: Federal $ 1,744 $ 312 $ 4,208 State 2,101 159 1,238 Foreign 9,421 7,111 6,949 13,266 7,582 12,395 Deferred income tax expense (benefit) (40,021 ) (2,871 ) 2,251 Provision (benefit) for income taxes $ (26,755 ) $ 4,711 $ 14,646</t>
  </si>
  <si>
    <t>Schedule of Effective Income Tax Rate Reconciliation</t>
  </si>
  <si>
    <t>A reconciliation between income taxes computed at the statutory federal rate and the provision (benefit) for income taxes for the years ended December 31, 2017 , 2016 and 2015 follows: 2017 2016 2015 Tax provision at statutory rate based on income before income taxes 35.0 % 35.0 % 35.0 % Tax reform (111.0 ) — — Consolidated group restructuring (7.4 ) — — Foreign income taxes (5.3 ) (6.8 ) (3.6 ) Federal research credit (2.8 ) (5.6 ) (2.0 ) Settlement of taxing authority examinations (2.1 ) (3.5 ) (0.6 ) Stock-based compensation (2.1 ) — — European permanent deduction (0.5 ) (3.4 ) (2.1 ) Non deductible/non-taxable items (0.5 ) 7.2 1.8 State income taxes, net of federal tax benefit 2.8 1.7 3.2 Impact of repatriation of foreign earnings — — 2.5 Other, net 0.8 (0.3 ) (1.8 ) (93.1 )% 24.3 % 32.4 %</t>
  </si>
  <si>
    <t>Schedule of Deferred Tax Assets and Liabilities</t>
  </si>
  <si>
    <t>The tax effects of the significant temporary differences which comprise the deferred income tax assets and liabilities at December 31, 2017 and 2016 are as follows: 2017 2016 Assets: Inventory $ 2,420 $ 3,769 Net operating losses 11,091 34,669 Capitalized research and development 8,557 6,257 Deferred compensation 1,749 2,544 Accounts receivable 1,855 3,186 Compensation and benefits 4,138 6,645 Accrued pension 2,695 4,530 Research and development credit 8,957 8,164 Other 9,342 2,001 Foreign tax credit — 1,112 Less: valuation allowances (570 ) (441 ) 50,234 72,436 Liabilities: Goodwill and intangible assets 102,099 168,509 Depreciation 3,333 9,099 State taxes 11,709 10,123 Unremitted foreign earnings 6,000 — Contingent interest 40 136 123,181 187,867 Net liability $ (72,947 ) $ (115,431 )</t>
  </si>
  <si>
    <t>Schedule of Income before Income Tax</t>
  </si>
  <si>
    <t>Income before income taxes consists of the following U.S. and foreign income: 2017 2016 2015 U.S. income (loss) $ 1,492 $ (6,128 ) $ 18,119 Foreign income 27,240 25,503 27,025 Total income $ 28,732 $ 19,375 $ 45,144</t>
  </si>
  <si>
    <t>Schedule of Unrecognized Tax Benefits Rollforward</t>
  </si>
  <si>
    <t>The following table summarizes the activity related to our unrecognized tax benefits for the years ending December 31,: 2017 2016 2015 Balance as of January 1, $ 1,839 $ 616 $ 581 Increases (decreases) for positions taken in prior periods (246 ) — 100 Increases for positions taken in current periods 1,957 1,584 — Decreases in unrecorded tax positions related to settlement with the taxing authorities (607 ) (361 ) — Decreases in unrecorded tax positions related to lapse of statute of limitations — — (65 ) Balance as of December 31, $ 2,943 $ 1,839 $ 616</t>
  </si>
  <si>
    <t>Shareholders' Equity (Tables)</t>
  </si>
  <si>
    <t>Stock Options and Stock Appreciation Rights (SARs) [Member]</t>
  </si>
  <si>
    <t>Share-based Compensation Arrangement by Share-based Payment Award [Line Items]</t>
  </si>
  <si>
    <t>Schedule of stock option and SAR activity</t>
  </si>
  <si>
    <t>The following table illustrates the stock option and SAR activity for the year ended December 31, 2017 : Number of Shares (in 000’s) Weighted- Average Exercise Price Outstanding at December 31, 2016 1,753 $ 42.16 Granted 848 $ 42.30 Forfeited (148 ) $ 44.49 Exercised (145 ) $ 31.12 Outstanding at December 31, 2017 2,308 $ 42.75 Exercisable at December 31, 2017 504 $ 42.46 Stock options &amp; SARs expected to vest 1,804 $ 42.83</t>
  </si>
  <si>
    <t>Valuation Assumptions</t>
  </si>
  <si>
    <t>The following table illustrates the assumptions used in estimating fair value in the years ended December 31, 2017 , 2016 and 2015 : 2017 2016 2015 Grant date fair value of stock options and SARs $ 10.07 $ 8.61 $ 11.37 Expected stock price volatility 27.63 % 26.88 % 25.96 % Risk-free interest rate 2.11 % 1.45 % 1.49 % Expected annual dividend yield 1.87 % 2.10 % 1.55 % Expected life of options &amp; SARs (years) 5.8 6.0 5.7</t>
  </si>
  <si>
    <t>Restricted Stock Units (RSUs) and Performance Share Units (PSUs) [Member]</t>
  </si>
  <si>
    <t>Schedule of RSU and PSU activity</t>
  </si>
  <si>
    <t>The following table illustrates the RSU and PSU activity for the year ended December 31, 2017 : Number of Shares (in 000’s) Weighted- Average Grant-Date Fair Value Outstanding at December 31, 2016 297 $ 41.01 Granted 29 $ 48.32 Vested (84 ) $ 41.06 Forfeited (14 ) $ 44.64 Outstanding at December 31, 2017 228 $ 41.66</t>
  </si>
  <si>
    <t>Business Segments and Geographic Areas (Tables)</t>
  </si>
  <si>
    <t>Schedule of net sales information by product line and reportable segment</t>
  </si>
  <si>
    <t xml:space="preserve"> 2017 2016 2015 Orthopedic surgery $ 428,944 $ 422,103 $ 444,978 General surgery 367,448 341,417 274,190 Consolidated net sales $ 796,392 $ 763,520 $ 719,168</t>
  </si>
  <si>
    <t>Schedule of net sales information for geographic areas</t>
  </si>
  <si>
    <t>Net sales information for geographic areas consists of the following: 2017 2016 2015 United States $ 411,041 $ 399,107 $ 361,452 Americas (excluding the United States) 91,169 87,532 86,867 Europe, Middle East &amp; Africa 155,849 147,985 145,565 Asia Pacific 138,333 128,896 125,284 Total $ 796,392 $ 763,520 $ 719,168</t>
  </si>
  <si>
    <t>Employee Benefit Plans (Tables)</t>
  </si>
  <si>
    <t>Schedule of reconciliation of the projected benefit obligation, plan assets and funded status of the pension plan</t>
  </si>
  <si>
    <t>The following table provides a reconciliation of the projected benefit obligation, plan assets and funded status of the pension plan at December 31: 2017 2016 Accumulated benefit obligation $ 87,765 $ 82,005 Change in benefit obligation Projected benefit obligation at beginning of year $ 82,005 $ 78,437 Service cost 603 452 Interest cost 2,773 2,878 Actuarial loss 6,556 4,844 Benefits paid (1,976 ) (1,814 ) Settlement (2,196 ) (2,792 ) Projected benefit obligation at end of year $ 87,765 $ 82,005 Change in plan assets Fair value of plan assets at beginning of year $ 69,061 $ 67,168 Actual gain on plan assets 10,043 6,499 Benefits paid (1,976 ) (1,814 ) Settlement (2,196 ) (2,792 ) Fair value of plan assets at end of year $ 74,932 $ 69,061 Funded status $ (12,833 ) $ (12,944 )</t>
  </si>
  <si>
    <t>Schedule of amounts recognized in the consolidated balance sheets</t>
  </si>
  <si>
    <t>Amounts recognized in the consolidated balance sheets consist of the following at December 31,: 2017 2016 Other long-term liabilities $ (12,833 ) $ (12,944 ) Accumulated other comprehensive loss (40,937 ) (41,960 )</t>
  </si>
  <si>
    <t>Schedule of actuarial assumptions used</t>
  </si>
  <si>
    <t>The following actuarial assumptions were used to determine our accumulated and projected benefit obligations as of December 31,: 2017 2016 Discount rate 3.69 % 4.28 % The following actuarial assumptions were used to determine our net periodic pension benefit cost for the years ended December 31,: 2017 2016 2015 Discount rate on benefit obligation 4.28 % 4.54 % 3.81 % Effective rate for interest on benefit obligation 3.49 % 3.77 % 3.81 % Expected return on plan assets 8.00 % 8.00 % 8.00 %</t>
  </si>
  <si>
    <t>Schedule of plan assets and benefit obligations recognized in other comprehensive income</t>
  </si>
  <si>
    <t>Other changes in plan assets and benefit obligations recognized in other comprehensive income in 2017 are as follows: Current year actuarial loss $ (1,812 ) Amortization of actuarial loss 2,835 Total recognized in other comprehensive loss $ 1,023</t>
  </si>
  <si>
    <t>Schedule of net benefit cost</t>
  </si>
  <si>
    <t>Net periodic pension cost for the years ended December 31, consists of the following: 2017 2016 2015 Service cost $ 603 $ 452 $ 240 Interest cost on projected benefit obligation 2,773 2,878 3,394 Expected return on plan assets (5,300 ) (5,189 ) (5,697 ) Amortization of loss 2,835 2,780 3,233 Net periodic pension cost $ 911 $ 921 $ 1,170</t>
  </si>
  <si>
    <t>Schedule of allocation of plan assets</t>
  </si>
  <si>
    <t>The following table sets forth by level, within the fair value hierarchy, the pension plan's assets at fair value as of December 31, 2017 and December 31, 2016 : December 31, 2017 Level 1 Level 2 Total Common Stock $ 36,643 $ — $ 36,643 Money Market Fund — 1,517 1,517 Mutual Funds 28,798 — 28,798 Fixed Income Securities 7,974 — 7,974 $ 73,415 $ 1,517 $ 74,932 December 31, 2016 Level 1 Level 2 Total Common Stock $ 34,856 $ — $ 34,856 Money Market Fund — 1,710 1,710 Mutual Funds 24,626 — 24,626 Fixed Income Securities 7,869 — 7,869 $ 67,351 $ 1,710 $ 69,061 The allocation of pension plan assets by category is as follows at December 31,: Percentage of Pension Plan Assets Target Allocation 2017 2016 2018 Equity securities 87 % 86 % 75 % Debt securities 13 14 25 Total 100 % 100 % 100 %</t>
  </si>
  <si>
    <t>Schedule of expected benefit payments</t>
  </si>
  <si>
    <t>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17 and reflect the impact of expected future employee service. 2018 $4,715 2019 5,539 2020 5,593 2021 4,974 2022 5,250 2023-2027 25,696</t>
  </si>
  <si>
    <t>Acquisition, Restructuring and Other Expense (Tables)</t>
  </si>
  <si>
    <t>Schedule of Acquisition Restructuring Expense and Other Operating Expense</t>
  </si>
  <si>
    <t>Acquisition, restructuring and other expense for the year ended December 31, consists of the following: 2017 2016 2015 Consolidation costs $ 2,903 $ 3,066 $ 8,016 Termination of a product offering — 4,546 — Restructuring costs included in cost of sales $ 2,903 $ 7,612 $ 8,016 Restructuring costs $ 1,347 $ 6,670 $ 13,655 Business acquisition costs 2,336 17,029 2,543 Legal matters 17,480 3,773 — Gain on sale of facility — (1,890 ) — Acquisition, restructuring and other expense included in selling and administrative expense $ 21,163 $ 25,582 $ 16,198 Debt refinancing costs included in other expense $ — $ 2,942 $ —</t>
  </si>
  <si>
    <t>Schedule of Restructuring Accrual</t>
  </si>
  <si>
    <t>Below is a rollforward of the costs incurred and cash expenditures associated with these activities during 2017, 2016 and 2015 : Balance as of January 1, 2015 $ 8,254 Expenses incurred 21,671 Payments made (22,750 ) Balance as of December 31, 2015 7,175 Expenses incurred 9,736 Payments made (14,268 ) Balance as of December 31, 2016 2,643 Expenses incurred 4,250 Payments made (5,635 ) Balance as of December 31, 2017 $ 1,258</t>
  </si>
  <si>
    <t>Guarantees (Tables)</t>
  </si>
  <si>
    <t>Changes in the carrying amount of service and product warranties</t>
  </si>
  <si>
    <t>Changes in the carrying amount of service and product warranties for the year ended December 31, are as follows: 2017 2016 2015 Balance as of January 1, $ 1,954 $ 2,509 $ 2,286 Provision for warranties 3,432 2,967 3,836 Claims made (3,636 ) (3,522 ) (3,613 ) Balance as of December 31, $ 1,750 $ 1,954 $ 2,509</t>
  </si>
  <si>
    <t>Fair Value Measurement (Tables)</t>
  </si>
  <si>
    <t>Schedule of fair value for forward foreign exchange contracts</t>
  </si>
  <si>
    <t>We record these forward foreign exchange contracts at fair value; the following tables summarize the fair value for forward foreign exchange contracts outstanding at December 31, 2017 and 2016 : December 31, 2017 Asset Fair Liabilities Fair Net Derivatives designated as hedging instruments: Foreign exchange contracts $ 346 $ (5,945 ) $ (5,599 ) Derivatives not designated as hedging instruments: Foreign exchange contracts 4 (78 ) (74 ) Total derivatives $ 350 $ (6,023 ) $ (5,673 ) December 31, 2016 Asset Fair Value Liabilities Fair Value Net Fair Value Derivatives designated as hedging instruments: Foreign exchange contracts $ 3,962 $ (1,510 ) $ 2,452 Derivatives not designated as hedging instruments: Foreign exchange contracts 48 (54 ) (6 ) Total derivatives $ 4,010 $ (1,564 ) $ 2,446</t>
  </si>
  <si>
    <t>Selected Quarterly Financial Data (Unaudited) (Tables)</t>
  </si>
  <si>
    <t>Schedule of Selected Quarterly Financial Data</t>
  </si>
  <si>
    <t>Selected quarterly financial data for 2017 and 2016 are as follows: Three Months Ended March June September December 2017 Net sales $ 186,567 $ 197,154 $ 190,117 $ 222,555 Gross profit 99,885 104,652 102,547 123,958 Net income (loss) (4,545 ) 6,139 7,197 46,696 EPS: Basic $ (.16 ) $ .22 $ .26 $ 1.67 Diluted (.16 ) .22 .26 1.65 Three Months Ended March June September December 2016 Net sales $ 181,201 $ 193,433 $ 184,792 $ 204,094 Gross profit 97,740 102,422 101,209 106,959 Net income (loss) (2,265 ) 2,884 7,337 6,708 EPS: Basic $ (.08 ) $ .10 $ .26 $ .24 Diluted (.08 ) .10 .26 .24</t>
  </si>
  <si>
    <t>Operations and Significant Accounting Policies (Property, Plant and Equipment) (Details)</t>
  </si>
  <si>
    <t>Building and improvements [Member] | Minimum [Member]</t>
  </si>
  <si>
    <t>Property, Plant and Equipment [Line Items]</t>
  </si>
  <si>
    <t>Estimated useful life, average (in years)</t>
  </si>
  <si>
    <t>12 years</t>
  </si>
  <si>
    <t>Building and improvements [Member] | Maximum [Member]</t>
  </si>
  <si>
    <t>40 years</t>
  </si>
  <si>
    <t>Machinery and equipment [Member] | Minimum [Member]</t>
  </si>
  <si>
    <t>2 years</t>
  </si>
  <si>
    <t>Machinery and equipment [Member] | Maximum [Member]</t>
  </si>
  <si>
    <t>15 years</t>
  </si>
  <si>
    <t>Operations and Significant Accounting Policies (Details) - USD ($) $ in Thousands</t>
  </si>
  <si>
    <t>Revenue Recognition [Abstract]</t>
  </si>
  <si>
    <t>Net Commission Service Fee Revenue</t>
  </si>
  <si>
    <t>50.00%</t>
  </si>
  <si>
    <t>Shipping, Handling and Transportation Costs</t>
  </si>
  <si>
    <t>Other Noncurrent Assets [Member]</t>
  </si>
  <si>
    <t>Other Assets, Noncurrent [Abstract]</t>
  </si>
  <si>
    <t>Field inventory</t>
  </si>
  <si>
    <t>Promotional, Marketing and Distribution Rights [Member]</t>
  </si>
  <si>
    <t>Acquired Finite-lived Intangible Assets, Weighted Average Useful Life</t>
  </si>
  <si>
    <t>25 years</t>
  </si>
  <si>
    <t>Operations and Significant Accounting Policies (Earnings Per Share) (Details) - USD ($) $ / shares in Units, shares in Thousands, $ in Thousands</t>
  </si>
  <si>
    <t>3 Months Ended</t>
  </si>
  <si>
    <t>Sep. 30, 2017</t>
  </si>
  <si>
    <t>Mar. 31, 2017</t>
  </si>
  <si>
    <t>Sep. 30, 2016</t>
  </si>
  <si>
    <t>Jun. 30, 2016</t>
  </si>
  <si>
    <t>Mar. 31, 2016</t>
  </si>
  <si>
    <t>Earnings Per Share [Abstract]</t>
  </si>
  <si>
    <t>Basic-weighted average shares outstanding</t>
  </si>
  <si>
    <t>Effect of dilutive potential securities</t>
  </si>
  <si>
    <t>Diluted-weighted average shares outstanding</t>
  </si>
  <si>
    <t>Basic EPS (in dollars per share)</t>
  </si>
  <si>
    <t>Diluted EPS (in dollars per share)</t>
  </si>
  <si>
    <t>Shares excluded from computation of earnings per share</t>
  </si>
  <si>
    <t>Operations and Significant Accounting Policies (Accumulated Other Comprehensive Loss) (Details) - USD ($) $ in Thousands</t>
  </si>
  <si>
    <t>Accumulated other comprehensive income (loss) [Roll Forward]</t>
  </si>
  <si>
    <t>Accumulated other comprehensive income (loss), beginning of the period</t>
  </si>
  <si>
    <t>Accumulated other comprehensive income (loss), end of the period</t>
  </si>
  <si>
    <t>Other comprehensive income (loss) before reclassifications, net of tax</t>
  </si>
  <si>
    <t>Amounts reclassified from accumulated other comprehensive income (loss) before tax</t>
  </si>
  <si>
    <t>[1]</t>
  </si>
  <si>
    <t>Reclassification from AOCI, Current Period, Tax</t>
  </si>
  <si>
    <t>Net current-period other comprehensive income (loss)</t>
  </si>
  <si>
    <t>Cash Flow Hedging Gain (Loss) [Member]</t>
  </si>
  <si>
    <t>Pension Liability [Member]</t>
  </si>
  <si>
    <t>Cumulative Translation Adjustment [Member]</t>
  </si>
  <si>
    <t>The cash flow hedging gain (loss) and pension liability accumulated other comprehensive income components are included in sales or cost of sales and as a component of net periodic pension cost, respectively. Refer to Note 14 and Note 10, respectively, for further details.</t>
  </si>
  <si>
    <t>Business Acqusition Business Acquisition (Details) - USD ($) $ in Thousands</t>
  </si>
  <si>
    <t>Jan. 04, 2016</t>
  </si>
  <si>
    <t>Business Acquisition [Line Items]</t>
  </si>
  <si>
    <t>Business Combination, Recognized Identifiable Assets Acquired and Liabilities Assumed, Assets [Abstract]</t>
  </si>
  <si>
    <t>SurgiQuestInc [Member]</t>
  </si>
  <si>
    <t>Business combination, consideration transferred</t>
  </si>
  <si>
    <t>Payments to acquire busines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Liabilities [Abstrac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Pro Forma Information [Abstract]</t>
  </si>
  <si>
    <t>Business Acquisition, Pro Forma Revenue</t>
  </si>
  <si>
    <t>Business Acquisition, Pro Forma Net Income (Loss)</t>
  </si>
  <si>
    <t>Pro Forma [Member] | SurgiQuestInc [Member]</t>
  </si>
  <si>
    <t>Business and asset acquisition costs</t>
  </si>
  <si>
    <t>Customer and Distributor Relationships [Member] | SurgiQuestInc [Member]</t>
  </si>
  <si>
    <t>Business Combination, Recognized Identifiable Assets Acquired and Liabilities Assumed, Finite-Lived Intangibles</t>
  </si>
  <si>
    <t>Technology-Based Intangible Assets [Member] | SurgiQuestInc [Member]</t>
  </si>
  <si>
    <t>Trademarks and Trade Names [Member] | SurgiQuestInc [Member]</t>
  </si>
  <si>
    <t>Inventories (Details) - USD ($) $ in Thousands</t>
  </si>
  <si>
    <t>Raw materials</t>
  </si>
  <si>
    <t>Work in process</t>
  </si>
  <si>
    <t>Finished goods</t>
  </si>
  <si>
    <t>Total inventory</t>
  </si>
  <si>
    <t>Property, Plant and Equipment (Details) - USD ($) $ in Thousands</t>
  </si>
  <si>
    <t>Rental expense</t>
  </si>
  <si>
    <t>Capital Lease Obligations Incurred</t>
  </si>
  <si>
    <t>Property, plant and equipment, gross</t>
  </si>
  <si>
    <t>Less: Accumulated depreciation</t>
  </si>
  <si>
    <t>Total property, plant and equipment</t>
  </si>
  <si>
    <t>Operating Leases</t>
  </si>
  <si>
    <t>Thereafter</t>
  </si>
  <si>
    <t>Capital Leases</t>
  </si>
  <si>
    <t>Land [Member]</t>
  </si>
  <si>
    <t>Building and improvements [Member]</t>
  </si>
  <si>
    <t>Machinery and equipment [Member]</t>
  </si>
  <si>
    <t>Construction in progress [Member]</t>
  </si>
  <si>
    <t>Goodwill and Other Intangible Assets (Goodwill) (Details) - USD ($) $ in Thousands</t>
  </si>
  <si>
    <t>Goodwill [Roll Forward]</t>
  </si>
  <si>
    <t>Goodwill beginning balance</t>
  </si>
  <si>
    <t>Goodwill resulting from business acquisitions</t>
  </si>
  <si>
    <t>Foreign currency translation</t>
  </si>
  <si>
    <t>Goodwill ending balance</t>
  </si>
  <si>
    <t>Accumulated goodwill impairment loss</t>
  </si>
  <si>
    <t>Goodwill and Other Intangible Assets (Intangible Assets) (Details) - USD ($) $ in Thousands</t>
  </si>
  <si>
    <t>Schedule of Finite-Lived and Indefinite-Lived Assets [Line Items]</t>
  </si>
  <si>
    <t>Intangible assets, gross carrying amount</t>
  </si>
  <si>
    <t>Intangible assets, accumulated amortization</t>
  </si>
  <si>
    <t>Amortization of Intangible Assets</t>
  </si>
  <si>
    <t>Future amortization expense [Abstract]</t>
  </si>
  <si>
    <t>Trademarks and Trade Names [Member]</t>
  </si>
  <si>
    <t>Unamortized intangible assets, gross carrying amount</t>
  </si>
  <si>
    <t>Customer Relationships [Member]</t>
  </si>
  <si>
    <t>Amortized intangible assets, gross carrying amount</t>
  </si>
  <si>
    <t>Patents and Other Intangible Assets [Member]</t>
  </si>
  <si>
    <t>Technology-Based Intangible Assets [Member]</t>
  </si>
  <si>
    <t>Finite-lived Intangible Assets Acquired</t>
  </si>
  <si>
    <t>Expense [Member]</t>
  </si>
  <si>
    <t>Reduction of Revenue [Member]</t>
  </si>
  <si>
    <t>Weighted Average [Member]</t>
  </si>
  <si>
    <t>Finite-Lived Intangible Asset, Useful Life</t>
  </si>
  <si>
    <t>Weighted Average [Member] | Customer Relationships [Member]</t>
  </si>
  <si>
    <t>29 years</t>
  </si>
  <si>
    <t>Weighted Average [Member] | Promotional, Marketing and Distribution Rights [Member]</t>
  </si>
  <si>
    <t>Weighted Average [Member] | Patents and Other Intangible Assets [Member]</t>
  </si>
  <si>
    <t>14 years</t>
  </si>
  <si>
    <t>Weighted Average [Member] | Technology-Based Intangible Assets [Member]</t>
  </si>
  <si>
    <t>17 years</t>
  </si>
  <si>
    <t>Goodwill and Other Intangible Assets (Other Intangible Assets) (Details) - USD ($) $ in Millions</t>
  </si>
  <si>
    <t>Jan. 06, 2016</t>
  </si>
  <si>
    <t>Jan. 05, 2015</t>
  </si>
  <si>
    <t>Jan. 03, 2012</t>
  </si>
  <si>
    <t>Other Intangible Assets [Line Items]</t>
  </si>
  <si>
    <t>Up-front payment</t>
  </si>
  <si>
    <t>Contingent payment period</t>
  </si>
  <si>
    <t>4 years</t>
  </si>
  <si>
    <t>Additional contingent cash payment</t>
  </si>
  <si>
    <t>After Year Three of Meeting Supply Target [Member]</t>
  </si>
  <si>
    <t>Conditional payment, amount paid</t>
  </si>
  <si>
    <t>After Year Four of Meeting Supply Target [Member]</t>
  </si>
  <si>
    <t>Long Term Debt (Details) - USD ($) $ in Thousands</t>
  </si>
  <si>
    <t>Debt Instrument [Line Items]</t>
  </si>
  <si>
    <t>Unamortized Debt Issuance Expense</t>
  </si>
  <si>
    <t>Total long-term debt</t>
  </si>
  <si>
    <t>Revolving Line of Credit [Member]</t>
  </si>
  <si>
    <t>Term Loan Facility [Member]</t>
  </si>
  <si>
    <t>Mortgages Notes [Member]</t>
  </si>
  <si>
    <t>Long Term Debt (Narrative) (Details) - USD ($)</t>
  </si>
  <si>
    <t>Long-term debt outstanding</t>
  </si>
  <si>
    <t>Interest rate at period end (percent)</t>
  </si>
  <si>
    <t>3.57%</t>
  </si>
  <si>
    <t>Debt Instrument, Financing Costs Expensed</t>
  </si>
  <si>
    <t>Line of credit facility, available borrowing capacity</t>
  </si>
  <si>
    <t>Revolving Line of Credit [Member] | Amended and Restated Senior Credit Agreement [Member]</t>
  </si>
  <si>
    <t>Maximum borrowing capacity</t>
  </si>
  <si>
    <t>Letters of Credit [Member]</t>
  </si>
  <si>
    <t>Letters of credit outstanding</t>
  </si>
  <si>
    <t>Long-term Debt, Gross</t>
  </si>
  <si>
    <t>Term Loan Facility [Member] | Amended and Restated Senior Credit Agreement [Member]</t>
  </si>
  <si>
    <t>Debt Instrument, Face Amount</t>
  </si>
  <si>
    <t>Debt interest rate (percent)</t>
  </si>
  <si>
    <t>8.25%</t>
  </si>
  <si>
    <t>London Interbank Offered Rate (LIBOR) [Member] | Long-term Debt [Member] | Amended and Restated Senior Credit Agreement [Member]</t>
  </si>
  <si>
    <t>Basis spread on variable rate (percent)</t>
  </si>
  <si>
    <t>2.00%</t>
  </si>
  <si>
    <t>Federal Funds Effective Swap Rate [Member] | Long-term Debt [Member] | Amended and Restated Senior Credit Agreement [Member]</t>
  </si>
  <si>
    <t>0.50%</t>
  </si>
  <si>
    <t>Eurodollar [Member] | Long-term Debt [Member] | Amended and Restated Senior Credit Agreement [Member]</t>
  </si>
  <si>
    <t>1.00%</t>
  </si>
  <si>
    <t>Long Term Debt (Maturities of Long-term Debt) (Details) $ in Thousands</t>
  </si>
  <si>
    <t>Scheduled maturities of long-term debt outstanding [Abstract]</t>
  </si>
  <si>
    <t>Income Taxes (Provision for Income Taxes) (Details) - USD ($) $ in Thousands</t>
  </si>
  <si>
    <t>Current tax expense:</t>
  </si>
  <si>
    <t>Federal</t>
  </si>
  <si>
    <t>State</t>
  </si>
  <si>
    <t>Foreign</t>
  </si>
  <si>
    <t>Current income tax expense (benefit)</t>
  </si>
  <si>
    <t>Deferred income tax expense (benefit)</t>
  </si>
  <si>
    <t>Income tax benefit, 2017 Tax Cuts and Jobs Act</t>
  </si>
  <si>
    <t>Income Taxes (Effective Income Tax Rate Reconciliation) (Details)</t>
  </si>
  <si>
    <t>Effective Income Tax Rate, Continuing Operations, Tax Rate Reconciliation [Abstract]</t>
  </si>
  <si>
    <t>Tax provision at statutory rate based on income before income taxes (percent)</t>
  </si>
  <si>
    <t>35.00%</t>
  </si>
  <si>
    <t>Effective Income Tax Rate Reconciliation Tax Reform</t>
  </si>
  <si>
    <t>(111.00%)</t>
  </si>
  <si>
    <t>0.00%</t>
  </si>
  <si>
    <t>Effective Income Tax Rate Reconciliation, Consolidated Group Restructuring</t>
  </si>
  <si>
    <t>(7.40%)</t>
  </si>
  <si>
    <t>Foreign income taxes (percent)</t>
  </si>
  <si>
    <t>(5.30%)</t>
  </si>
  <si>
    <t>(6.80%)</t>
  </si>
  <si>
    <t>(3.60%)</t>
  </si>
  <si>
    <t>Federal research credit (percent)</t>
  </si>
  <si>
    <t>(2.80%)</t>
  </si>
  <si>
    <t>(5.60%)</t>
  </si>
  <si>
    <t>(2.00%)</t>
  </si>
  <si>
    <t>Settlement of taxing authority examinations (percent)</t>
  </si>
  <si>
    <t>(2.10%)</t>
  </si>
  <si>
    <t>(3.50%)</t>
  </si>
  <si>
    <t>(0.60%)</t>
  </si>
  <si>
    <t>Stock-based compensation (percent)</t>
  </si>
  <si>
    <t>(0.00%)</t>
  </si>
  <si>
    <t>European permanent deduction (percent)</t>
  </si>
  <si>
    <t>(0.50%)</t>
  </si>
  <si>
    <t>(3.40%)</t>
  </si>
  <si>
    <t>Non deductible/non-taxable items (percent)</t>
  </si>
  <si>
    <t>7.20%</t>
  </si>
  <si>
    <t>1.80%</t>
  </si>
  <si>
    <t>State income taxes, net of federal tax benefit (percent)</t>
  </si>
  <si>
    <t>2.80%</t>
  </si>
  <si>
    <t>1.70%</t>
  </si>
  <si>
    <t>3.20%</t>
  </si>
  <si>
    <t>Impact of repatriation of foreign earnings (percent)</t>
  </si>
  <si>
    <t>2.50%</t>
  </si>
  <si>
    <t>Other, net (percent)</t>
  </si>
  <si>
    <t>0.80%</t>
  </si>
  <si>
    <t>(0.30%)</t>
  </si>
  <si>
    <t>(1.80%)</t>
  </si>
  <si>
    <t>Effective income tax rate, continuing operations (percent)</t>
  </si>
  <si>
    <t>(93.10%)</t>
  </si>
  <si>
    <t>24.30%</t>
  </si>
  <si>
    <t>32.40%</t>
  </si>
  <si>
    <t>Income Taxes (Deferred Tax Assets and Liabilities) (Details) - USD ($) $ in Thousands</t>
  </si>
  <si>
    <t>Components of Deferred Tax Assets [Abstract]</t>
  </si>
  <si>
    <t>Inventory</t>
  </si>
  <si>
    <t>Net operating losses</t>
  </si>
  <si>
    <t>Capitalized research and development</t>
  </si>
  <si>
    <t>Deferred compensation</t>
  </si>
  <si>
    <t>Compensation and benefits</t>
  </si>
  <si>
    <t>Accrued pension</t>
  </si>
  <si>
    <t>Research and development credit</t>
  </si>
  <si>
    <t>Other</t>
  </si>
  <si>
    <t>Foreign tax credit</t>
  </si>
  <si>
    <t>Less: valuation allowances</t>
  </si>
  <si>
    <t>Deferred Tax Assets, Net of Valuation Allowance</t>
  </si>
  <si>
    <t>Components of Deferred Tax Liabilities [Abstract]</t>
  </si>
  <si>
    <t>Goodwill and intangible assets</t>
  </si>
  <si>
    <t>State taxes</t>
  </si>
  <si>
    <t>Deferred Tax Liabilities, Undistributed Foreign Earnings</t>
  </si>
  <si>
    <t>Contingent interest</t>
  </si>
  <si>
    <t>Deferred tax liabilities</t>
  </si>
  <si>
    <t>Net liability</t>
  </si>
  <si>
    <t>Income Taxes (Income Before Income Taxes) (Details) - USD ($) $ in Thousands</t>
  </si>
  <si>
    <t>Income (Loss) from Continuing Operations before Equity Method Investments, Income Taxes, Extraordinary Items, Noncontrolling Interest [Abstract]</t>
  </si>
  <si>
    <t>U.S. income (loss)</t>
  </si>
  <si>
    <t>Foreign income</t>
  </si>
  <si>
    <t>Income Taxes (Tax Credit Carryforwards) (Details) - USD ($) $ in Millions</t>
  </si>
  <si>
    <t>Tax Credit Carryforward [Line Items]</t>
  </si>
  <si>
    <t>Foreign earnings repatriated</t>
  </si>
  <si>
    <t>Tax impact of repatriated foreign earnings</t>
  </si>
  <si>
    <t>Federal [Member]</t>
  </si>
  <si>
    <t>Operating loss carryforwards</t>
  </si>
  <si>
    <t>Federal [Member] | Research and Development Credit [Member]</t>
  </si>
  <si>
    <t>Tax credit carryforward</t>
  </si>
  <si>
    <t>Income Taxes (Unrecognized Tax Benefits) (Details) - USD ($) $ in Thousands</t>
  </si>
  <si>
    <t>Unrecognized Tax Benefits [Roll Forward]</t>
  </si>
  <si>
    <t>Balance as of January 1</t>
  </si>
  <si>
    <t>Unrecognized Tax Benefits, Increases Resulting from Prior Period Tax Positions</t>
  </si>
  <si>
    <t>Unrecognized Tax Benefits, Decrease Resulting from Prior Period Tax Positions</t>
  </si>
  <si>
    <t>Increases for positions taken in current periods</t>
  </si>
  <si>
    <t>Decreases in unrecorded tax positions related to settlement with the taxing authorities</t>
  </si>
  <si>
    <t>Decreases in unrecorded tax positions related to lapse of statute of limitations</t>
  </si>
  <si>
    <t>Balance as of December 31</t>
  </si>
  <si>
    <t>Shareholders' Equity (Details)</t>
  </si>
  <si>
    <t>Oct. 28, 2013$ / shares</t>
  </si>
  <si>
    <t>Feb. 29, 2012$ / shares</t>
  </si>
  <si>
    <t>Dec. 31, 2017USD ($)plans$ / sharesshares</t>
  </si>
  <si>
    <t>Dec. 31, 2016USD ($)$ / sharesshares</t>
  </si>
  <si>
    <t>Dec. 31, 2015USD ($)$ / shares</t>
  </si>
  <si>
    <t>Dividends per share of common stock (in dollars per share) | $ / shares</t>
  </si>
  <si>
    <t>Preferred stock, shares authorized | shares</t>
  </si>
  <si>
    <t>Preferred stock, par value (in dollars per per share) | $ / shares</t>
  </si>
  <si>
    <t>Shares authorized under repurchase program</t>
  </si>
  <si>
    <t>Total stock repurchased under plan, shares | shares</t>
  </si>
  <si>
    <t>Total stock repurchased under plan, value</t>
  </si>
  <si>
    <t>Remaining authorized repurchase amount</t>
  </si>
  <si>
    <t>Number of shares reserved for share-based compensation plans | shares</t>
  </si>
  <si>
    <t>Number of share-based compensation plans | plans</t>
  </si>
  <si>
    <t>Number of shares available for grant | shares</t>
  </si>
  <si>
    <t>Vesting term (in years)</t>
  </si>
  <si>
    <t>5 years</t>
  </si>
  <si>
    <t>Share-based Compensation Arrangement by Share-based Payment Award Accelerated Compensation Cost</t>
  </si>
  <si>
    <t>Tax benefit from stock-based compensation</t>
  </si>
  <si>
    <t>Proceeds from stock options exercised</t>
  </si>
  <si>
    <t>Expiration period from date of grant (in years)</t>
  </si>
  <si>
    <t>10 years</t>
  </si>
  <si>
    <t>Shareholders' Equity (Stock Options) (Details) - USD ($) $ / shares in Units, shares in Thousands, $ in Millions</t>
  </si>
  <si>
    <t>Share-based Compensation Arrangement by Share-based Payment Award, Other than Options, Nonvested, Weighted Average Grant Date Fair Value [Abstract]</t>
  </si>
  <si>
    <t>Unrecognized compensation cost</t>
  </si>
  <si>
    <t>Weighted average period costs expected to be recognized (in years)</t>
  </si>
  <si>
    <t>3 years 22 days</t>
  </si>
  <si>
    <t>Grant date fair value of Stock options &amp; SARs (in dollars per share)</t>
  </si>
  <si>
    <t>Expected stock price volatility (percent)</t>
  </si>
  <si>
    <t>27.63%</t>
  </si>
  <si>
    <t>26.88%</t>
  </si>
  <si>
    <t>25.96%</t>
  </si>
  <si>
    <t>Risk-free interest rate (percent)</t>
  </si>
  <si>
    <t>2.11%</t>
  </si>
  <si>
    <t>1.45%</t>
  </si>
  <si>
    <t>1.49%</t>
  </si>
  <si>
    <t>Expected annual dividend yield (percent)</t>
  </si>
  <si>
    <t>1.87%</t>
  </si>
  <si>
    <t>2.10%</t>
  </si>
  <si>
    <t>1.55%</t>
  </si>
  <si>
    <t>Expected term of option &amp; SARs (in years)</t>
  </si>
  <si>
    <t>5 years 9 months 26 days</t>
  </si>
  <si>
    <t>5 years 11 months 26 days</t>
  </si>
  <si>
    <t>5 years 8 months 12 days</t>
  </si>
  <si>
    <t>Share-based Compensation Arrangement by Share-based Payment Award, Options, Outstanding [Roll Forward]</t>
  </si>
  <si>
    <t>Number of shares outstanding, Beginning Balance</t>
  </si>
  <si>
    <t>Number of shares, Granted</t>
  </si>
  <si>
    <t>Number of shares, Forfeited</t>
  </si>
  <si>
    <t>Number of shares, Exercised</t>
  </si>
  <si>
    <t>Number of shares outstanding, Ending Balance</t>
  </si>
  <si>
    <t>Number of shares, Exercisable</t>
  </si>
  <si>
    <t>Number of shares, Stock options &amp; SARs expected to vest</t>
  </si>
  <si>
    <t>Share-based Compensation Arrangement by Share-based Payment Award, Options, Outstanding, Weighted Average Exercise Price [Roll Forward]</t>
  </si>
  <si>
    <t>Weighted average exercise price, Beginning Balance (in dollars per share)</t>
  </si>
  <si>
    <t>Weighted average exercise price, Granted (in dollars per share)</t>
  </si>
  <si>
    <t>Weighted average exercise price, Forfeited (in dollars per share)</t>
  </si>
  <si>
    <t>Weighted average exercise price, Exercised (in dollars per share)</t>
  </si>
  <si>
    <t>Weighted average exercise price, Ending Balance (in dollars per share)</t>
  </si>
  <si>
    <t>Exercisable, Weighted Average Exercise Price (in dollars per share)</t>
  </si>
  <si>
    <t>Stock options &amp; SARs expected to vest, Weighted Average Exercise Price (in dollars per share)</t>
  </si>
  <si>
    <t>Weighted average remaining contractual term, options outstanding (in years)</t>
  </si>
  <si>
    <t>8 years 1 month 16 days</t>
  </si>
  <si>
    <t>Weighted average remaining contractual term, options exercisable (in years)</t>
  </si>
  <si>
    <t>6 years 11 months 24 days</t>
  </si>
  <si>
    <t>Aggregate intrinsic value, options outstanding</t>
  </si>
  <si>
    <t>Aggregate intrinsic value, options exercisable</t>
  </si>
  <si>
    <t>Aggregate intrinsic value</t>
  </si>
  <si>
    <t>Share-based Compensation Arrangement by Share-based Payment Award, Equity Instruments Other than Options, Nonvested, Number of Shares [Roll Forward]</t>
  </si>
  <si>
    <t>Number of shares, Vested</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Total fair value of shares vested</t>
  </si>
  <si>
    <t>Shareholders' Equity (Employee Plan) (Details)</t>
  </si>
  <si>
    <t>Dec. 31, 2017shares</t>
  </si>
  <si>
    <t>Number of shares reserved for share-based compensation plans</t>
  </si>
  <si>
    <t>Employee Plan [Member] | Employee Stock [Member]</t>
  </si>
  <si>
    <t>Minimum percent of salary employees can invest</t>
  </si>
  <si>
    <t>Maximum percent of salary employees can invest</t>
  </si>
  <si>
    <t>10.00%</t>
  </si>
  <si>
    <t>Purchase prices percent of fair market value</t>
  </si>
  <si>
    <t>95.00%</t>
  </si>
  <si>
    <t>Number of shares issued under Plan</t>
  </si>
  <si>
    <t>Business Segments and Geographic Areas (Details) $ in Thousands</t>
  </si>
  <si>
    <t>Sep. 30, 2017USD ($)</t>
  </si>
  <si>
    <t>Jun. 30, 2017USD ($)</t>
  </si>
  <si>
    <t>Mar. 31, 2017USD ($)</t>
  </si>
  <si>
    <t>Sep. 30, 2016USD ($)</t>
  </si>
  <si>
    <t>Jun. 30, 2016USD ($)</t>
  </si>
  <si>
    <t>Mar. 31, 2016USD ($)</t>
  </si>
  <si>
    <t>Dec. 31, 2017USD ($)Customers</t>
  </si>
  <si>
    <t>Dec. 31, 2016USD ($)Customers</t>
  </si>
  <si>
    <t>Dec. 31, 2015USD ($)Customers</t>
  </si>
  <si>
    <t>Segment Reporting Information [Line Items]</t>
  </si>
  <si>
    <t>Number of customer representing over 10% of consolidated net sales | Customers</t>
  </si>
  <si>
    <t>United States [Member]</t>
  </si>
  <si>
    <t>Americas (excluding the United States) [Member]</t>
  </si>
  <si>
    <t>EMEA [Member]</t>
  </si>
  <si>
    <t>Asia Pacific [Member]</t>
  </si>
  <si>
    <t>Orthopedic Surgery [Member]</t>
  </si>
  <si>
    <t>General Surgery [Member]</t>
  </si>
  <si>
    <t>Employee Benefit Plans (Defined Contribution Plan) (Details) - USD ($) $ in Millions</t>
  </si>
  <si>
    <t>Employee Savings Plan [Member]</t>
  </si>
  <si>
    <t>Defined Contribution Plan Disclosure [Line Items]</t>
  </si>
  <si>
    <t>Employer contributions</t>
  </si>
  <si>
    <t>Employee Benefit Plans (Employee Benefit Reconciliation) (Details) - USD ($) $ in Thousands</t>
  </si>
  <si>
    <t>Defined Benefit Plan, Change in Benefit Obligation [Roll Forward]</t>
  </si>
  <si>
    <t>Service cost</t>
  </si>
  <si>
    <t>Interest cost</t>
  </si>
  <si>
    <t>Defined Benefit Plan, Change in Fair Value of Plan Assets [Roll Forward]</t>
  </si>
  <si>
    <t>Fair value of plan assets at beginning of year</t>
  </si>
  <si>
    <t>Fair value of plan assets at end of year</t>
  </si>
  <si>
    <t>Pension Plan [Member]</t>
  </si>
  <si>
    <t>Defined Benefit Plan Disclosure [Line Items]</t>
  </si>
  <si>
    <t>Accumulated Benefit Obligation</t>
  </si>
  <si>
    <t>Projected benefit obligation at beginning of year</t>
  </si>
  <si>
    <t>Actuarial (gain) loss</t>
  </si>
  <si>
    <t>Defined Benefit Plan, Benefit Obligation, Benefits Paid</t>
  </si>
  <si>
    <t>Settlement</t>
  </si>
  <si>
    <t>Projected benefit obligation at end of year</t>
  </si>
  <si>
    <t>Actual gain on plan assets</t>
  </si>
  <si>
    <t>Defined Benefit Plan, Plan Assets, Benefits Paid</t>
  </si>
  <si>
    <t>Funded status</t>
  </si>
  <si>
    <t>Employee Benefit Plans (Amounts Recognized in Balance Sheet) (Details) - USD ($) $ in Thousands</t>
  </si>
  <si>
    <t>Liability, Defined Benefit Plan, Noncurrent</t>
  </si>
  <si>
    <t>Employee Benefit Plans (Actuarial Assumptions) (Details)</t>
  </si>
  <si>
    <t>Defined Benefit Plan, Assumptions Used Calculating Benefit Obligation, Discount Rate</t>
  </si>
  <si>
    <t>3.69%</t>
  </si>
  <si>
    <t>4.28%</t>
  </si>
  <si>
    <t>Discount rate (percent)</t>
  </si>
  <si>
    <t>4.54%</t>
  </si>
  <si>
    <t>3.81%</t>
  </si>
  <si>
    <t>Effective rate for interest on benefit obligation (percent)</t>
  </si>
  <si>
    <t>3.49%</t>
  </si>
  <si>
    <t>3.77%</t>
  </si>
  <si>
    <t>Expected return on plan assets (percent)</t>
  </si>
  <si>
    <t>8.00%</t>
  </si>
  <si>
    <t>Cumulative Gains and Losses Amortization Period Limit</t>
  </si>
  <si>
    <t>Employee Benefit Plans (Other Changes in Plan Assets and Benefit Obligations) (Details) $ in Thousands</t>
  </si>
  <si>
    <t>Current year actuarial loss</t>
  </si>
  <si>
    <t>Amortization of actuarial loss</t>
  </si>
  <si>
    <t>Total recognized in other comprehensive loss</t>
  </si>
  <si>
    <t>Estimated portion of net actuarial loss in accumulated other comprehensive loss</t>
  </si>
  <si>
    <t>Employee Benefit Plans (Net Periodic Pension Cost) (Details) - USD ($) $ in Thousands</t>
  </si>
  <si>
    <t>Interest cost on projected benefit obligation</t>
  </si>
  <si>
    <t>Expected return on plan assets</t>
  </si>
  <si>
    <t>Amortization of loss</t>
  </si>
  <si>
    <t>Net periodic pension cost</t>
  </si>
  <si>
    <t>Employee Benefit Plans (Allocation of Pension Plan Assets) (Details) - USD ($) $ in Millions</t>
  </si>
  <si>
    <t>Percentage of pension plan assets</t>
  </si>
  <si>
    <t>100.00%</t>
  </si>
  <si>
    <t>Target allocation (percent)</t>
  </si>
  <si>
    <t>Number of CONMED shares in Plan</t>
  </si>
  <si>
    <t>Fair value of CONMED shares in Plan</t>
  </si>
  <si>
    <t>Equity Securities [Member]</t>
  </si>
  <si>
    <t>87.00%</t>
  </si>
  <si>
    <t>86.00%</t>
  </si>
  <si>
    <t>75.00%</t>
  </si>
  <si>
    <t>Debt Securities [Member]</t>
  </si>
  <si>
    <t>13.00%</t>
  </si>
  <si>
    <t>14.00%</t>
  </si>
  <si>
    <t>25.00%</t>
  </si>
  <si>
    <t>Employee Benefit Plans (Fair Value of Plan Assets) (Details) - USD ($) $ in Thousands</t>
  </si>
  <si>
    <t>Fair value of plan assets</t>
  </si>
  <si>
    <t>Fair Value, Inputs, Level 1 [Member]</t>
  </si>
  <si>
    <t>Fair Value, Inputs, Level 2 [Member]</t>
  </si>
  <si>
    <t>Common Stock [Member] | Fair Value, Inputs, Level 1 [Member]</t>
  </si>
  <si>
    <t>Common Stock [Member] | Fair Value, Inputs, Level 2 [Member]</t>
  </si>
  <si>
    <t>Money Market Funds [Member]</t>
  </si>
  <si>
    <t>Money Market Funds [Member] | Fair Value, Inputs, Level 1 [Member]</t>
  </si>
  <si>
    <t>Money Market Funds [Member] | Fair Value, Inputs, Level 2 [Member]</t>
  </si>
  <si>
    <t>Mututal Funds [Member]</t>
  </si>
  <si>
    <t>Mututal Funds [Member] | Fair Value, Inputs, Level 1 [Member]</t>
  </si>
  <si>
    <t>Mututal Funds [Member] | Fair Value, Inputs, Level 2 [Member]</t>
  </si>
  <si>
    <t>Fixed Income Securities [Member]</t>
  </si>
  <si>
    <t>Fixed Income Securities [Member] | Fair Value, Inputs, Level 1 [Member]</t>
  </si>
  <si>
    <t>Fixed Income Securities [Member] | Fair Value, Inputs, Level 2 [Member]</t>
  </si>
  <si>
    <t>Employee Benefit Plans (Expected Future Employee Service) (Details) $ in Thousands</t>
  </si>
  <si>
    <t>2023-2027</t>
  </si>
  <si>
    <t>Legal Matters and Contingencies (Details) - USD ($) $ in Millions</t>
  </si>
  <si>
    <t>Jan. 18, 2017</t>
  </si>
  <si>
    <t>Loss Contingencies [Line Items]</t>
  </si>
  <si>
    <t>Product liability insurance, amount per incident</t>
  </si>
  <si>
    <t>Product liability insurance, aggregate annual amount</t>
  </si>
  <si>
    <t>Lexion Alleged Lost Profits [Member]</t>
  </si>
  <si>
    <t>Loss Contingency, Damages Sought, Value</t>
  </si>
  <si>
    <t>Lexion Costs Related to Alleged Corrective Advertising [Member]</t>
  </si>
  <si>
    <t>Pending Litigation [Member] | EndoDynamix, Inc. [Member]</t>
  </si>
  <si>
    <t>SurgiQuestInc [Member] | Selling and Administrative Expenses [Member]</t>
  </si>
  <si>
    <t>Loss Contingency, Damages Awarded, Value</t>
  </si>
  <si>
    <t>SurgiQuestInc [Member] | Compensatory damages [Member] | Selling and Administrative Expenses [Member]</t>
  </si>
  <si>
    <t>SurgiQuestInc [Member] | Punitive damages [Member] | Selling and Administrative Expenses [Member]</t>
  </si>
  <si>
    <t>Acquisition, Restructuring and Other Expense (Details) - USD ($) $ in Thousands</t>
  </si>
  <si>
    <t>Acquisition, Restructuring and Other Expense [Line Items]</t>
  </si>
  <si>
    <t>Restructuring charges</t>
  </si>
  <si>
    <t>Proceeds from Sale of Buildings</t>
  </si>
  <si>
    <t>Legal Fees</t>
  </si>
  <si>
    <t>Cost of Sales [Member]</t>
  </si>
  <si>
    <t>Cost of Sales [Member] | Consolidation Costs [Member]</t>
  </si>
  <si>
    <t>Cost of Sales [Member] | Product Offering Consolidation [Member]</t>
  </si>
  <si>
    <t>Cost of Sales [Member] | Termination of Product Offering [Member]</t>
  </si>
  <si>
    <t>Selling and Administrative Expenses [Member]</t>
  </si>
  <si>
    <t>Acquisition, restructuring and other expense</t>
  </si>
  <si>
    <t>Selling and Administrative Expenses [Member] | Administrative Restructuring [Member]</t>
  </si>
  <si>
    <t>Other Expense [Member]</t>
  </si>
  <si>
    <t>Compensatory damages [Member] | SurgiQuestInc [Member] | Selling and Administrative Expenses [Member]</t>
  </si>
  <si>
    <t>Punitive damages [Member] | SurgiQuestInc [Member] | Selling and Administrative Expenses [Member]</t>
  </si>
  <si>
    <t>Acquisition, Restructuring and Other Expense (Restructuring Accrual) (Details) - USD ($) $ in Thousands</t>
  </si>
  <si>
    <t>Restructuring accrual</t>
  </si>
  <si>
    <t>Restructuring accrual, beginning balance</t>
  </si>
  <si>
    <t>Expenses incurred</t>
  </si>
  <si>
    <t>Payments made</t>
  </si>
  <si>
    <t>Restructuring accrual, ending balance</t>
  </si>
  <si>
    <t>Guarantees (Details) - USD ($) $ in Thousands</t>
  </si>
  <si>
    <t>Standard warranty period (in years)</t>
  </si>
  <si>
    <t>1 year</t>
  </si>
  <si>
    <t>Movement in Standard Product Warranty Accrual [Roll Forward]</t>
  </si>
  <si>
    <t>Beginning balance</t>
  </si>
  <si>
    <t>Provision for warranties</t>
  </si>
  <si>
    <t>Claims made</t>
  </si>
  <si>
    <t>Ending balance</t>
  </si>
  <si>
    <t>Fair Value Measurement (Foreign Currency Forward Contracts) (Details) - USD ($) $ in Thousands</t>
  </si>
  <si>
    <t>Derivative [Line Items]</t>
  </si>
  <si>
    <t>Gains (losses) on intercompany receivables</t>
  </si>
  <si>
    <t>Derivative Assets (Liabilities), at Fair Value, Net, by Balance Sheet Classification [Abstract]</t>
  </si>
  <si>
    <t>Derivative Asset, Fair Value, Gross Asset</t>
  </si>
  <si>
    <t>Derivative Liability, Fair Value, Gross Liability</t>
  </si>
  <si>
    <t>Fair value, assets (liabilities), net</t>
  </si>
  <si>
    <t>Foreign Exchange Forward [Member]</t>
  </si>
  <si>
    <t>Forward contracts not designated as hedging instruments net realized gains (losses)</t>
  </si>
  <si>
    <t>Designated as Hedging Instrument [Member] | Foreign Exchange Forward [Member]</t>
  </si>
  <si>
    <t>Notional amount of cash flow hedges</t>
  </si>
  <si>
    <t>Designated as Hedging Instrument [Member] | Foreign Exchange Forward [Member] | Prepaid Expenses and Other Current Assets [Member]</t>
  </si>
  <si>
    <t>Designated as Hedging Instrument [Member] | Foreign Exchange Forward [Member] | Other Current Liabilities [Member]</t>
  </si>
  <si>
    <t>Not Designated as Hedging Instrument [Member] | Foreign Exchange Forward [Member] | Prepaid Expenses and Other Current Assets [Member]</t>
  </si>
  <si>
    <t>Not Designated as Hedging Instrument [Member] | Foreign Exchange Forward [Member] | Other Current Liabilities [Member]</t>
  </si>
  <si>
    <t>Cash Flow Hedging [Member] | Foreign Exchange Forward [Member]</t>
  </si>
  <si>
    <t>Cash flow hedges realized gains (losses)</t>
  </si>
  <si>
    <t>Unrealized gain (loss) on cash flow hedges in accumulated other comprehensive income (loss) expected to be recognized in next fiscal year</t>
  </si>
  <si>
    <t>Not Designated as Hedging Instrument [Member] | Foreign Exchange Forward [Member]</t>
  </si>
  <si>
    <t>New Accounting Pronouncements New Accounting Pronouncements (Details) - USD ($) $ in Thousands</t>
  </si>
  <si>
    <t>New Accounting Pronouncements or Change in Accounting Principle [Line Items]</t>
  </si>
  <si>
    <t>Sales Commissions and Fees</t>
  </si>
  <si>
    <t>Net Cash Provided by (Used in) Operating Activities</t>
  </si>
  <si>
    <t>Income Tax Expense (Benefit)</t>
  </si>
  <si>
    <t>Net Cash Provided by (Used in) Financing Activities</t>
  </si>
  <si>
    <t>Accounting Standards Update 2016-09, Statutory Tax Withholding Component [Member]</t>
  </si>
  <si>
    <t>Selected Quarterly Financial Data (Unaudited) (Narrative) (Details) - USD ($) $ / shares in Units, $ in Thousands</t>
  </si>
  <si>
    <t>Quarterly Financial Information [Line Items]</t>
  </si>
  <si>
    <t>Gross Profit</t>
  </si>
  <si>
    <t>Gain (Loss) on Extinguishment of Debt</t>
  </si>
  <si>
    <t>Gain (Loss) on Sale of Properties</t>
  </si>
  <si>
    <t>EPS:</t>
  </si>
  <si>
    <t>SurgiQuestInc [Member] | Selling and Administrative Expenses [Member] | Compensatory damages [Member]</t>
  </si>
  <si>
    <t>SurgiQuestInc [Member] | Selling and Administrative Expenses [Member] | Punitive damages [Member]</t>
  </si>
  <si>
    <t>Administrative Restructuring [Member] | Selling and Administrative Expenses [Member]</t>
  </si>
  <si>
    <t>Consolidation Costs [Member] | Cost of Sales [Member]</t>
  </si>
  <si>
    <t>Termination of Product Offering [Member] | Cost of Sales [Member]</t>
  </si>
  <si>
    <t>Schedule II - Valuation and Qualifying Accounts (Details) - USD ($) $ in Thousands</t>
  </si>
  <si>
    <t>Allowance for Bad Debts [Member]</t>
  </si>
  <si>
    <t>Movement in Valuation Allowances and Reserves [Roll Forward]</t>
  </si>
  <si>
    <t>Balance at beginning of period</t>
  </si>
  <si>
    <t>Charged to costs and expenses</t>
  </si>
  <si>
    <t>Deductions</t>
  </si>
  <si>
    <t>Balance at end of period</t>
  </si>
  <si>
    <t>Sales Returns and Allowance [Member]</t>
  </si>
  <si>
    <t>Deferred Tax Asset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69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7975424</v>
      </c>
    </row>
    <row r="14" spans="1:4">
      <c r="A14" s="4" t="s">
        <v>23</v>
      </c>
      <c r="B14" s="4" t="s">
        <v>24</v>
      </c>
    </row>
    <row r="15" spans="1:4">
      <c r="A15" s="4" t="s">
        <v>25</v>
      </c>
      <c r="B15" s="4" t="s">
        <v>26</v>
      </c>
    </row>
    <row r="16" spans="1:4">
      <c r="A16" s="4" t="s">
        <v>27</v>
      </c>
      <c r="B16" s="4" t="s">
        <v>24</v>
      </c>
    </row>
    <row r="17" spans="1:4">
      <c r="A17" s="4" t="s">
        <v>28</v>
      </c>
      <c r="D17" s="6" t="n">
        <v>1422206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622</v>
      </c>
      <c r="C3" s="6" t="n">
        <v>27428</v>
      </c>
    </row>
    <row r="4" spans="1:3">
      <c r="A4" s="4" t="s">
        <v>33</v>
      </c>
      <c r="B4" s="5" t="n">
        <v>167037</v>
      </c>
      <c r="C4" s="5" t="n">
        <v>148244</v>
      </c>
    </row>
    <row r="5" spans="1:3">
      <c r="A5" s="4" t="s">
        <v>34</v>
      </c>
      <c r="B5" s="5" t="n">
        <v>141436</v>
      </c>
      <c r="C5" s="5" t="n">
        <v>135869</v>
      </c>
    </row>
    <row r="6" spans="1:3">
      <c r="A6" s="4" t="s">
        <v>35</v>
      </c>
      <c r="B6" s="5" t="n">
        <v>15688</v>
      </c>
      <c r="C6" s="5" t="n">
        <v>18971</v>
      </c>
    </row>
    <row r="7" spans="1:3">
      <c r="A7" s="4" t="s">
        <v>36</v>
      </c>
      <c r="B7" s="5" t="n">
        <v>356783</v>
      </c>
      <c r="C7" s="5" t="n">
        <v>330512</v>
      </c>
    </row>
    <row r="8" spans="1:3">
      <c r="A8" s="4" t="s">
        <v>37</v>
      </c>
      <c r="B8" s="5" t="n">
        <v>116229</v>
      </c>
      <c r="C8" s="5" t="n">
        <v>122029</v>
      </c>
    </row>
    <row r="9" spans="1:3">
      <c r="A9" s="4" t="s">
        <v>38</v>
      </c>
      <c r="B9" s="5" t="n">
        <v>4721</v>
      </c>
      <c r="C9" s="5" t="n">
        <v>3712</v>
      </c>
    </row>
    <row r="10" spans="1:3">
      <c r="A10" s="4" t="s">
        <v>39</v>
      </c>
      <c r="B10" s="5" t="n">
        <v>401954</v>
      </c>
      <c r="C10" s="5" t="n">
        <v>397664</v>
      </c>
    </row>
    <row r="11" spans="1:3">
      <c r="A11" s="4" t="s">
        <v>40</v>
      </c>
      <c r="B11" s="5" t="n">
        <v>414940</v>
      </c>
      <c r="C11" s="5" t="n">
        <v>419549</v>
      </c>
    </row>
    <row r="12" spans="1:3">
      <c r="A12" s="4" t="s">
        <v>41</v>
      </c>
      <c r="B12" s="5" t="n">
        <v>63334</v>
      </c>
      <c r="C12" s="5" t="n">
        <v>55517</v>
      </c>
    </row>
    <row r="13" spans="1:3">
      <c r="A13" s="4" t="s">
        <v>42</v>
      </c>
      <c r="B13" s="5" t="n">
        <v>1357961</v>
      </c>
      <c r="C13" s="5" t="n">
        <v>1328983</v>
      </c>
    </row>
    <row r="14" spans="1:3">
      <c r="A14" s="3" t="s">
        <v>43</v>
      </c>
    </row>
    <row r="15" spans="1:3">
      <c r="A15" s="4" t="s">
        <v>44</v>
      </c>
      <c r="B15" s="5" t="n">
        <v>14699</v>
      </c>
      <c r="C15" s="5" t="n">
        <v>10202</v>
      </c>
    </row>
    <row r="16" spans="1:3">
      <c r="A16" s="4" t="s">
        <v>45</v>
      </c>
      <c r="B16" s="5" t="n">
        <v>42044</v>
      </c>
      <c r="C16" s="5" t="n">
        <v>41647</v>
      </c>
    </row>
    <row r="17" spans="1:3">
      <c r="A17" s="4" t="s">
        <v>46</v>
      </c>
      <c r="B17" s="5" t="n">
        <v>34258</v>
      </c>
      <c r="C17" s="5" t="n">
        <v>32036</v>
      </c>
    </row>
    <row r="18" spans="1:3">
      <c r="A18" s="4" t="s">
        <v>47</v>
      </c>
      <c r="B18" s="5" t="n">
        <v>59002</v>
      </c>
      <c r="C18" s="5" t="n">
        <v>30067</v>
      </c>
    </row>
    <row r="19" spans="1:3">
      <c r="A19" s="4" t="s">
        <v>48</v>
      </c>
      <c r="B19" s="5" t="n">
        <v>150003</v>
      </c>
      <c r="C19" s="5" t="n">
        <v>113952</v>
      </c>
    </row>
    <row r="20" spans="1:3">
      <c r="A20" s="4" t="s">
        <v>49</v>
      </c>
      <c r="B20" s="5" t="n">
        <v>471744</v>
      </c>
      <c r="C20" s="5" t="n">
        <v>488288</v>
      </c>
    </row>
    <row r="21" spans="1:3">
      <c r="A21" s="4" t="s">
        <v>50</v>
      </c>
      <c r="B21" s="5" t="n">
        <v>77668</v>
      </c>
      <c r="C21" s="5" t="n">
        <v>119143</v>
      </c>
    </row>
    <row r="22" spans="1:3">
      <c r="A22" s="4" t="s">
        <v>51</v>
      </c>
      <c r="B22" s="5" t="n">
        <v>27114</v>
      </c>
      <c r="C22" s="5" t="n">
        <v>27024</v>
      </c>
    </row>
    <row r="23" spans="1:3">
      <c r="A23" s="4" t="s">
        <v>52</v>
      </c>
      <c r="B23" s="5" t="n">
        <v>726529</v>
      </c>
      <c r="C23" s="5" t="n">
        <v>748407</v>
      </c>
    </row>
    <row r="24" spans="1:3">
      <c r="A24" s="4" t="s">
        <v>53</v>
      </c>
      <c r="B24" s="4" t="s">
        <v>54</v>
      </c>
      <c r="C24" s="4" t="s">
        <v>54</v>
      </c>
    </row>
    <row r="25" spans="1:3">
      <c r="A25" s="4" t="s">
        <v>55</v>
      </c>
      <c r="B25" s="5" t="n">
        <v>0</v>
      </c>
      <c r="C25" s="5" t="n">
        <v>0</v>
      </c>
    </row>
    <row r="26" spans="1:3">
      <c r="A26" s="4" t="s">
        <v>56</v>
      </c>
      <c r="B26" s="5" t="n">
        <v>313</v>
      </c>
      <c r="C26" s="5" t="n">
        <v>313</v>
      </c>
    </row>
    <row r="27" spans="1:3">
      <c r="A27" s="4" t="s">
        <v>57</v>
      </c>
      <c r="B27" s="5" t="n">
        <v>333795</v>
      </c>
      <c r="C27" s="5" t="n">
        <v>329276</v>
      </c>
    </row>
    <row r="28" spans="1:3">
      <c r="A28" s="4" t="s">
        <v>58</v>
      </c>
      <c r="B28" s="5" t="n">
        <v>440085</v>
      </c>
      <c r="C28" s="5" t="n">
        <v>406932</v>
      </c>
    </row>
    <row r="29" spans="1:3">
      <c r="A29" s="4" t="s">
        <v>59</v>
      </c>
      <c r="B29" s="5" t="n">
        <v>-49078</v>
      </c>
      <c r="C29" s="5" t="n">
        <v>-58526</v>
      </c>
    </row>
    <row r="30" spans="1:3">
      <c r="A30" s="4" t="s">
        <v>60</v>
      </c>
      <c r="B30" s="5" t="n">
        <v>-93683</v>
      </c>
      <c r="C30" s="5" t="n">
        <v>-97419</v>
      </c>
    </row>
    <row r="31" spans="1:3">
      <c r="A31" s="4" t="s">
        <v>61</v>
      </c>
      <c r="B31" s="5" t="n">
        <v>631432</v>
      </c>
      <c r="C31" s="5" t="n">
        <v>580576</v>
      </c>
    </row>
    <row r="32" spans="1:3">
      <c r="A32" s="4" t="s">
        <v>62</v>
      </c>
      <c r="B32" s="6" t="n">
        <v>1357961</v>
      </c>
      <c r="C32" s="6" t="n">
        <v>1328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32</v>
      </c>
      <c r="B6" s="4" t="s">
        <v>229</v>
      </c>
    </row>
    <row r="7" spans="1:2">
      <c r="A7" s="4" t="s">
        <v>34</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141</v>
      </c>
      <c r="B13" s="4" t="s">
        <v>241</v>
      </c>
    </row>
    <row r="14" spans="1:2">
      <c r="A14" s="4" t="s">
        <v>242</v>
      </c>
      <c r="B14" s="4" t="s">
        <v>243</v>
      </c>
    </row>
    <row r="15" spans="1:2">
      <c r="A15" s="4" t="s">
        <v>244</v>
      </c>
      <c r="B15" s="4" t="s">
        <v>245</v>
      </c>
    </row>
    <row r="16" spans="1:2">
      <c r="A16" s="4" t="s">
        <v>112</v>
      </c>
      <c r="B1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2137</v>
      </c>
      <c r="C3" s="6" t="n">
        <v>2031</v>
      </c>
    </row>
    <row r="4" spans="1:3">
      <c r="A4" s="4" t="s">
        <v>66</v>
      </c>
      <c r="B4" s="7" t="n">
        <v>0.01</v>
      </c>
      <c r="C4" s="7" t="n">
        <v>0.01</v>
      </c>
    </row>
    <row r="5" spans="1:3">
      <c r="A5" s="4" t="s">
        <v>67</v>
      </c>
      <c r="B5" s="5" t="n">
        <v>500000</v>
      </c>
      <c r="C5" s="5" t="n">
        <v>5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100000000</v>
      </c>
      <c r="C9" s="5" t="n">
        <v>100000000</v>
      </c>
    </row>
    <row r="10" spans="1:3">
      <c r="A10" s="4" t="s">
        <v>72</v>
      </c>
      <c r="B10" s="5" t="n">
        <v>31299194</v>
      </c>
      <c r="C10" s="5" t="n">
        <v>31299194</v>
      </c>
    </row>
    <row r="11" spans="1:3">
      <c r="A11" s="4" t="s">
        <v>73</v>
      </c>
      <c r="B11" s="5" t="n">
        <v>3338015</v>
      </c>
      <c r="C11" s="5" t="n">
        <v>3471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c r="B6" s="4" t="s">
        <v>296</v>
      </c>
    </row>
    <row r="7" spans="1:2">
      <c r="A7" s="4" t="s">
        <v>297</v>
      </c>
    </row>
    <row r="8" spans="1:2">
      <c r="A8" s="3" t="s">
        <v>292</v>
      </c>
    </row>
    <row r="9" spans="1:2">
      <c r="A9" s="4" t="s">
        <v>298</v>
      </c>
      <c r="B9"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796392</v>
      </c>
      <c r="C4" s="6" t="n">
        <v>763520</v>
      </c>
      <c r="D4" s="6" t="n">
        <v>719168</v>
      </c>
    </row>
    <row r="5" spans="1:4">
      <c r="A5" s="4" t="s">
        <v>78</v>
      </c>
      <c r="B5" s="5" t="n">
        <v>365351</v>
      </c>
      <c r="C5" s="5" t="n">
        <v>355190</v>
      </c>
      <c r="D5" s="5" t="n">
        <v>337466</v>
      </c>
    </row>
    <row r="6" spans="1:4">
      <c r="A6" s="4" t="s">
        <v>79</v>
      </c>
      <c r="B6" s="5" t="n">
        <v>431041</v>
      </c>
      <c r="C6" s="5" t="n">
        <v>408330</v>
      </c>
      <c r="D6" s="5" t="n">
        <v>381702</v>
      </c>
    </row>
    <row r="7" spans="1:4">
      <c r="A7" s="4" t="s">
        <v>80</v>
      </c>
      <c r="B7" s="5" t="n">
        <v>351799</v>
      </c>
      <c r="C7" s="5" t="n">
        <v>338400</v>
      </c>
      <c r="D7" s="5" t="n">
        <v>303091</v>
      </c>
    </row>
    <row r="8" spans="1:4">
      <c r="A8" s="4" t="s">
        <v>81</v>
      </c>
      <c r="B8" s="5" t="n">
        <v>32307</v>
      </c>
      <c r="C8" s="5" t="n">
        <v>32254</v>
      </c>
      <c r="D8" s="5" t="n">
        <v>27436</v>
      </c>
    </row>
    <row r="9" spans="1:4">
      <c r="A9" s="4" t="s">
        <v>82</v>
      </c>
      <c r="B9" s="5" t="n">
        <v>384106</v>
      </c>
      <c r="C9" s="5" t="n">
        <v>370654</v>
      </c>
      <c r="D9" s="5" t="n">
        <v>330527</v>
      </c>
    </row>
    <row r="10" spans="1:4">
      <c r="A10" s="4" t="s">
        <v>83</v>
      </c>
      <c r="B10" s="5" t="n">
        <v>46935</v>
      </c>
      <c r="C10" s="5" t="n">
        <v>37676</v>
      </c>
      <c r="D10" s="5" t="n">
        <v>51175</v>
      </c>
    </row>
    <row r="11" spans="1:4">
      <c r="A11" s="4" t="s">
        <v>84</v>
      </c>
      <c r="B11" s="5" t="n">
        <v>0</v>
      </c>
      <c r="C11" s="5" t="n">
        <v>2942</v>
      </c>
      <c r="D11" s="5" t="n">
        <v>0</v>
      </c>
    </row>
    <row r="12" spans="1:4">
      <c r="A12" s="4" t="s">
        <v>85</v>
      </c>
      <c r="B12" s="5" t="n">
        <v>18203</v>
      </c>
      <c r="C12" s="5" t="n">
        <v>15359</v>
      </c>
      <c r="D12" s="5" t="n">
        <v>6031</v>
      </c>
    </row>
    <row r="13" spans="1:4">
      <c r="A13" s="4" t="s">
        <v>86</v>
      </c>
      <c r="B13" s="5" t="n">
        <v>28732</v>
      </c>
      <c r="C13" s="5" t="n">
        <v>19375</v>
      </c>
      <c r="D13" s="5" t="n">
        <v>45144</v>
      </c>
    </row>
    <row r="14" spans="1:4">
      <c r="A14" s="4" t="s">
        <v>87</v>
      </c>
      <c r="B14" s="5" t="n">
        <v>-26755</v>
      </c>
      <c r="C14" s="5" t="n">
        <v>4711</v>
      </c>
      <c r="D14" s="5" t="n">
        <v>14646</v>
      </c>
    </row>
    <row r="15" spans="1:4">
      <c r="A15" s="4" t="s">
        <v>88</v>
      </c>
      <c r="B15" s="6" t="n">
        <v>55487</v>
      </c>
      <c r="C15" s="6" t="n">
        <v>14664</v>
      </c>
      <c r="D15" s="6" t="n">
        <v>30498</v>
      </c>
    </row>
    <row r="16" spans="1:4">
      <c r="A16" s="3" t="s">
        <v>89</v>
      </c>
    </row>
    <row r="17" spans="1:4">
      <c r="A17" s="4" t="s">
        <v>90</v>
      </c>
      <c r="B17" s="7" t="n">
        <v>1.99</v>
      </c>
      <c r="C17" s="7" t="n">
        <v>0.53</v>
      </c>
      <c r="D17" s="7" t="n">
        <v>1.1</v>
      </c>
    </row>
    <row r="18" spans="1:4">
      <c r="A18" s="4" t="s">
        <v>91</v>
      </c>
      <c r="B18" s="8" t="n">
        <v>1.97</v>
      </c>
      <c r="C18" s="8" t="n">
        <v>0.52</v>
      </c>
      <c r="D18" s="8" t="n">
        <v>1.09</v>
      </c>
    </row>
    <row r="19" spans="1:4">
      <c r="A19" s="4" t="s">
        <v>92</v>
      </c>
      <c r="B19" s="7" t="n">
        <v>0.8</v>
      </c>
      <c r="C19" s="7" t="n">
        <v>0.8</v>
      </c>
      <c r="D19" s="7" t="n">
        <v>0.8</v>
      </c>
    </row>
    <row r="20" spans="1:4">
      <c r="A20" s="3" t="s">
        <v>93</v>
      </c>
    </row>
    <row r="21" spans="1:4">
      <c r="A21" s="4" t="s">
        <v>94</v>
      </c>
      <c r="B21" s="6" t="n">
        <v>13879</v>
      </c>
      <c r="C21" s="6" t="n">
        <v>-4501</v>
      </c>
      <c r="D21" s="6" t="n">
        <v>-16775</v>
      </c>
    </row>
    <row r="22" spans="1:4">
      <c r="A22" s="4" t="s">
        <v>95</v>
      </c>
      <c r="B22" s="5" t="n">
        <v>1023</v>
      </c>
      <c r="C22" s="5" t="n">
        <v>-755</v>
      </c>
      <c r="D22" s="5" t="n">
        <v>7578</v>
      </c>
    </row>
    <row r="23" spans="1:4">
      <c r="A23" s="4" t="s">
        <v>96</v>
      </c>
      <c r="B23" s="5" t="n">
        <v>-8051</v>
      </c>
      <c r="C23" s="5" t="n">
        <v>547</v>
      </c>
      <c r="D23" s="5" t="n">
        <v>-3291</v>
      </c>
    </row>
    <row r="24" spans="1:4">
      <c r="A24" s="4" t="s">
        <v>97</v>
      </c>
      <c r="B24" s="5" t="n">
        <v>62338</v>
      </c>
      <c r="C24" s="5" t="n">
        <v>9955</v>
      </c>
      <c r="D24" s="5" t="n">
        <v>18010</v>
      </c>
    </row>
    <row r="25" spans="1:4">
      <c r="A25" s="4" t="s">
        <v>98</v>
      </c>
      <c r="B25" s="5" t="n">
        <v>-2597</v>
      </c>
      <c r="C25" s="5" t="n">
        <v>-77</v>
      </c>
      <c r="D25" s="5" t="n">
        <v>1584</v>
      </c>
    </row>
    <row r="26" spans="1:4">
      <c r="A26" s="4" t="s">
        <v>99</v>
      </c>
      <c r="B26" s="6" t="n">
        <v>64935</v>
      </c>
      <c r="C26" s="6" t="n">
        <v>10032</v>
      </c>
      <c r="D26" s="6" t="n">
        <v>164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row>
    <row r="13" spans="1:2">
      <c r="A13" s="3" t="s">
        <v>336</v>
      </c>
    </row>
    <row r="14" spans="1:2">
      <c r="A14" s="4" t="s">
        <v>337</v>
      </c>
      <c r="B1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75</v>
      </c>
    </row>
    <row r="3" spans="1:4">
      <c r="A3" s="3" t="s">
        <v>346</v>
      </c>
    </row>
    <row r="4" spans="1:4">
      <c r="A4" s="4" t="s">
        <v>347</v>
      </c>
      <c r="B4" s="4" t="s">
        <v>348</v>
      </c>
    </row>
    <row r="5" spans="1:4">
      <c r="A5" s="4" t="s">
        <v>349</v>
      </c>
      <c r="B5" s="6" t="n">
        <v>13100</v>
      </c>
      <c r="C5" s="6" t="n">
        <v>13400</v>
      </c>
      <c r="D5" s="6" t="n">
        <v>12600</v>
      </c>
    </row>
    <row r="6" spans="1:4">
      <c r="A6" s="4" t="s">
        <v>65</v>
      </c>
      <c r="B6" s="5" t="n">
        <v>2137</v>
      </c>
      <c r="C6" s="5" t="n">
        <v>2031</v>
      </c>
    </row>
    <row r="7" spans="1:4">
      <c r="A7" s="4" t="s">
        <v>350</v>
      </c>
    </row>
    <row r="8" spans="1:4">
      <c r="A8" s="3" t="s">
        <v>351</v>
      </c>
    </row>
    <row r="9" spans="1:4">
      <c r="A9" s="4" t="s">
        <v>352</v>
      </c>
      <c r="B9" s="6" t="n">
        <v>52400</v>
      </c>
      <c r="C9" s="6" t="n">
        <v>44800</v>
      </c>
    </row>
    <row r="10" spans="1:4">
      <c r="A10" s="4" t="s">
        <v>353</v>
      </c>
    </row>
    <row r="11" spans="1:4">
      <c r="A11" s="3" t="s">
        <v>346</v>
      </c>
    </row>
    <row r="12" spans="1:4">
      <c r="A12" s="4" t="s">
        <v>354</v>
      </c>
      <c r="B12" s="4" t="s">
        <v>3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57</v>
      </c>
      <c r="J1" s="2" t="s">
        <v>1</v>
      </c>
    </row>
    <row r="2" spans="1:12">
      <c r="B2" s="2" t="s">
        <v>2</v>
      </c>
      <c r="C2" s="2" t="s">
        <v>358</v>
      </c>
      <c r="D2" s="2" t="s">
        <v>4</v>
      </c>
      <c r="E2" s="2" t="s">
        <v>359</v>
      </c>
      <c r="F2" s="2" t="s">
        <v>30</v>
      </c>
      <c r="G2" s="2" t="s">
        <v>360</v>
      </c>
      <c r="H2" s="2" t="s">
        <v>361</v>
      </c>
      <c r="I2" s="2" t="s">
        <v>362</v>
      </c>
      <c r="J2" s="2" t="s">
        <v>2</v>
      </c>
      <c r="K2" s="2" t="s">
        <v>30</v>
      </c>
      <c r="L2" s="2" t="s">
        <v>75</v>
      </c>
    </row>
    <row r="3" spans="1:12">
      <c r="A3" s="3" t="s">
        <v>363</v>
      </c>
    </row>
    <row r="4" spans="1:12">
      <c r="A4" s="4" t="s">
        <v>88</v>
      </c>
      <c r="B4" s="6" t="n">
        <v>46696</v>
      </c>
      <c r="C4" s="6" t="n">
        <v>7197</v>
      </c>
      <c r="D4" s="6" t="n">
        <v>6139</v>
      </c>
      <c r="E4" s="6" t="n">
        <v>-4545</v>
      </c>
      <c r="F4" s="6" t="n">
        <v>6708</v>
      </c>
      <c r="G4" s="6" t="n">
        <v>7337</v>
      </c>
      <c r="H4" s="6" t="n">
        <v>2884</v>
      </c>
      <c r="I4" s="6" t="n">
        <v>-2265</v>
      </c>
      <c r="J4" s="6" t="n">
        <v>55487</v>
      </c>
      <c r="K4" s="6" t="n">
        <v>14664</v>
      </c>
      <c r="L4" s="6" t="n">
        <v>30498</v>
      </c>
    </row>
    <row r="5" spans="1:12">
      <c r="A5" s="4" t="s">
        <v>364</v>
      </c>
      <c r="J5" s="5" t="n">
        <v>27939</v>
      </c>
      <c r="K5" s="5" t="n">
        <v>27804</v>
      </c>
      <c r="L5" s="5" t="n">
        <v>27653</v>
      </c>
    </row>
    <row r="6" spans="1:12">
      <c r="A6" s="4" t="s">
        <v>365</v>
      </c>
      <c r="J6" s="5" t="n">
        <v>232</v>
      </c>
      <c r="K6" s="5" t="n">
        <v>160</v>
      </c>
      <c r="L6" s="5" t="n">
        <v>205</v>
      </c>
    </row>
    <row r="7" spans="1:12">
      <c r="A7" s="4" t="s">
        <v>366</v>
      </c>
      <c r="J7" s="5" t="n">
        <v>28171</v>
      </c>
      <c r="K7" s="5" t="n">
        <v>27964</v>
      </c>
      <c r="L7" s="5" t="n">
        <v>27858</v>
      </c>
    </row>
    <row r="8" spans="1:12">
      <c r="A8" s="4" t="s">
        <v>367</v>
      </c>
      <c r="B8" s="7" t="n">
        <v>1.67</v>
      </c>
      <c r="C8" s="7" t="n">
        <v>0.26</v>
      </c>
      <c r="D8" s="7" t="n">
        <v>0.22</v>
      </c>
      <c r="E8" s="7" t="n">
        <v>-0.16</v>
      </c>
      <c r="F8" s="7" t="n">
        <v>0.24</v>
      </c>
      <c r="G8" s="7" t="n">
        <v>0.26</v>
      </c>
      <c r="H8" s="7" t="n">
        <v>0.1</v>
      </c>
      <c r="I8" s="7" t="n">
        <v>-0.08</v>
      </c>
      <c r="J8" s="7" t="n">
        <v>1.99</v>
      </c>
      <c r="K8" s="7" t="n">
        <v>0.53</v>
      </c>
      <c r="L8" s="7" t="n">
        <v>1.1</v>
      </c>
    </row>
    <row r="9" spans="1:12">
      <c r="A9" s="4" t="s">
        <v>368</v>
      </c>
      <c r="B9" s="7" t="n">
        <v>1.65</v>
      </c>
      <c r="C9" s="7" t="n">
        <v>0.26</v>
      </c>
      <c r="D9" s="7" t="n">
        <v>0.22</v>
      </c>
      <c r="E9" s="7" t="n">
        <v>-0.16</v>
      </c>
      <c r="F9" s="7" t="n">
        <v>0.24</v>
      </c>
      <c r="G9" s="7" t="n">
        <v>0.26</v>
      </c>
      <c r="H9" s="7" t="n">
        <v>0.1</v>
      </c>
      <c r="I9" s="7" t="n">
        <v>-0.08</v>
      </c>
      <c r="J9" s="7" t="n">
        <v>1.97</v>
      </c>
      <c r="K9" s="7" t="n">
        <v>0.52</v>
      </c>
      <c r="L9" s="7" t="n">
        <v>1.09</v>
      </c>
    </row>
    <row r="10" spans="1:12">
      <c r="A10" s="4" t="s">
        <v>369</v>
      </c>
      <c r="J10" s="5" t="n">
        <v>1200</v>
      </c>
      <c r="K10" s="5" t="n">
        <v>1400</v>
      </c>
      <c r="L10" s="5" t="n">
        <v>5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0</v>
      </c>
      <c r="C1" s="2" t="s">
        <v>1</v>
      </c>
    </row>
    <row r="2" spans="1:5">
      <c r="C2" s="2" t="s">
        <v>2</v>
      </c>
      <c r="D2" s="2" t="s">
        <v>30</v>
      </c>
      <c r="E2" s="2" t="s">
        <v>75</v>
      </c>
    </row>
    <row r="3" spans="1:5">
      <c r="A3" s="3" t="s">
        <v>371</v>
      </c>
    </row>
    <row r="4" spans="1:5">
      <c r="A4" s="4" t="s">
        <v>372</v>
      </c>
      <c r="C4" s="6" t="n">
        <v>-58526</v>
      </c>
    </row>
    <row r="5" spans="1:5">
      <c r="A5" s="4" t="s">
        <v>373</v>
      </c>
      <c r="C5" s="5" t="n">
        <v>-49078</v>
      </c>
      <c r="D5" s="6" t="n">
        <v>-58526</v>
      </c>
    </row>
    <row r="6" spans="1:5">
      <c r="A6" s="4" t="s">
        <v>105</v>
      </c>
    </row>
    <row r="7" spans="1:5">
      <c r="A7" s="3" t="s">
        <v>371</v>
      </c>
    </row>
    <row r="8" spans="1:5">
      <c r="A8" s="4" t="s">
        <v>372</v>
      </c>
      <c r="C8" s="5" t="n">
        <v>-58526</v>
      </c>
      <c r="D8" s="5" t="n">
        <v>-53894</v>
      </c>
      <c r="E8" s="6" t="n">
        <v>-39822</v>
      </c>
    </row>
    <row r="9" spans="1:5">
      <c r="A9" s="4" t="s">
        <v>374</v>
      </c>
      <c r="C9" s="5" t="n">
        <v>7208</v>
      </c>
      <c r="D9" s="5" t="n">
        <v>-5642</v>
      </c>
      <c r="E9" s="5" t="n">
        <v>-9554</v>
      </c>
    </row>
    <row r="10" spans="1:5">
      <c r="A10" s="4" t="s">
        <v>375</v>
      </c>
      <c r="B10" s="4" t="s">
        <v>376</v>
      </c>
      <c r="C10" s="5" t="n">
        <v>3553</v>
      </c>
      <c r="D10" s="5" t="n">
        <v>1601</v>
      </c>
      <c r="E10" s="5" t="n">
        <v>-7166</v>
      </c>
    </row>
    <row r="11" spans="1:5">
      <c r="A11" s="4" t="s">
        <v>377</v>
      </c>
      <c r="C11" s="5" t="n">
        <v>-1313</v>
      </c>
      <c r="D11" s="5" t="n">
        <v>-591</v>
      </c>
      <c r="E11" s="5" t="n">
        <v>2648</v>
      </c>
    </row>
    <row r="12" spans="1:5">
      <c r="A12" s="4" t="s">
        <v>378</v>
      </c>
      <c r="C12" s="5" t="n">
        <v>9448</v>
      </c>
      <c r="D12" s="5" t="n">
        <v>-4632</v>
      </c>
      <c r="E12" s="5" t="n">
        <v>-14072</v>
      </c>
    </row>
    <row r="13" spans="1:5">
      <c r="A13" s="4" t="s">
        <v>373</v>
      </c>
      <c r="C13" s="5" t="n">
        <v>-49078</v>
      </c>
      <c r="D13" s="5" t="n">
        <v>-58526</v>
      </c>
      <c r="E13" s="5" t="n">
        <v>-53894</v>
      </c>
    </row>
    <row r="14" spans="1:5">
      <c r="A14" s="4" t="s">
        <v>379</v>
      </c>
    </row>
    <row r="15" spans="1:5">
      <c r="A15" s="3" t="s">
        <v>371</v>
      </c>
    </row>
    <row r="16" spans="1:5">
      <c r="A16" s="4" t="s">
        <v>372</v>
      </c>
      <c r="C16" s="5" t="n">
        <v>1546</v>
      </c>
      <c r="D16" s="5" t="n">
        <v>1201</v>
      </c>
      <c r="E16" s="5" t="n">
        <v>3276</v>
      </c>
    </row>
    <row r="17" spans="1:5">
      <c r="A17" s="4" t="s">
        <v>374</v>
      </c>
      <c r="C17" s="5" t="n">
        <v>-5529</v>
      </c>
      <c r="D17" s="5" t="n">
        <v>1088</v>
      </c>
      <c r="E17" s="5" t="n">
        <v>4482</v>
      </c>
    </row>
    <row r="18" spans="1:5">
      <c r="A18" s="4" t="s">
        <v>375</v>
      </c>
      <c r="B18" s="4" t="s">
        <v>376</v>
      </c>
      <c r="C18" s="5" t="n">
        <v>718</v>
      </c>
      <c r="D18" s="5" t="n">
        <v>-1179</v>
      </c>
      <c r="E18" s="5" t="n">
        <v>-10399</v>
      </c>
    </row>
    <row r="19" spans="1:5">
      <c r="A19" s="4" t="s">
        <v>377</v>
      </c>
      <c r="C19" s="5" t="n">
        <v>-265</v>
      </c>
      <c r="D19" s="5" t="n">
        <v>436</v>
      </c>
      <c r="E19" s="5" t="n">
        <v>3842</v>
      </c>
    </row>
    <row r="20" spans="1:5">
      <c r="A20" s="4" t="s">
        <v>378</v>
      </c>
      <c r="C20" s="5" t="n">
        <v>-5076</v>
      </c>
      <c r="D20" s="5" t="n">
        <v>345</v>
      </c>
      <c r="E20" s="5" t="n">
        <v>-2075</v>
      </c>
    </row>
    <row r="21" spans="1:5">
      <c r="A21" s="4" t="s">
        <v>373</v>
      </c>
      <c r="C21" s="5" t="n">
        <v>-3530</v>
      </c>
      <c r="D21" s="5" t="n">
        <v>1546</v>
      </c>
      <c r="E21" s="5" t="n">
        <v>1201</v>
      </c>
    </row>
    <row r="22" spans="1:5">
      <c r="A22" s="4" t="s">
        <v>380</v>
      </c>
    </row>
    <row r="23" spans="1:5">
      <c r="A23" s="3" t="s">
        <v>371</v>
      </c>
    </row>
    <row r="24" spans="1:5">
      <c r="A24" s="4" t="s">
        <v>372</v>
      </c>
      <c r="C24" s="5" t="n">
        <v>-26458</v>
      </c>
      <c r="D24" s="5" t="n">
        <v>-25982</v>
      </c>
      <c r="E24" s="5" t="n">
        <v>-30760</v>
      </c>
    </row>
    <row r="25" spans="1:5">
      <c r="A25" s="4" t="s">
        <v>374</v>
      </c>
      <c r="C25" s="5" t="n">
        <v>-1142</v>
      </c>
      <c r="D25" s="5" t="n">
        <v>-2229</v>
      </c>
      <c r="E25" s="5" t="n">
        <v>2739</v>
      </c>
    </row>
    <row r="26" spans="1:5">
      <c r="A26" s="4" t="s">
        <v>375</v>
      </c>
      <c r="B26" s="4" t="s">
        <v>376</v>
      </c>
      <c r="C26" s="5" t="n">
        <v>2835</v>
      </c>
      <c r="D26" s="5" t="n">
        <v>2780</v>
      </c>
      <c r="E26" s="5" t="n">
        <v>3233</v>
      </c>
    </row>
    <row r="27" spans="1:5">
      <c r="A27" s="4" t="s">
        <v>377</v>
      </c>
      <c r="C27" s="5" t="n">
        <v>-1048</v>
      </c>
      <c r="D27" s="5" t="n">
        <v>-1027</v>
      </c>
      <c r="E27" s="5" t="n">
        <v>-1194</v>
      </c>
    </row>
    <row r="28" spans="1:5">
      <c r="A28" s="4" t="s">
        <v>378</v>
      </c>
      <c r="C28" s="5" t="n">
        <v>645</v>
      </c>
      <c r="D28" s="5" t="n">
        <v>-476</v>
      </c>
      <c r="E28" s="5" t="n">
        <v>4778</v>
      </c>
    </row>
    <row r="29" spans="1:5">
      <c r="A29" s="4" t="s">
        <v>373</v>
      </c>
      <c r="C29" s="5" t="n">
        <v>-25813</v>
      </c>
      <c r="D29" s="5" t="n">
        <v>-26458</v>
      </c>
      <c r="E29" s="5" t="n">
        <v>-25982</v>
      </c>
    </row>
    <row r="30" spans="1:5">
      <c r="A30" s="4" t="s">
        <v>381</v>
      </c>
    </row>
    <row r="31" spans="1:5">
      <c r="A31" s="3" t="s">
        <v>371</v>
      </c>
    </row>
    <row r="32" spans="1:5">
      <c r="A32" s="4" t="s">
        <v>372</v>
      </c>
      <c r="C32" s="5" t="n">
        <v>-33614</v>
      </c>
      <c r="D32" s="5" t="n">
        <v>-29113</v>
      </c>
      <c r="E32" s="5" t="n">
        <v>-12338</v>
      </c>
    </row>
    <row r="33" spans="1:5">
      <c r="A33" s="4" t="s">
        <v>374</v>
      </c>
      <c r="C33" s="5" t="n">
        <v>13879</v>
      </c>
      <c r="D33" s="5" t="n">
        <v>-4501</v>
      </c>
      <c r="E33" s="5" t="n">
        <v>-16775</v>
      </c>
    </row>
    <row r="34" spans="1:5">
      <c r="A34" s="4" t="s">
        <v>375</v>
      </c>
      <c r="B34" s="4" t="s">
        <v>376</v>
      </c>
      <c r="C34" s="5" t="n">
        <v>0</v>
      </c>
      <c r="D34" s="5" t="n">
        <v>0</v>
      </c>
      <c r="E34" s="5" t="n">
        <v>0</v>
      </c>
    </row>
    <row r="35" spans="1:5">
      <c r="A35" s="4" t="s">
        <v>377</v>
      </c>
      <c r="C35" s="5" t="n">
        <v>0</v>
      </c>
      <c r="D35" s="5" t="n">
        <v>0</v>
      </c>
      <c r="E35" s="5" t="n">
        <v>0</v>
      </c>
    </row>
    <row r="36" spans="1:5">
      <c r="A36" s="4" t="s">
        <v>378</v>
      </c>
      <c r="C36" s="5" t="n">
        <v>13879</v>
      </c>
      <c r="D36" s="5" t="n">
        <v>-4501</v>
      </c>
      <c r="E36" s="5" t="n">
        <v>-16775</v>
      </c>
    </row>
    <row r="37" spans="1:5">
      <c r="A37" s="4" t="s">
        <v>373</v>
      </c>
      <c r="C37" s="6" t="n">
        <v>-19735</v>
      </c>
      <c r="D37" s="6" t="n">
        <v>-33614</v>
      </c>
      <c r="E37" s="6" t="n">
        <v>-29113</v>
      </c>
    </row>
    <row r="38" spans="1:5"/>
    <row r="39" spans="1:5">
      <c r="A39" s="4" t="s">
        <v>376</v>
      </c>
      <c r="B39" s="4" t="s">
        <v>382</v>
      </c>
    </row>
  </sheetData>
  <mergeCells count="4">
    <mergeCell ref="A1:B2"/>
    <mergeCell ref="C1:E1"/>
    <mergeCell ref="A38:D38"/>
    <mergeCell ref="B39:D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3</v>
      </c>
      <c r="B1" s="2" t="s">
        <v>384</v>
      </c>
      <c r="C1" s="2" t="s">
        <v>2</v>
      </c>
      <c r="D1" s="2" t="s">
        <v>358</v>
      </c>
      <c r="E1" s="2" t="s">
        <v>4</v>
      </c>
      <c r="F1" s="2" t="s">
        <v>359</v>
      </c>
      <c r="G1" s="2" t="s">
        <v>30</v>
      </c>
      <c r="H1" s="2" t="s">
        <v>360</v>
      </c>
      <c r="I1" s="2" t="s">
        <v>361</v>
      </c>
      <c r="J1" s="2" t="s">
        <v>362</v>
      </c>
      <c r="K1" s="2" t="s">
        <v>2</v>
      </c>
      <c r="L1" s="2" t="s">
        <v>30</v>
      </c>
      <c r="M1" s="2" t="s">
        <v>75</v>
      </c>
    </row>
    <row r="2" spans="1:13">
      <c r="A2" s="3" t="s">
        <v>385</v>
      </c>
    </row>
    <row r="3" spans="1:13">
      <c r="A3" s="4" t="s">
        <v>77</v>
      </c>
      <c r="C3" s="6" t="n">
        <v>222555</v>
      </c>
      <c r="D3" s="6" t="n">
        <v>190117</v>
      </c>
      <c r="E3" s="6" t="n">
        <v>197154</v>
      </c>
      <c r="F3" s="6" t="n">
        <v>186567</v>
      </c>
      <c r="G3" s="6" t="n">
        <v>204094</v>
      </c>
      <c r="H3" s="6" t="n">
        <v>184792</v>
      </c>
      <c r="I3" s="6" t="n">
        <v>193433</v>
      </c>
      <c r="J3" s="6" t="n">
        <v>181201</v>
      </c>
      <c r="K3" s="6" t="n">
        <v>796392</v>
      </c>
      <c r="L3" s="6" t="n">
        <v>763520</v>
      </c>
      <c r="M3" s="6" t="n">
        <v>719168</v>
      </c>
    </row>
    <row r="4" spans="1:13">
      <c r="A4" s="3" t="s">
        <v>386</v>
      </c>
    </row>
    <row r="5" spans="1:13">
      <c r="A5" s="4" t="s">
        <v>39</v>
      </c>
      <c r="C5" s="6" t="n">
        <v>401954</v>
      </c>
      <c r="G5" s="6" t="n">
        <v>397664</v>
      </c>
      <c r="K5" s="6" t="n">
        <v>401954</v>
      </c>
      <c r="L5" s="5" t="n">
        <v>397664</v>
      </c>
      <c r="M5" s="5" t="n">
        <v>260651</v>
      </c>
    </row>
    <row r="6" spans="1:13">
      <c r="A6" s="4" t="s">
        <v>387</v>
      </c>
    </row>
    <row r="7" spans="1:13">
      <c r="A7" s="3" t="s">
        <v>385</v>
      </c>
    </row>
    <row r="8" spans="1:13">
      <c r="A8" s="4" t="s">
        <v>388</v>
      </c>
      <c r="B8" s="6" t="n">
        <v>257700</v>
      </c>
    </row>
    <row r="9" spans="1:13">
      <c r="A9" s="4" t="s">
        <v>389</v>
      </c>
      <c r="B9" s="5" t="n">
        <v>265000</v>
      </c>
    </row>
    <row r="10" spans="1:13">
      <c r="A10" s="4" t="s">
        <v>77</v>
      </c>
      <c r="L10" s="5" t="n">
        <v>68400</v>
      </c>
    </row>
    <row r="11" spans="1:13">
      <c r="A11" s="3" t="s">
        <v>386</v>
      </c>
    </row>
    <row r="12" spans="1:13">
      <c r="A12" s="4" t="s">
        <v>390</v>
      </c>
      <c r="B12" s="5" t="n">
        <v>1305</v>
      </c>
    </row>
    <row r="13" spans="1:13">
      <c r="A13" s="4" t="s">
        <v>391</v>
      </c>
      <c r="B13" s="5" t="n">
        <v>10032</v>
      </c>
    </row>
    <row r="14" spans="1:13">
      <c r="A14" s="4" t="s">
        <v>392</v>
      </c>
      <c r="B14" s="5" t="n">
        <v>4267</v>
      </c>
    </row>
    <row r="15" spans="1:13">
      <c r="A15" s="4" t="s">
        <v>393</v>
      </c>
      <c r="B15" s="5" t="n">
        <v>728</v>
      </c>
    </row>
    <row r="16" spans="1:13">
      <c r="A16" s="4" t="s">
        <v>394</v>
      </c>
      <c r="B16" s="5" t="n">
        <v>16332</v>
      </c>
    </row>
    <row r="17" spans="1:13">
      <c r="A17" s="4" t="s">
        <v>395</v>
      </c>
      <c r="B17" s="5" t="n">
        <v>3332</v>
      </c>
    </row>
    <row r="18" spans="1:13">
      <c r="A18" s="4" t="s">
        <v>39</v>
      </c>
      <c r="B18" s="5" t="n">
        <v>136687</v>
      </c>
    </row>
    <row r="19" spans="1:13">
      <c r="A19" s="4" t="s">
        <v>396</v>
      </c>
      <c r="B19" s="5" t="n">
        <v>1553</v>
      </c>
    </row>
    <row r="20" spans="1:13">
      <c r="A20" s="4" t="s">
        <v>397</v>
      </c>
      <c r="B20" s="5" t="n">
        <v>288704</v>
      </c>
    </row>
    <row r="21" spans="1:13">
      <c r="A21" s="3" t="s">
        <v>398</v>
      </c>
    </row>
    <row r="22" spans="1:13">
      <c r="A22" s="4" t="s">
        <v>399</v>
      </c>
      <c r="B22" s="5" t="n">
        <v>5012</v>
      </c>
    </row>
    <row r="23" spans="1:13">
      <c r="A23" s="4" t="s">
        <v>400</v>
      </c>
      <c r="B23" s="5" t="n">
        <v>6004</v>
      </c>
    </row>
    <row r="24" spans="1:13">
      <c r="A24" s="4" t="s">
        <v>401</v>
      </c>
      <c r="B24" s="5" t="n">
        <v>11016</v>
      </c>
    </row>
    <row r="25" spans="1:13">
      <c r="A25" s="4" t="s">
        <v>402</v>
      </c>
      <c r="B25" s="5" t="n">
        <v>19505</v>
      </c>
    </row>
    <row r="26" spans="1:13">
      <c r="A26" s="4" t="s">
        <v>403</v>
      </c>
      <c r="B26" s="5" t="n">
        <v>454</v>
      </c>
    </row>
    <row r="27" spans="1:13">
      <c r="A27" s="4" t="s">
        <v>404</v>
      </c>
      <c r="B27" s="5" t="n">
        <v>30975</v>
      </c>
    </row>
    <row r="28" spans="1:13">
      <c r="A28" s="4" t="s">
        <v>405</v>
      </c>
      <c r="B28" s="5" t="n">
        <v>257729</v>
      </c>
    </row>
    <row r="29" spans="1:13">
      <c r="A29" s="3" t="s">
        <v>406</v>
      </c>
    </row>
    <row r="30" spans="1:13">
      <c r="A30" s="4" t="s">
        <v>407</v>
      </c>
      <c r="L30" s="5" t="n">
        <v>763520</v>
      </c>
      <c r="M30" s="5" t="n">
        <v>768726</v>
      </c>
    </row>
    <row r="31" spans="1:13">
      <c r="A31" s="4" t="s">
        <v>408</v>
      </c>
      <c r="L31" s="6" t="n">
        <v>29153</v>
      </c>
      <c r="M31" s="5" t="n">
        <v>-9673</v>
      </c>
    </row>
    <row r="32" spans="1:13">
      <c r="A32" s="4" t="s">
        <v>409</v>
      </c>
    </row>
    <row r="33" spans="1:13">
      <c r="A33" s="3" t="s">
        <v>385</v>
      </c>
    </row>
    <row r="34" spans="1:13">
      <c r="A34" s="4" t="s">
        <v>410</v>
      </c>
      <c r="M34" s="6" t="n">
        <v>20600</v>
      </c>
    </row>
    <row r="35" spans="1:13">
      <c r="A35" s="4" t="s">
        <v>411</v>
      </c>
    </row>
    <row r="36" spans="1:13">
      <c r="A36" s="3" t="s">
        <v>386</v>
      </c>
    </row>
    <row r="37" spans="1:13">
      <c r="A37" s="4" t="s">
        <v>412</v>
      </c>
      <c r="B37" s="5" t="n">
        <v>76420</v>
      </c>
    </row>
    <row r="38" spans="1:13">
      <c r="A38" s="4" t="s">
        <v>413</v>
      </c>
    </row>
    <row r="39" spans="1:13">
      <c r="A39" s="3" t="s">
        <v>386</v>
      </c>
    </row>
    <row r="40" spans="1:13">
      <c r="A40" s="4" t="s">
        <v>412</v>
      </c>
      <c r="B40" s="5" t="n">
        <v>49600</v>
      </c>
    </row>
    <row r="41" spans="1:13">
      <c r="A41" s="4" t="s">
        <v>414</v>
      </c>
    </row>
    <row r="42" spans="1:13">
      <c r="A42" s="3" t="s">
        <v>386</v>
      </c>
    </row>
    <row r="43" spans="1:13">
      <c r="A43" s="4" t="s">
        <v>412</v>
      </c>
      <c r="B43" s="6" t="n">
        <v>47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30</v>
      </c>
    </row>
    <row r="2" spans="1:3">
      <c r="A2" s="3" t="s">
        <v>177</v>
      </c>
    </row>
    <row r="3" spans="1:3">
      <c r="A3" s="4" t="s">
        <v>416</v>
      </c>
      <c r="B3" s="6" t="n">
        <v>41844</v>
      </c>
      <c r="C3" s="6" t="n">
        <v>42821</v>
      </c>
    </row>
    <row r="4" spans="1:3">
      <c r="A4" s="4" t="s">
        <v>417</v>
      </c>
      <c r="B4" s="5" t="n">
        <v>14666</v>
      </c>
      <c r="C4" s="5" t="n">
        <v>13315</v>
      </c>
    </row>
    <row r="5" spans="1:3">
      <c r="A5" s="4" t="s">
        <v>418</v>
      </c>
      <c r="B5" s="5" t="n">
        <v>84926</v>
      </c>
      <c r="C5" s="5" t="n">
        <v>79733</v>
      </c>
    </row>
    <row r="6" spans="1:3">
      <c r="A6" s="4" t="s">
        <v>419</v>
      </c>
      <c r="B6" s="6" t="n">
        <v>141436</v>
      </c>
      <c r="C6" s="6" t="n">
        <v>1358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0</v>
      </c>
      <c r="B1" s="2" t="s">
        <v>1</v>
      </c>
    </row>
    <row r="2" spans="1:4">
      <c r="B2" s="2" t="s">
        <v>2</v>
      </c>
      <c r="C2" s="2" t="s">
        <v>30</v>
      </c>
      <c r="D2" s="2" t="s">
        <v>75</v>
      </c>
    </row>
    <row r="3" spans="1:4">
      <c r="A3" s="3" t="s">
        <v>180</v>
      </c>
    </row>
    <row r="4" spans="1:4">
      <c r="A4" s="4" t="s">
        <v>421</v>
      </c>
      <c r="B4" s="6" t="n">
        <v>6507</v>
      </c>
      <c r="C4" s="6" t="n">
        <v>6043</v>
      </c>
      <c r="D4" s="6" t="n">
        <v>5464</v>
      </c>
    </row>
    <row r="5" spans="1:4">
      <c r="A5" s="4" t="s">
        <v>422</v>
      </c>
      <c r="B5" s="5" t="n">
        <v>762</v>
      </c>
    </row>
    <row r="6" spans="1:4">
      <c r="A6" s="3" t="s">
        <v>336</v>
      </c>
    </row>
    <row r="7" spans="1:4">
      <c r="A7" s="4" t="s">
        <v>423</v>
      </c>
      <c r="B7" s="5" t="n">
        <v>323305</v>
      </c>
      <c r="C7" s="5" t="n">
        <v>307710</v>
      </c>
    </row>
    <row r="8" spans="1:4">
      <c r="A8" s="4" t="s">
        <v>424</v>
      </c>
      <c r="B8" s="5" t="n">
        <v>-207076</v>
      </c>
      <c r="C8" s="5" t="n">
        <v>-185681</v>
      </c>
    </row>
    <row r="9" spans="1:4">
      <c r="A9" s="4" t="s">
        <v>425</v>
      </c>
      <c r="B9" s="5" t="n">
        <v>116229</v>
      </c>
      <c r="C9" s="5" t="n">
        <v>122029</v>
      </c>
    </row>
    <row r="10" spans="1:4">
      <c r="A10" s="3" t="s">
        <v>426</v>
      </c>
    </row>
    <row r="11" spans="1:4">
      <c r="A11" s="5" t="n">
        <v>2018</v>
      </c>
      <c r="B11" s="5" t="n">
        <v>6832</v>
      </c>
    </row>
    <row r="12" spans="1:4">
      <c r="A12" s="5" t="n">
        <v>2019</v>
      </c>
      <c r="B12" s="5" t="n">
        <v>6117</v>
      </c>
    </row>
    <row r="13" spans="1:4">
      <c r="A13" s="5" t="n">
        <v>2020</v>
      </c>
      <c r="B13" s="5" t="n">
        <v>3448</v>
      </c>
    </row>
    <row r="14" spans="1:4">
      <c r="A14" s="5" t="n">
        <v>2021</v>
      </c>
      <c r="B14" s="5" t="n">
        <v>2239</v>
      </c>
    </row>
    <row r="15" spans="1:4">
      <c r="A15" s="5" t="n">
        <v>2022</v>
      </c>
      <c r="B15" s="5" t="n">
        <v>2099</v>
      </c>
    </row>
    <row r="16" spans="1:4">
      <c r="A16" s="4" t="s">
        <v>427</v>
      </c>
      <c r="B16" s="5" t="n">
        <v>3613</v>
      </c>
    </row>
    <row r="17" spans="1:4">
      <c r="A17" s="3" t="s">
        <v>428</v>
      </c>
    </row>
    <row r="18" spans="1:4">
      <c r="A18" s="5" t="n">
        <v>2018</v>
      </c>
      <c r="B18" s="5" t="n">
        <v>246</v>
      </c>
    </row>
    <row r="19" spans="1:4">
      <c r="A19" s="5" t="n">
        <v>2019</v>
      </c>
      <c r="B19" s="5" t="n">
        <v>246</v>
      </c>
    </row>
    <row r="20" spans="1:4">
      <c r="A20" s="5" t="n">
        <v>2020</v>
      </c>
      <c r="B20" s="5" t="n">
        <v>116</v>
      </c>
    </row>
    <row r="21" spans="1:4">
      <c r="A21" s="5" t="n">
        <v>2021</v>
      </c>
      <c r="B21" s="5" t="n">
        <v>0</v>
      </c>
    </row>
    <row r="22" spans="1:4">
      <c r="A22" s="5" t="n">
        <v>2022</v>
      </c>
      <c r="B22" s="5" t="n">
        <v>0</v>
      </c>
    </row>
    <row r="23" spans="1:4">
      <c r="A23" s="4" t="s">
        <v>427</v>
      </c>
      <c r="B23" s="5" t="n">
        <v>0</v>
      </c>
    </row>
    <row r="24" spans="1:4">
      <c r="A24" s="4" t="s">
        <v>429</v>
      </c>
    </row>
    <row r="25" spans="1:4">
      <c r="A25" s="3" t="s">
        <v>336</v>
      </c>
    </row>
    <row r="26" spans="1:4">
      <c r="A26" s="4" t="s">
        <v>423</v>
      </c>
      <c r="B26" s="5" t="n">
        <v>4027</v>
      </c>
      <c r="C26" s="5" t="n">
        <v>4027</v>
      </c>
    </row>
    <row r="27" spans="1:4">
      <c r="A27" s="4" t="s">
        <v>430</v>
      </c>
    </row>
    <row r="28" spans="1:4">
      <c r="A28" s="3" t="s">
        <v>336</v>
      </c>
    </row>
    <row r="29" spans="1:4">
      <c r="A29" s="4" t="s">
        <v>423</v>
      </c>
      <c r="B29" s="5" t="n">
        <v>91766</v>
      </c>
      <c r="C29" s="5" t="n">
        <v>90780</v>
      </c>
    </row>
    <row r="30" spans="1:4">
      <c r="A30" s="4" t="s">
        <v>431</v>
      </c>
    </row>
    <row r="31" spans="1:4">
      <c r="A31" s="3" t="s">
        <v>336</v>
      </c>
    </row>
    <row r="32" spans="1:4">
      <c r="A32" s="4" t="s">
        <v>423</v>
      </c>
      <c r="B32" s="5" t="n">
        <v>219675</v>
      </c>
      <c r="C32" s="5" t="n">
        <v>205674</v>
      </c>
    </row>
    <row r="33" spans="1:4">
      <c r="A33" s="4" t="s">
        <v>432</v>
      </c>
    </row>
    <row r="34" spans="1:4">
      <c r="A34" s="3" t="s">
        <v>336</v>
      </c>
    </row>
    <row r="35" spans="1:4">
      <c r="A35" s="4" t="s">
        <v>423</v>
      </c>
      <c r="B35" s="6" t="n">
        <v>7837</v>
      </c>
      <c r="C35" s="6" t="n">
        <v>72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3" t="s">
        <v>434</v>
      </c>
    </row>
    <row r="4" spans="1:3">
      <c r="A4" s="4" t="s">
        <v>435</v>
      </c>
      <c r="B4" s="6" t="n">
        <v>397664</v>
      </c>
      <c r="C4" s="6" t="n">
        <v>260651</v>
      </c>
    </row>
    <row r="5" spans="1:3">
      <c r="A5" s="4" t="s">
        <v>436</v>
      </c>
      <c r="B5" s="5" t="n">
        <v>2209</v>
      </c>
      <c r="C5" s="5" t="n">
        <v>136687</v>
      </c>
    </row>
    <row r="6" spans="1:3">
      <c r="A6" s="4" t="s">
        <v>437</v>
      </c>
      <c r="B6" s="5" t="n">
        <v>2081</v>
      </c>
      <c r="C6" s="5" t="n">
        <v>326</v>
      </c>
    </row>
    <row r="7" spans="1:3">
      <c r="A7" s="4" t="s">
        <v>438</v>
      </c>
      <c r="B7" s="5" t="n">
        <v>401954</v>
      </c>
      <c r="C7" s="5" t="n">
        <v>397664</v>
      </c>
    </row>
    <row r="8" spans="1:3">
      <c r="A8" s="4" t="s">
        <v>439</v>
      </c>
      <c r="B8" s="6" t="n">
        <v>106991</v>
      </c>
      <c r="C8" s="6" t="n">
        <v>1069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5</v>
      </c>
    </row>
    <row r="3" spans="1:4">
      <c r="A3" s="3" t="s">
        <v>441</v>
      </c>
    </row>
    <row r="4" spans="1:4">
      <c r="A4" s="4" t="s">
        <v>442</v>
      </c>
      <c r="B4" s="6" t="n">
        <v>582556</v>
      </c>
      <c r="C4" s="6" t="n">
        <v>566288</v>
      </c>
    </row>
    <row r="5" spans="1:4">
      <c r="A5" s="4" t="s">
        <v>443</v>
      </c>
      <c r="B5" s="5" t="n">
        <v>-167616</v>
      </c>
      <c r="C5" s="5" t="n">
        <v>-146739</v>
      </c>
    </row>
    <row r="6" spans="1:4">
      <c r="A6" s="4" t="s">
        <v>444</v>
      </c>
      <c r="B6" s="5" t="n">
        <v>21300</v>
      </c>
      <c r="C6" s="5" t="n">
        <v>20000</v>
      </c>
      <c r="D6" s="6" t="n">
        <v>12600</v>
      </c>
    </row>
    <row r="7" spans="1:4">
      <c r="A7" s="3" t="s">
        <v>445</v>
      </c>
    </row>
    <row r="8" spans="1:4">
      <c r="A8" s="5" t="n">
        <v>2018</v>
      </c>
      <c r="B8" s="5" t="n">
        <v>23117</v>
      </c>
    </row>
    <row r="9" spans="1:4">
      <c r="A9" s="5" t="n">
        <v>2019</v>
      </c>
      <c r="B9" s="5" t="n">
        <v>22825</v>
      </c>
    </row>
    <row r="10" spans="1:4">
      <c r="A10" s="5" t="n">
        <v>2020</v>
      </c>
      <c r="B10" s="5" t="n">
        <v>22838</v>
      </c>
    </row>
    <row r="11" spans="1:4">
      <c r="A11" s="5" t="n">
        <v>2021</v>
      </c>
      <c r="B11" s="5" t="n">
        <v>21730</v>
      </c>
    </row>
    <row r="12" spans="1:4">
      <c r="A12" s="5" t="n">
        <v>2022</v>
      </c>
      <c r="B12" s="5" t="n">
        <v>20413</v>
      </c>
    </row>
    <row r="13" spans="1:4">
      <c r="A13" s="4" t="s">
        <v>446</v>
      </c>
    </row>
    <row r="14" spans="1:4">
      <c r="A14" s="3" t="s">
        <v>441</v>
      </c>
    </row>
    <row r="15" spans="1:4">
      <c r="A15" s="4" t="s">
        <v>447</v>
      </c>
      <c r="B15" s="5" t="n">
        <v>86544</v>
      </c>
      <c r="C15" s="5" t="n">
        <v>86544</v>
      </c>
    </row>
    <row r="16" spans="1:4">
      <c r="A16" s="4" t="s">
        <v>448</v>
      </c>
    </row>
    <row r="17" spans="1:4">
      <c r="A17" s="3" t="s">
        <v>441</v>
      </c>
    </row>
    <row r="18" spans="1:4">
      <c r="A18" s="4" t="s">
        <v>449</v>
      </c>
      <c r="B18" s="5" t="n">
        <v>214685</v>
      </c>
      <c r="C18" s="5" t="n">
        <v>213259</v>
      </c>
    </row>
    <row r="19" spans="1:4">
      <c r="A19" s="4" t="s">
        <v>443</v>
      </c>
      <c r="B19" s="5" t="n">
        <v>-86137</v>
      </c>
      <c r="C19" s="5" t="n">
        <v>-75164</v>
      </c>
    </row>
    <row r="20" spans="1:4">
      <c r="A20" s="4" t="s">
        <v>353</v>
      </c>
    </row>
    <row r="21" spans="1:4">
      <c r="A21" s="3" t="s">
        <v>441</v>
      </c>
    </row>
    <row r="22" spans="1:4">
      <c r="A22" s="4" t="s">
        <v>449</v>
      </c>
      <c r="B22" s="5" t="n">
        <v>149376</v>
      </c>
      <c r="C22" s="5" t="n">
        <v>149376</v>
      </c>
    </row>
    <row r="23" spans="1:4">
      <c r="A23" s="4" t="s">
        <v>443</v>
      </c>
      <c r="B23" s="6" t="n">
        <v>-36000</v>
      </c>
      <c r="C23" s="5" t="n">
        <v>-30000</v>
      </c>
    </row>
    <row r="24" spans="1:4">
      <c r="A24" s="4" t="s">
        <v>354</v>
      </c>
      <c r="B24" s="4" t="s">
        <v>355</v>
      </c>
    </row>
    <row r="25" spans="1:4">
      <c r="A25" s="4" t="s">
        <v>450</v>
      </c>
    </row>
    <row r="26" spans="1:4">
      <c r="A26" s="3" t="s">
        <v>441</v>
      </c>
    </row>
    <row r="27" spans="1:4">
      <c r="A27" s="4" t="s">
        <v>449</v>
      </c>
      <c r="B27" s="6" t="n">
        <v>69668</v>
      </c>
      <c r="C27" s="5" t="n">
        <v>67509</v>
      </c>
    </row>
    <row r="28" spans="1:4">
      <c r="A28" s="4" t="s">
        <v>443</v>
      </c>
      <c r="B28" s="5" t="n">
        <v>-42127</v>
      </c>
      <c r="C28" s="5" t="n">
        <v>-40335</v>
      </c>
    </row>
    <row r="29" spans="1:4">
      <c r="A29" s="4" t="s">
        <v>451</v>
      </c>
    </row>
    <row r="30" spans="1:4">
      <c r="A30" s="3" t="s">
        <v>441</v>
      </c>
    </row>
    <row r="31" spans="1:4">
      <c r="A31" s="4" t="s">
        <v>449</v>
      </c>
      <c r="B31" s="5" t="n">
        <v>62283</v>
      </c>
      <c r="C31" s="5" t="n">
        <v>49600</v>
      </c>
    </row>
    <row r="32" spans="1:4">
      <c r="A32" s="4" t="s">
        <v>443</v>
      </c>
      <c r="B32" s="5" t="n">
        <v>-3352</v>
      </c>
      <c r="C32" s="5" t="n">
        <v>-1240</v>
      </c>
    </row>
    <row r="33" spans="1:4">
      <c r="A33" s="4" t="s">
        <v>452</v>
      </c>
      <c r="B33" s="6" t="n">
        <v>12700</v>
      </c>
    </row>
    <row r="34" spans="1:4">
      <c r="A34" s="4" t="s">
        <v>354</v>
      </c>
      <c r="B34" s="4" t="s">
        <v>344</v>
      </c>
    </row>
    <row r="35" spans="1:4">
      <c r="A35" s="4" t="s">
        <v>453</v>
      </c>
    </row>
    <row r="36" spans="1:4">
      <c r="A36" s="3" t="s">
        <v>445</v>
      </c>
    </row>
    <row r="37" spans="1:4">
      <c r="A37" s="5" t="n">
        <v>2018</v>
      </c>
      <c r="B37" s="6" t="n">
        <v>17117</v>
      </c>
    </row>
    <row r="38" spans="1:4">
      <c r="A38" s="5" t="n">
        <v>2019</v>
      </c>
      <c r="B38" s="5" t="n">
        <v>16825</v>
      </c>
    </row>
    <row r="39" spans="1:4">
      <c r="A39" s="5" t="n">
        <v>2020</v>
      </c>
      <c r="B39" s="5" t="n">
        <v>16838</v>
      </c>
    </row>
    <row r="40" spans="1:4">
      <c r="A40" s="5" t="n">
        <v>2021</v>
      </c>
      <c r="B40" s="5" t="n">
        <v>15730</v>
      </c>
    </row>
    <row r="41" spans="1:4">
      <c r="A41" s="5" t="n">
        <v>2022</v>
      </c>
      <c r="B41" s="5" t="n">
        <v>14413</v>
      </c>
    </row>
    <row r="42" spans="1:4">
      <c r="A42" s="4" t="s">
        <v>454</v>
      </c>
    </row>
    <row r="43" spans="1:4">
      <c r="A43" s="3" t="s">
        <v>445</v>
      </c>
    </row>
    <row r="44" spans="1:4">
      <c r="A44" s="5" t="n">
        <v>2018</v>
      </c>
      <c r="B44" s="5" t="n">
        <v>6000</v>
      </c>
    </row>
    <row r="45" spans="1:4">
      <c r="A45" s="5" t="n">
        <v>2019</v>
      </c>
      <c r="B45" s="5" t="n">
        <v>6000</v>
      </c>
    </row>
    <row r="46" spans="1:4">
      <c r="A46" s="5" t="n">
        <v>2020</v>
      </c>
      <c r="B46" s="5" t="n">
        <v>6000</v>
      </c>
    </row>
    <row r="47" spans="1:4">
      <c r="A47" s="5" t="n">
        <v>2021</v>
      </c>
      <c r="B47" s="5" t="n">
        <v>6000</v>
      </c>
    </row>
    <row r="48" spans="1:4">
      <c r="A48" s="5" t="n">
        <v>2022</v>
      </c>
      <c r="B48" s="6" t="n">
        <v>6000</v>
      </c>
    </row>
    <row r="49" spans="1:4">
      <c r="A49" s="4" t="s">
        <v>387</v>
      </c>
    </row>
    <row r="50" spans="1:4">
      <c r="A50" s="3" t="s">
        <v>441</v>
      </c>
    </row>
    <row r="51" spans="1:4">
      <c r="A51" s="4" t="s">
        <v>452</v>
      </c>
      <c r="C51" s="6" t="n">
        <v>130800</v>
      </c>
    </row>
    <row r="52" spans="1:4">
      <c r="A52" s="4" t="s">
        <v>455</v>
      </c>
    </row>
    <row r="53" spans="1:4">
      <c r="A53" s="3" t="s">
        <v>441</v>
      </c>
    </row>
    <row r="54" spans="1:4">
      <c r="A54" s="4" t="s">
        <v>456</v>
      </c>
      <c r="B54" s="4" t="s">
        <v>355</v>
      </c>
    </row>
    <row r="55" spans="1:4">
      <c r="A55" s="4" t="s">
        <v>457</v>
      </c>
    </row>
    <row r="56" spans="1:4">
      <c r="A56" s="3" t="s">
        <v>441</v>
      </c>
    </row>
    <row r="57" spans="1:4">
      <c r="A57" s="4" t="s">
        <v>456</v>
      </c>
      <c r="B57" s="4" t="s">
        <v>458</v>
      </c>
    </row>
    <row r="58" spans="1:4">
      <c r="A58" s="4" t="s">
        <v>459</v>
      </c>
    </row>
    <row r="59" spans="1:4">
      <c r="A59" s="3" t="s">
        <v>441</v>
      </c>
    </row>
    <row r="60" spans="1:4">
      <c r="A60" s="4" t="s">
        <v>456</v>
      </c>
      <c r="B60" s="4" t="s">
        <v>355</v>
      </c>
    </row>
    <row r="61" spans="1:4">
      <c r="A61" s="4" t="s">
        <v>460</v>
      </c>
    </row>
    <row r="62" spans="1:4">
      <c r="A62" s="3" t="s">
        <v>441</v>
      </c>
    </row>
    <row r="63" spans="1:4">
      <c r="A63" s="4" t="s">
        <v>456</v>
      </c>
      <c r="B63" s="4" t="s">
        <v>461</v>
      </c>
    </row>
    <row r="64" spans="1:4">
      <c r="A64" s="4" t="s">
        <v>462</v>
      </c>
    </row>
    <row r="65" spans="1:4">
      <c r="A65" s="3" t="s">
        <v>441</v>
      </c>
    </row>
    <row r="66" spans="1:4">
      <c r="A66" s="4" t="s">
        <v>456</v>
      </c>
      <c r="B66" s="4" t="s">
        <v>4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65</v>
      </c>
      <c r="C1" s="2" t="s">
        <v>466</v>
      </c>
      <c r="D1" s="2" t="s">
        <v>467</v>
      </c>
    </row>
    <row r="2" spans="1:4">
      <c r="A2" s="3" t="s">
        <v>468</v>
      </c>
    </row>
    <row r="3" spans="1:4">
      <c r="A3" s="4" t="s">
        <v>469</v>
      </c>
      <c r="D3" s="6" t="n">
        <v>63</v>
      </c>
    </row>
    <row r="4" spans="1:4">
      <c r="A4" s="4" t="s">
        <v>470</v>
      </c>
      <c r="D4" s="4" t="s">
        <v>471</v>
      </c>
    </row>
    <row r="5" spans="1:4">
      <c r="A5" s="4" t="s">
        <v>472</v>
      </c>
      <c r="D5" s="6" t="n">
        <v>84</v>
      </c>
    </row>
    <row r="6" spans="1:4">
      <c r="A6" s="4" t="s">
        <v>473</v>
      </c>
    </row>
    <row r="7" spans="1:4">
      <c r="A7" s="3" t="s">
        <v>468</v>
      </c>
    </row>
    <row r="8" spans="1:4">
      <c r="A8" s="4" t="s">
        <v>474</v>
      </c>
      <c r="C8" s="9" t="n">
        <v>16.7</v>
      </c>
    </row>
    <row r="9" spans="1:4">
      <c r="A9" s="4" t="s">
        <v>475</v>
      </c>
    </row>
    <row r="10" spans="1:4">
      <c r="A10" s="3" t="s">
        <v>468</v>
      </c>
    </row>
    <row r="11" spans="1:4">
      <c r="A11" s="4" t="s">
        <v>474</v>
      </c>
      <c r="B11" s="9" t="n">
        <v>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6"/>
    <col customWidth="1" max="7" min="7" width="24"/>
  </cols>
  <sheetData>
    <row r="1" spans="1:7">
      <c r="A1" s="1" t="s">
        <v>100</v>
      </c>
      <c r="B1" s="2" t="s">
        <v>101</v>
      </c>
      <c r="C1" s="2" t="s">
        <v>102</v>
      </c>
      <c r="D1" s="2" t="s">
        <v>103</v>
      </c>
      <c r="E1" s="2" t="s">
        <v>104</v>
      </c>
      <c r="F1" s="2" t="s">
        <v>105</v>
      </c>
      <c r="G1" s="2" t="s">
        <v>106</v>
      </c>
    </row>
    <row r="2" spans="1:7">
      <c r="A2" s="4" t="s">
        <v>107</v>
      </c>
      <c r="C2" s="5" t="n">
        <v>31299</v>
      </c>
    </row>
    <row r="3" spans="1:7">
      <c r="A3" s="4" t="s">
        <v>108</v>
      </c>
      <c r="B3" s="6" t="n">
        <v>581298</v>
      </c>
      <c r="C3" s="6" t="n">
        <v>313</v>
      </c>
      <c r="D3" s="6" t="n">
        <v>319752</v>
      </c>
      <c r="E3" s="6" t="n">
        <v>406145</v>
      </c>
      <c r="F3" s="6" t="n">
        <v>-39822</v>
      </c>
      <c r="G3" s="6" t="n">
        <v>-105090</v>
      </c>
    </row>
    <row r="4" spans="1:7">
      <c r="A4" s="3" t="s">
        <v>109</v>
      </c>
    </row>
    <row r="5" spans="1:7">
      <c r="A5" s="4" t="s">
        <v>110</v>
      </c>
      <c r="B5" s="5" t="n">
        <v>-1974</v>
      </c>
      <c r="D5" s="5" t="n">
        <v>-6297</v>
      </c>
      <c r="G5" s="5" t="n">
        <v>4323</v>
      </c>
    </row>
    <row r="6" spans="1:7">
      <c r="A6" s="4" t="s">
        <v>111</v>
      </c>
      <c r="B6" s="5" t="n">
        <v>3961</v>
      </c>
      <c r="D6" s="5" t="n">
        <v>3961</v>
      </c>
    </row>
    <row r="7" spans="1:7">
      <c r="A7" s="4" t="s">
        <v>112</v>
      </c>
      <c r="B7" s="5" t="n">
        <v>7499</v>
      </c>
      <c r="D7" s="5" t="n">
        <v>7499</v>
      </c>
    </row>
    <row r="8" spans="1:7">
      <c r="A8" s="4" t="s">
        <v>113</v>
      </c>
      <c r="B8" s="5" t="n">
        <v>-22137</v>
      </c>
      <c r="E8" s="5" t="n">
        <v>-22137</v>
      </c>
    </row>
    <row r="9" spans="1:7">
      <c r="A9" s="3" t="s">
        <v>114</v>
      </c>
    </row>
    <row r="10" spans="1:7">
      <c r="A10" s="4" t="s">
        <v>94</v>
      </c>
      <c r="F10" s="5" t="n">
        <v>-16775</v>
      </c>
    </row>
    <row r="11" spans="1:7">
      <c r="A11" s="4" t="s">
        <v>115</v>
      </c>
      <c r="F11" s="5" t="n">
        <v>4778</v>
      </c>
    </row>
    <row r="12" spans="1:7">
      <c r="A12" s="4" t="s">
        <v>116</v>
      </c>
      <c r="F12" s="5" t="n">
        <v>-2075</v>
      </c>
    </row>
    <row r="13" spans="1:7">
      <c r="A13" s="4" t="s">
        <v>88</v>
      </c>
      <c r="B13" s="5" t="n">
        <v>30498</v>
      </c>
      <c r="E13" s="5" t="n">
        <v>30498</v>
      </c>
    </row>
    <row r="14" spans="1:7">
      <c r="A14" s="4" t="s">
        <v>99</v>
      </c>
      <c r="B14" s="5" t="n">
        <v>16426</v>
      </c>
    </row>
    <row r="15" spans="1:7">
      <c r="A15" s="4" t="s">
        <v>117</v>
      </c>
      <c r="C15" s="5" t="n">
        <v>31299</v>
      </c>
    </row>
    <row r="16" spans="1:7">
      <c r="A16" s="4" t="s">
        <v>118</v>
      </c>
      <c r="B16" s="5" t="n">
        <v>585073</v>
      </c>
      <c r="C16" s="6" t="n">
        <v>313</v>
      </c>
      <c r="D16" s="5" t="n">
        <v>324915</v>
      </c>
      <c r="E16" s="5" t="n">
        <v>414506</v>
      </c>
      <c r="F16" s="5" t="n">
        <v>-53894</v>
      </c>
      <c r="G16" s="5" t="n">
        <v>-100767</v>
      </c>
    </row>
    <row r="17" spans="1:7">
      <c r="A17" s="3" t="s">
        <v>109</v>
      </c>
    </row>
    <row r="18" spans="1:7">
      <c r="A18" s="4" t="s">
        <v>110</v>
      </c>
      <c r="B18" s="5" t="n">
        <v>-869</v>
      </c>
      <c r="D18" s="5" t="n">
        <v>-4217</v>
      </c>
      <c r="G18" s="5" t="n">
        <v>3348</v>
      </c>
    </row>
    <row r="19" spans="1:7">
      <c r="A19" s="4" t="s">
        <v>111</v>
      </c>
      <c r="B19" s="5" t="n">
        <v>203</v>
      </c>
      <c r="D19" s="5" t="n">
        <v>203</v>
      </c>
    </row>
    <row r="20" spans="1:7">
      <c r="A20" s="4" t="s">
        <v>112</v>
      </c>
      <c r="B20" s="5" t="n">
        <v>8375</v>
      </c>
      <c r="D20" s="5" t="n">
        <v>8375</v>
      </c>
    </row>
    <row r="21" spans="1:7">
      <c r="A21" s="4" t="s">
        <v>113</v>
      </c>
      <c r="B21" s="5" t="n">
        <v>-22238</v>
      </c>
      <c r="E21" s="5" t="n">
        <v>-22238</v>
      </c>
    </row>
    <row r="22" spans="1:7">
      <c r="A22" s="3" t="s">
        <v>114</v>
      </c>
    </row>
    <row r="23" spans="1:7">
      <c r="A23" s="4" t="s">
        <v>94</v>
      </c>
      <c r="F23" s="5" t="n">
        <v>-4501</v>
      </c>
    </row>
    <row r="24" spans="1:7">
      <c r="A24" s="4" t="s">
        <v>115</v>
      </c>
      <c r="F24" s="5" t="n">
        <v>-476</v>
      </c>
    </row>
    <row r="25" spans="1:7">
      <c r="A25" s="4" t="s">
        <v>116</v>
      </c>
      <c r="F25" s="5" t="n">
        <v>345</v>
      </c>
    </row>
    <row r="26" spans="1:7">
      <c r="A26" s="4" t="s">
        <v>88</v>
      </c>
      <c r="B26" s="5" t="n">
        <v>14664</v>
      </c>
      <c r="E26" s="5" t="n">
        <v>14664</v>
      </c>
    </row>
    <row r="27" spans="1:7">
      <c r="A27" s="4" t="s">
        <v>99</v>
      </c>
      <c r="B27" s="5" t="n">
        <v>10032</v>
      </c>
    </row>
    <row r="28" spans="1:7">
      <c r="A28" s="4" t="s">
        <v>119</v>
      </c>
      <c r="C28" s="5" t="n">
        <v>31299</v>
      </c>
    </row>
    <row r="29" spans="1:7">
      <c r="A29" s="4" t="s">
        <v>120</v>
      </c>
      <c r="B29" s="5" t="n">
        <v>580576</v>
      </c>
      <c r="C29" s="6" t="n">
        <v>313</v>
      </c>
      <c r="D29" s="5" t="n">
        <v>329276</v>
      </c>
      <c r="E29" s="5" t="n">
        <v>406932</v>
      </c>
      <c r="F29" s="5" t="n">
        <v>-58526</v>
      </c>
      <c r="G29" s="5" t="n">
        <v>-97419</v>
      </c>
    </row>
    <row r="30" spans="1:7">
      <c r="A30" s="3" t="s">
        <v>109</v>
      </c>
    </row>
    <row r="31" spans="1:7">
      <c r="A31" s="4" t="s">
        <v>110</v>
      </c>
      <c r="B31" s="5" t="n">
        <v>-217</v>
      </c>
      <c r="D31" s="5" t="n">
        <v>-3953</v>
      </c>
      <c r="G31" s="5" t="n">
        <v>3736</v>
      </c>
    </row>
    <row r="32" spans="1:7">
      <c r="A32" s="4" t="s">
        <v>112</v>
      </c>
      <c r="B32" s="5" t="n">
        <v>8472</v>
      </c>
      <c r="D32" s="5" t="n">
        <v>8472</v>
      </c>
    </row>
    <row r="33" spans="1:7">
      <c r="A33" s="4" t="s">
        <v>113</v>
      </c>
      <c r="B33" s="5" t="n">
        <v>-22334</v>
      </c>
      <c r="E33" s="5" t="n">
        <v>-22334</v>
      </c>
    </row>
    <row r="34" spans="1:7">
      <c r="A34" s="3" t="s">
        <v>114</v>
      </c>
    </row>
    <row r="35" spans="1:7">
      <c r="A35" s="4" t="s">
        <v>94</v>
      </c>
      <c r="F35" s="5" t="n">
        <v>13879</v>
      </c>
    </row>
    <row r="36" spans="1:7">
      <c r="A36" s="4" t="s">
        <v>115</v>
      </c>
      <c r="F36" s="5" t="n">
        <v>645</v>
      </c>
    </row>
    <row r="37" spans="1:7">
      <c r="A37" s="4" t="s">
        <v>116</v>
      </c>
      <c r="F37" s="5" t="n">
        <v>-5076</v>
      </c>
    </row>
    <row r="38" spans="1:7">
      <c r="A38" s="4" t="s">
        <v>88</v>
      </c>
      <c r="B38" s="5" t="n">
        <v>55487</v>
      </c>
      <c r="E38" s="5" t="n">
        <v>55487</v>
      </c>
    </row>
    <row r="39" spans="1:7">
      <c r="A39" s="4" t="s">
        <v>99</v>
      </c>
      <c r="B39" s="5" t="n">
        <v>64935</v>
      </c>
    </row>
    <row r="40" spans="1:7">
      <c r="A40" s="4" t="s">
        <v>121</v>
      </c>
      <c r="C40" s="5" t="n">
        <v>31299</v>
      </c>
    </row>
    <row r="41" spans="1:7">
      <c r="A41" s="4" t="s">
        <v>122</v>
      </c>
      <c r="B41" s="6" t="n">
        <v>631432</v>
      </c>
      <c r="C41" s="6" t="n">
        <v>313</v>
      </c>
      <c r="D41" s="6" t="n">
        <v>333795</v>
      </c>
      <c r="E41" s="6" t="n">
        <v>440085</v>
      </c>
      <c r="F41" s="6" t="n">
        <v>-49078</v>
      </c>
      <c r="G41" s="6" t="n">
        <v>-93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6</v>
      </c>
      <c r="B1" s="2" t="s">
        <v>2</v>
      </c>
      <c r="C1" s="2" t="s">
        <v>30</v>
      </c>
    </row>
    <row r="2" spans="1:3">
      <c r="A2" s="3" t="s">
        <v>477</v>
      </c>
    </row>
    <row r="3" spans="1:3">
      <c r="A3" s="4" t="s">
        <v>478</v>
      </c>
      <c r="B3" s="6" t="n">
        <v>467</v>
      </c>
      <c r="C3" s="6" t="n">
        <v>622</v>
      </c>
    </row>
    <row r="4" spans="1:3">
      <c r="A4" s="4" t="s">
        <v>479</v>
      </c>
      <c r="B4" s="5" t="n">
        <v>486443</v>
      </c>
      <c r="C4" s="5" t="n">
        <v>498490</v>
      </c>
    </row>
    <row r="5" spans="1:3">
      <c r="A5" s="4" t="s">
        <v>44</v>
      </c>
      <c r="B5" s="5" t="n">
        <v>14699</v>
      </c>
      <c r="C5" s="5" t="n">
        <v>10202</v>
      </c>
    </row>
    <row r="6" spans="1:3">
      <c r="A6" s="4" t="s">
        <v>49</v>
      </c>
      <c r="B6" s="5" t="n">
        <v>471744</v>
      </c>
      <c r="C6" s="5" t="n">
        <v>488288</v>
      </c>
    </row>
    <row r="7" spans="1:3">
      <c r="A7" s="4" t="s">
        <v>480</v>
      </c>
    </row>
    <row r="8" spans="1:3">
      <c r="A8" s="3" t="s">
        <v>477</v>
      </c>
    </row>
    <row r="9" spans="1:3">
      <c r="A9" s="4" t="s">
        <v>479</v>
      </c>
      <c r="B9" s="5" t="n">
        <v>327000</v>
      </c>
      <c r="C9" s="5" t="n">
        <v>329000</v>
      </c>
    </row>
    <row r="10" spans="1:3">
      <c r="A10" s="4" t="s">
        <v>481</v>
      </c>
    </row>
    <row r="11" spans="1:3">
      <c r="A11" s="3" t="s">
        <v>477</v>
      </c>
    </row>
    <row r="12" spans="1:3">
      <c r="A12" s="4" t="s">
        <v>479</v>
      </c>
      <c r="B12" s="5" t="n">
        <v>157033</v>
      </c>
      <c r="C12" s="5" t="n">
        <v>165628</v>
      </c>
    </row>
    <row r="13" spans="1:3">
      <c r="A13" s="4" t="s">
        <v>482</v>
      </c>
    </row>
    <row r="14" spans="1:3">
      <c r="A14" s="3" t="s">
        <v>477</v>
      </c>
    </row>
    <row r="15" spans="1:3">
      <c r="A15" s="4" t="s">
        <v>479</v>
      </c>
      <c r="B15" s="6" t="n">
        <v>2410</v>
      </c>
      <c r="C15" s="6" t="n">
        <v>3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83</v>
      </c>
      <c r="B1" s="2" t="s">
        <v>357</v>
      </c>
      <c r="C1" s="2" t="s">
        <v>1</v>
      </c>
    </row>
    <row r="2" spans="1:6">
      <c r="B2" s="2" t="s">
        <v>362</v>
      </c>
      <c r="C2" s="2" t="s">
        <v>2</v>
      </c>
      <c r="D2" s="2" t="s">
        <v>30</v>
      </c>
      <c r="E2" s="2" t="s">
        <v>75</v>
      </c>
      <c r="F2" s="2" t="s">
        <v>384</v>
      </c>
    </row>
    <row r="3" spans="1:6">
      <c r="A3" s="3" t="s">
        <v>477</v>
      </c>
    </row>
    <row r="4" spans="1:6">
      <c r="A4" s="4" t="s">
        <v>138</v>
      </c>
      <c r="B4" s="6" t="n">
        <v>300000</v>
      </c>
      <c r="C4" s="6" t="n">
        <v>0</v>
      </c>
      <c r="D4" s="6" t="n">
        <v>254000</v>
      </c>
      <c r="E4" s="6" t="n">
        <v>0</v>
      </c>
    </row>
    <row r="5" spans="1:6">
      <c r="A5" s="4" t="s">
        <v>484</v>
      </c>
      <c r="C5" s="6" t="n">
        <v>486443000</v>
      </c>
      <c r="D5" s="5" t="n">
        <v>498490000</v>
      </c>
    </row>
    <row r="6" spans="1:6">
      <c r="A6" s="4" t="s">
        <v>485</v>
      </c>
      <c r="C6" s="4" t="s">
        <v>486</v>
      </c>
    </row>
    <row r="7" spans="1:6">
      <c r="A7" s="4" t="s">
        <v>487</v>
      </c>
      <c r="B7" s="6" t="n">
        <v>2700000</v>
      </c>
      <c r="D7" s="5" t="n">
        <v>2700000</v>
      </c>
    </row>
    <row r="8" spans="1:6">
      <c r="A8" s="4" t="s">
        <v>480</v>
      </c>
    </row>
    <row r="9" spans="1:6">
      <c r="A9" s="3" t="s">
        <v>477</v>
      </c>
    </row>
    <row r="10" spans="1:6">
      <c r="A10" s="4" t="s">
        <v>484</v>
      </c>
      <c r="C10" s="6" t="n">
        <v>327000000</v>
      </c>
      <c r="D10" s="5" t="n">
        <v>329000000</v>
      </c>
    </row>
    <row r="11" spans="1:6">
      <c r="A11" s="4" t="s">
        <v>488</v>
      </c>
      <c r="C11" s="5" t="n">
        <v>194900000</v>
      </c>
    </row>
    <row r="12" spans="1:6">
      <c r="A12" s="4" t="s">
        <v>489</v>
      </c>
    </row>
    <row r="13" spans="1:6">
      <c r="A13" s="3" t="s">
        <v>477</v>
      </c>
    </row>
    <row r="14" spans="1:6">
      <c r="A14" s="4" t="s">
        <v>490</v>
      </c>
      <c r="F14" s="6" t="n">
        <v>525000000</v>
      </c>
    </row>
    <row r="15" spans="1:6">
      <c r="A15" s="4" t="s">
        <v>491</v>
      </c>
    </row>
    <row r="16" spans="1:6">
      <c r="A16" s="3" t="s">
        <v>477</v>
      </c>
    </row>
    <row r="17" spans="1:6">
      <c r="A17" s="4" t="s">
        <v>492</v>
      </c>
      <c r="C17" s="5" t="n">
        <v>3100000</v>
      </c>
    </row>
    <row r="18" spans="1:6">
      <c r="A18" s="4" t="s">
        <v>481</v>
      </c>
    </row>
    <row r="19" spans="1:6">
      <c r="A19" s="3" t="s">
        <v>477</v>
      </c>
    </row>
    <row r="20" spans="1:6">
      <c r="A20" s="4" t="s">
        <v>493</v>
      </c>
      <c r="C20" s="5" t="n">
        <v>157500000</v>
      </c>
    </row>
    <row r="21" spans="1:6">
      <c r="A21" s="4" t="s">
        <v>484</v>
      </c>
      <c r="C21" s="5" t="n">
        <v>157033000</v>
      </c>
      <c r="D21" s="5" t="n">
        <v>165628000</v>
      </c>
    </row>
    <row r="22" spans="1:6">
      <c r="A22" s="4" t="s">
        <v>494</v>
      </c>
    </row>
    <row r="23" spans="1:6">
      <c r="A23" s="3" t="s">
        <v>477</v>
      </c>
    </row>
    <row r="24" spans="1:6">
      <c r="A24" s="4" t="s">
        <v>495</v>
      </c>
      <c r="F24" s="6" t="n">
        <v>175000000</v>
      </c>
    </row>
    <row r="25" spans="1:6">
      <c r="A25" s="4" t="s">
        <v>482</v>
      </c>
    </row>
    <row r="26" spans="1:6">
      <c r="A26" s="3" t="s">
        <v>477</v>
      </c>
    </row>
    <row r="27" spans="1:6">
      <c r="A27" s="4" t="s">
        <v>484</v>
      </c>
      <c r="C27" s="6" t="n">
        <v>2410000</v>
      </c>
      <c r="D27" s="6" t="n">
        <v>3862000</v>
      </c>
    </row>
    <row r="28" spans="1:6">
      <c r="A28" s="4" t="s">
        <v>496</v>
      </c>
      <c r="C28" s="4" t="s">
        <v>497</v>
      </c>
    </row>
    <row r="29" spans="1:6">
      <c r="A29" s="4" t="s">
        <v>498</v>
      </c>
    </row>
    <row r="30" spans="1:6">
      <c r="A30" s="3" t="s">
        <v>477</v>
      </c>
    </row>
    <row r="31" spans="1:6">
      <c r="A31" s="4" t="s">
        <v>499</v>
      </c>
      <c r="C31" s="4" t="s">
        <v>500</v>
      </c>
    </row>
    <row r="32" spans="1:6">
      <c r="A32" s="4" t="s">
        <v>501</v>
      </c>
    </row>
    <row r="33" spans="1:6">
      <c r="A33" s="3" t="s">
        <v>477</v>
      </c>
    </row>
    <row r="34" spans="1:6">
      <c r="A34" s="4" t="s">
        <v>499</v>
      </c>
      <c r="C34" s="4" t="s">
        <v>502</v>
      </c>
    </row>
    <row r="35" spans="1:6">
      <c r="A35" s="4" t="s">
        <v>503</v>
      </c>
    </row>
    <row r="36" spans="1:6">
      <c r="A36" s="3" t="s">
        <v>477</v>
      </c>
    </row>
    <row r="37" spans="1:6">
      <c r="A37" s="4" t="s">
        <v>499</v>
      </c>
      <c r="C37" s="4" t="s">
        <v>50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05</v>
      </c>
      <c r="B1" s="2" t="s">
        <v>128</v>
      </c>
    </row>
    <row r="2" spans="1:2">
      <c r="A2" s="3" t="s">
        <v>506</v>
      </c>
    </row>
    <row r="3" spans="1:2">
      <c r="A3" s="5" t="n">
        <v>2018</v>
      </c>
      <c r="B3" s="6" t="n">
        <v>14699</v>
      </c>
    </row>
    <row r="4" spans="1:2">
      <c r="A4" s="5" t="n">
        <v>2019</v>
      </c>
      <c r="B4" s="5" t="n">
        <v>18336</v>
      </c>
    </row>
    <row r="5" spans="1:2">
      <c r="A5" s="5" t="n">
        <v>2020</v>
      </c>
      <c r="B5" s="5" t="n">
        <v>17500</v>
      </c>
    </row>
    <row r="6" spans="1:2">
      <c r="A6" s="5" t="n">
        <v>2021</v>
      </c>
      <c r="B6" s="5" t="n">
        <v>436375</v>
      </c>
    </row>
    <row r="7" spans="1:2">
      <c r="A7" s="5" t="n">
        <v>2022</v>
      </c>
      <c r="B7" s="5" t="n">
        <v>0</v>
      </c>
    </row>
    <row r="8" spans="1:2">
      <c r="A8" s="4" t="s">
        <v>427</v>
      </c>
      <c r="B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07</v>
      </c>
      <c r="B1" s="2" t="s">
        <v>357</v>
      </c>
      <c r="C1" s="2" t="s">
        <v>1</v>
      </c>
    </row>
    <row r="2" spans="1:5">
      <c r="B2" s="2" t="s">
        <v>2</v>
      </c>
      <c r="C2" s="2" t="s">
        <v>2</v>
      </c>
      <c r="D2" s="2" t="s">
        <v>30</v>
      </c>
      <c r="E2" s="2" t="s">
        <v>75</v>
      </c>
    </row>
    <row r="3" spans="1:5">
      <c r="A3" s="3" t="s">
        <v>508</v>
      </c>
    </row>
    <row r="4" spans="1:5">
      <c r="A4" s="4" t="s">
        <v>509</v>
      </c>
      <c r="C4" s="6" t="n">
        <v>1744</v>
      </c>
      <c r="D4" s="6" t="n">
        <v>312</v>
      </c>
      <c r="E4" s="6" t="n">
        <v>4208</v>
      </c>
    </row>
    <row r="5" spans="1:5">
      <c r="A5" s="4" t="s">
        <v>510</v>
      </c>
      <c r="C5" s="5" t="n">
        <v>2101</v>
      </c>
      <c r="D5" s="5" t="n">
        <v>159</v>
      </c>
      <c r="E5" s="5" t="n">
        <v>1238</v>
      </c>
    </row>
    <row r="6" spans="1:5">
      <c r="A6" s="4" t="s">
        <v>511</v>
      </c>
      <c r="C6" s="5" t="n">
        <v>9421</v>
      </c>
      <c r="D6" s="5" t="n">
        <v>7111</v>
      </c>
      <c r="E6" s="5" t="n">
        <v>6949</v>
      </c>
    </row>
    <row r="7" spans="1:5">
      <c r="A7" s="4" t="s">
        <v>512</v>
      </c>
      <c r="C7" s="5" t="n">
        <v>13266</v>
      </c>
      <c r="D7" s="5" t="n">
        <v>7582</v>
      </c>
      <c r="E7" s="5" t="n">
        <v>12395</v>
      </c>
    </row>
    <row r="8" spans="1:5">
      <c r="A8" s="4" t="s">
        <v>513</v>
      </c>
      <c r="C8" s="5" t="n">
        <v>-40021</v>
      </c>
      <c r="D8" s="5" t="n">
        <v>-2871</v>
      </c>
      <c r="E8" s="5" t="n">
        <v>2251</v>
      </c>
    </row>
    <row r="9" spans="1:5">
      <c r="A9" s="4" t="s">
        <v>87</v>
      </c>
      <c r="C9" s="5" t="n">
        <v>-26755</v>
      </c>
      <c r="D9" s="6" t="n">
        <v>4711</v>
      </c>
      <c r="E9" s="6" t="n">
        <v>14646</v>
      </c>
    </row>
    <row r="10" spans="1:5">
      <c r="A10" s="4" t="s">
        <v>514</v>
      </c>
      <c r="B10" s="6" t="n">
        <v>31900</v>
      </c>
      <c r="C10" s="6" t="n">
        <v>319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5</v>
      </c>
    </row>
    <row r="3" spans="1:4">
      <c r="A3" s="3" t="s">
        <v>516</v>
      </c>
    </row>
    <row r="4" spans="1:4">
      <c r="A4" s="4" t="s">
        <v>517</v>
      </c>
      <c r="B4" s="4" t="s">
        <v>518</v>
      </c>
      <c r="C4" s="4" t="s">
        <v>518</v>
      </c>
      <c r="D4" s="4" t="s">
        <v>518</v>
      </c>
    </row>
    <row r="5" spans="1:4">
      <c r="A5" s="4" t="s">
        <v>519</v>
      </c>
      <c r="B5" s="4" t="s">
        <v>520</v>
      </c>
      <c r="C5" s="4" t="s">
        <v>521</v>
      </c>
      <c r="D5" s="4" t="s">
        <v>521</v>
      </c>
    </row>
    <row r="6" spans="1:4">
      <c r="A6" s="4" t="s">
        <v>522</v>
      </c>
      <c r="B6" s="4" t="s">
        <v>523</v>
      </c>
      <c r="C6" s="4" t="s">
        <v>521</v>
      </c>
      <c r="D6" s="4" t="s">
        <v>521</v>
      </c>
    </row>
    <row r="7" spans="1:4">
      <c r="A7" s="4" t="s">
        <v>524</v>
      </c>
      <c r="B7" s="4" t="s">
        <v>525</v>
      </c>
      <c r="C7" s="4" t="s">
        <v>526</v>
      </c>
      <c r="D7" s="4" t="s">
        <v>527</v>
      </c>
    </row>
    <row r="8" spans="1:4">
      <c r="A8" s="4" t="s">
        <v>528</v>
      </c>
      <c r="B8" s="4" t="s">
        <v>529</v>
      </c>
      <c r="C8" s="4" t="s">
        <v>530</v>
      </c>
      <c r="D8" s="4" t="s">
        <v>531</v>
      </c>
    </row>
    <row r="9" spans="1:4">
      <c r="A9" s="4" t="s">
        <v>532</v>
      </c>
      <c r="B9" s="4" t="s">
        <v>533</v>
      </c>
      <c r="C9" s="4" t="s">
        <v>534</v>
      </c>
      <c r="D9" s="4" t="s">
        <v>535</v>
      </c>
    </row>
    <row r="10" spans="1:4">
      <c r="A10" s="4" t="s">
        <v>536</v>
      </c>
      <c r="B10" s="4" t="s">
        <v>533</v>
      </c>
      <c r="C10" s="4" t="s">
        <v>537</v>
      </c>
      <c r="D10" s="4" t="s">
        <v>537</v>
      </c>
    </row>
    <row r="11" spans="1:4">
      <c r="A11" s="4" t="s">
        <v>538</v>
      </c>
      <c r="B11" s="4" t="s">
        <v>539</v>
      </c>
      <c r="C11" s="4" t="s">
        <v>540</v>
      </c>
      <c r="D11" s="4" t="s">
        <v>533</v>
      </c>
    </row>
    <row r="12" spans="1:4">
      <c r="A12" s="4" t="s">
        <v>541</v>
      </c>
      <c r="B12" s="4" t="s">
        <v>539</v>
      </c>
      <c r="C12" s="4" t="s">
        <v>542</v>
      </c>
      <c r="D12" s="4" t="s">
        <v>543</v>
      </c>
    </row>
    <row r="13" spans="1:4">
      <c r="A13" s="4" t="s">
        <v>544</v>
      </c>
      <c r="B13" s="4" t="s">
        <v>545</v>
      </c>
      <c r="C13" s="4" t="s">
        <v>546</v>
      </c>
      <c r="D13" s="4" t="s">
        <v>547</v>
      </c>
    </row>
    <row r="14" spans="1:4">
      <c r="A14" s="4" t="s">
        <v>548</v>
      </c>
      <c r="B14" s="4" t="s">
        <v>521</v>
      </c>
      <c r="C14" s="4" t="s">
        <v>521</v>
      </c>
      <c r="D14" s="4" t="s">
        <v>549</v>
      </c>
    </row>
    <row r="15" spans="1:4">
      <c r="A15" s="4" t="s">
        <v>550</v>
      </c>
      <c r="B15" s="4" t="s">
        <v>551</v>
      </c>
      <c r="C15" s="4" t="s">
        <v>552</v>
      </c>
      <c r="D15" s="4" t="s">
        <v>553</v>
      </c>
    </row>
    <row r="16" spans="1:4">
      <c r="A16" s="4" t="s">
        <v>554</v>
      </c>
      <c r="B16" s="4" t="s">
        <v>555</v>
      </c>
      <c r="C16" s="4" t="s">
        <v>556</v>
      </c>
      <c r="D16" s="4" t="s">
        <v>5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2420</v>
      </c>
      <c r="C3" s="6" t="n">
        <v>3769</v>
      </c>
    </row>
    <row r="4" spans="1:3">
      <c r="A4" s="4" t="s">
        <v>561</v>
      </c>
      <c r="B4" s="5" t="n">
        <v>11091</v>
      </c>
      <c r="C4" s="5" t="n">
        <v>34669</v>
      </c>
    </row>
    <row r="5" spans="1:3">
      <c r="A5" s="4" t="s">
        <v>562</v>
      </c>
      <c r="B5" s="5" t="n">
        <v>8557</v>
      </c>
      <c r="C5" s="5" t="n">
        <v>6257</v>
      </c>
    </row>
    <row r="6" spans="1:3">
      <c r="A6" s="4" t="s">
        <v>563</v>
      </c>
      <c r="B6" s="5" t="n">
        <v>1749</v>
      </c>
      <c r="C6" s="5" t="n">
        <v>2544</v>
      </c>
    </row>
    <row r="7" spans="1:3">
      <c r="A7" s="4" t="s">
        <v>140</v>
      </c>
      <c r="B7" s="5" t="n">
        <v>1855</v>
      </c>
      <c r="C7" s="5" t="n">
        <v>3186</v>
      </c>
    </row>
    <row r="8" spans="1:3">
      <c r="A8" s="4" t="s">
        <v>564</v>
      </c>
      <c r="B8" s="5" t="n">
        <v>4138</v>
      </c>
      <c r="C8" s="5" t="n">
        <v>6645</v>
      </c>
    </row>
    <row r="9" spans="1:3">
      <c r="A9" s="4" t="s">
        <v>565</v>
      </c>
      <c r="B9" s="5" t="n">
        <v>2695</v>
      </c>
      <c r="C9" s="5" t="n">
        <v>4530</v>
      </c>
    </row>
    <row r="10" spans="1:3">
      <c r="A10" s="4" t="s">
        <v>566</v>
      </c>
      <c r="B10" s="5" t="n">
        <v>8957</v>
      </c>
      <c r="C10" s="5" t="n">
        <v>8164</v>
      </c>
    </row>
    <row r="11" spans="1:3">
      <c r="A11" s="4" t="s">
        <v>567</v>
      </c>
      <c r="B11" s="5" t="n">
        <v>9342</v>
      </c>
      <c r="C11" s="5" t="n">
        <v>2001</v>
      </c>
    </row>
    <row r="12" spans="1:3">
      <c r="A12" s="4" t="s">
        <v>568</v>
      </c>
      <c r="B12" s="5" t="n">
        <v>0</v>
      </c>
      <c r="C12" s="5" t="n">
        <v>1112</v>
      </c>
    </row>
    <row r="13" spans="1:3">
      <c r="A13" s="4" t="s">
        <v>569</v>
      </c>
      <c r="B13" s="5" t="n">
        <v>-570</v>
      </c>
      <c r="C13" s="5" t="n">
        <v>-441</v>
      </c>
    </row>
    <row r="14" spans="1:3">
      <c r="A14" s="4" t="s">
        <v>570</v>
      </c>
      <c r="B14" s="5" t="n">
        <v>50234</v>
      </c>
      <c r="C14" s="5" t="n">
        <v>72436</v>
      </c>
    </row>
    <row r="15" spans="1:3">
      <c r="A15" s="3" t="s">
        <v>571</v>
      </c>
    </row>
    <row r="16" spans="1:3">
      <c r="A16" s="4" t="s">
        <v>572</v>
      </c>
      <c r="B16" s="5" t="n">
        <v>102099</v>
      </c>
      <c r="C16" s="5" t="n">
        <v>168509</v>
      </c>
    </row>
    <row r="17" spans="1:3">
      <c r="A17" s="4" t="s">
        <v>133</v>
      </c>
      <c r="B17" s="5" t="n">
        <v>3333</v>
      </c>
      <c r="C17" s="5" t="n">
        <v>9099</v>
      </c>
    </row>
    <row r="18" spans="1:3">
      <c r="A18" s="4" t="s">
        <v>573</v>
      </c>
      <c r="B18" s="5" t="n">
        <v>11709</v>
      </c>
      <c r="C18" s="5" t="n">
        <v>10123</v>
      </c>
    </row>
    <row r="19" spans="1:3">
      <c r="A19" s="4" t="s">
        <v>574</v>
      </c>
      <c r="B19" s="5" t="n">
        <v>6000</v>
      </c>
      <c r="C19" s="5" t="n">
        <v>0</v>
      </c>
    </row>
    <row r="20" spans="1:3">
      <c r="A20" s="4" t="s">
        <v>575</v>
      </c>
      <c r="B20" s="5" t="n">
        <v>40</v>
      </c>
      <c r="C20" s="5" t="n">
        <v>136</v>
      </c>
    </row>
    <row r="21" spans="1:3">
      <c r="A21" s="4" t="s">
        <v>576</v>
      </c>
      <c r="B21" s="5" t="n">
        <v>123181</v>
      </c>
      <c r="C21" s="5" t="n">
        <v>187867</v>
      </c>
    </row>
    <row r="22" spans="1:3">
      <c r="A22" s="4" t="s">
        <v>577</v>
      </c>
      <c r="B22" s="6" t="n">
        <v>-72947</v>
      </c>
      <c r="C22" s="6" t="n">
        <v>-115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75</v>
      </c>
    </row>
    <row r="3" spans="1:4">
      <c r="A3" s="3" t="s">
        <v>579</v>
      </c>
    </row>
    <row r="4" spans="1:4">
      <c r="A4" s="4" t="s">
        <v>580</v>
      </c>
      <c r="B4" s="6" t="n">
        <v>1492</v>
      </c>
      <c r="C4" s="6" t="n">
        <v>-6128</v>
      </c>
      <c r="D4" s="6" t="n">
        <v>18119</v>
      </c>
    </row>
    <row r="5" spans="1:4">
      <c r="A5" s="4" t="s">
        <v>581</v>
      </c>
      <c r="B5" s="5" t="n">
        <v>27240</v>
      </c>
      <c r="C5" s="5" t="n">
        <v>25503</v>
      </c>
      <c r="D5" s="5" t="n">
        <v>27025</v>
      </c>
    </row>
    <row r="6" spans="1:4">
      <c r="A6" s="4" t="s">
        <v>86</v>
      </c>
      <c r="B6" s="6" t="n">
        <v>28732</v>
      </c>
      <c r="C6" s="6" t="n">
        <v>19375</v>
      </c>
      <c r="D6" s="6" t="n">
        <v>451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2</v>
      </c>
      <c r="B1" s="2" t="s">
        <v>357</v>
      </c>
    </row>
    <row r="2" spans="1:3">
      <c r="B2" s="2" t="s">
        <v>75</v>
      </c>
      <c r="C2" s="2" t="s">
        <v>2</v>
      </c>
    </row>
    <row r="3" spans="1:3">
      <c r="A3" s="3" t="s">
        <v>583</v>
      </c>
    </row>
    <row r="4" spans="1:3">
      <c r="A4" s="4" t="s">
        <v>584</v>
      </c>
      <c r="B4" s="9" t="n">
        <v>9.300000000000001</v>
      </c>
    </row>
    <row r="5" spans="1:3">
      <c r="A5" s="4" t="s">
        <v>585</v>
      </c>
      <c r="B5" s="9" t="n">
        <v>1.1</v>
      </c>
    </row>
    <row r="6" spans="1:3">
      <c r="A6" s="4" t="s">
        <v>586</v>
      </c>
    </row>
    <row r="7" spans="1:3">
      <c r="A7" s="3" t="s">
        <v>583</v>
      </c>
    </row>
    <row r="8" spans="1:3">
      <c r="A8" s="4" t="s">
        <v>587</v>
      </c>
      <c r="C8" s="9" t="n">
        <v>50.1</v>
      </c>
    </row>
    <row r="9" spans="1:3">
      <c r="A9" s="4" t="s">
        <v>588</v>
      </c>
    </row>
    <row r="10" spans="1:3">
      <c r="A10" s="3" t="s">
        <v>583</v>
      </c>
    </row>
    <row r="11" spans="1:3">
      <c r="A11" s="4" t="s">
        <v>589</v>
      </c>
      <c r="C11" s="6" t="n">
        <v>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5</v>
      </c>
    </row>
    <row r="3" spans="1:4">
      <c r="A3" s="3" t="s">
        <v>591</v>
      </c>
    </row>
    <row r="4" spans="1:4">
      <c r="A4" s="4" t="s">
        <v>592</v>
      </c>
      <c r="B4" s="6" t="n">
        <v>1839</v>
      </c>
      <c r="C4" s="6" t="n">
        <v>616</v>
      </c>
      <c r="D4" s="6" t="n">
        <v>581</v>
      </c>
    </row>
    <row r="5" spans="1:4">
      <c r="A5" s="4" t="s">
        <v>593</v>
      </c>
      <c r="C5" s="5" t="n">
        <v>0</v>
      </c>
      <c r="D5" s="5" t="n">
        <v>100</v>
      </c>
    </row>
    <row r="6" spans="1:4">
      <c r="A6" s="4" t="s">
        <v>594</v>
      </c>
      <c r="B6" s="5" t="n">
        <v>-246</v>
      </c>
    </row>
    <row r="7" spans="1:4">
      <c r="A7" s="4" t="s">
        <v>595</v>
      </c>
      <c r="B7" s="5" t="n">
        <v>1957</v>
      </c>
      <c r="C7" s="5" t="n">
        <v>1584</v>
      </c>
      <c r="D7" s="5" t="n">
        <v>0</v>
      </c>
    </row>
    <row r="8" spans="1:4">
      <c r="A8" s="4" t="s">
        <v>596</v>
      </c>
      <c r="B8" s="5" t="n">
        <v>-607</v>
      </c>
      <c r="C8" s="5" t="n">
        <v>-361</v>
      </c>
      <c r="D8" s="5" t="n">
        <v>0</v>
      </c>
    </row>
    <row r="9" spans="1:4">
      <c r="A9" s="4" t="s">
        <v>597</v>
      </c>
      <c r="B9" s="5" t="n">
        <v>0</v>
      </c>
      <c r="C9" s="5" t="n">
        <v>0</v>
      </c>
      <c r="D9" s="5" t="n">
        <v>-65</v>
      </c>
    </row>
    <row r="10" spans="1:4">
      <c r="A10" s="4" t="s">
        <v>598</v>
      </c>
      <c r="B10" s="6" t="n">
        <v>2943</v>
      </c>
      <c r="C10" s="6" t="n">
        <v>1839</v>
      </c>
      <c r="D10" s="6" t="n">
        <v>6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2"/>
    <col customWidth="1" max="5" min="5" width="37"/>
    <col customWidth="1" max="6" min="6" width="31"/>
  </cols>
  <sheetData>
    <row r="1" spans="1:6">
      <c r="A1" s="1" t="s">
        <v>599</v>
      </c>
      <c r="B1" s="2" t="s">
        <v>600</v>
      </c>
      <c r="C1" s="2" t="s">
        <v>601</v>
      </c>
      <c r="D1" s="2" t="s">
        <v>602</v>
      </c>
      <c r="E1" s="2" t="s">
        <v>603</v>
      </c>
      <c r="F1" s="2" t="s">
        <v>604</v>
      </c>
    </row>
    <row r="2" spans="1:6">
      <c r="A2" s="3" t="s">
        <v>292</v>
      </c>
    </row>
    <row r="3" spans="1:6">
      <c r="A3" s="4" t="s">
        <v>605</v>
      </c>
      <c r="B3" s="7" t="n">
        <v>0.2</v>
      </c>
      <c r="C3" s="7" t="n">
        <v>0.15</v>
      </c>
      <c r="D3" s="7" t="n">
        <v>0.8</v>
      </c>
      <c r="E3" s="7" t="n">
        <v>0.8</v>
      </c>
      <c r="F3" s="7" t="n">
        <v>0.8</v>
      </c>
    </row>
    <row r="4" spans="1:6">
      <c r="A4" s="4" t="s">
        <v>167</v>
      </c>
      <c r="D4" s="6" t="n">
        <v>5592000</v>
      </c>
      <c r="E4" s="6" t="n">
        <v>5566000</v>
      </c>
      <c r="F4" s="6" t="n">
        <v>5542000</v>
      </c>
    </row>
    <row r="5" spans="1:6">
      <c r="A5" s="4" t="s">
        <v>606</v>
      </c>
      <c r="D5" s="5" t="n">
        <v>500000</v>
      </c>
      <c r="E5" s="5" t="n">
        <v>500000</v>
      </c>
    </row>
    <row r="6" spans="1:6">
      <c r="A6" s="4" t="s">
        <v>607</v>
      </c>
      <c r="D6" s="7" t="n">
        <v>0.01</v>
      </c>
      <c r="E6" s="7" t="n">
        <v>0.01</v>
      </c>
    </row>
    <row r="7" spans="1:6">
      <c r="A7" s="4" t="s">
        <v>608</v>
      </c>
      <c r="D7" s="6" t="n">
        <v>200000000</v>
      </c>
    </row>
    <row r="8" spans="1:6">
      <c r="A8" s="4" t="s">
        <v>609</v>
      </c>
      <c r="D8" s="5" t="n">
        <v>6100000</v>
      </c>
    </row>
    <row r="9" spans="1:6">
      <c r="A9" s="4" t="s">
        <v>610</v>
      </c>
      <c r="D9" s="6" t="n">
        <v>162600000</v>
      </c>
    </row>
    <row r="10" spans="1:6">
      <c r="A10" s="4" t="s">
        <v>611</v>
      </c>
      <c r="D10" s="6" t="n">
        <v>37400000</v>
      </c>
    </row>
    <row r="11" spans="1:6">
      <c r="A11" s="4" t="s">
        <v>612</v>
      </c>
      <c r="D11" s="5" t="n">
        <v>8900000</v>
      </c>
    </row>
    <row r="12" spans="1:6">
      <c r="A12" s="4" t="s">
        <v>613</v>
      </c>
      <c r="D12" s="5" t="n">
        <v>3</v>
      </c>
    </row>
    <row r="13" spans="1:6">
      <c r="A13" s="4" t="s">
        <v>614</v>
      </c>
      <c r="D13" s="5" t="n">
        <v>900000</v>
      </c>
    </row>
    <row r="14" spans="1:6">
      <c r="A14" s="4" t="s">
        <v>615</v>
      </c>
      <c r="D14" s="4" t="s">
        <v>616</v>
      </c>
    </row>
    <row r="15" spans="1:6">
      <c r="A15" s="4" t="s">
        <v>112</v>
      </c>
      <c r="D15" s="6" t="n">
        <v>8472000</v>
      </c>
      <c r="E15" s="6" t="n">
        <v>8375000</v>
      </c>
      <c r="F15" s="5" t="n">
        <v>7499000</v>
      </c>
    </row>
    <row r="16" spans="1:6">
      <c r="A16" s="4" t="s">
        <v>617</v>
      </c>
      <c r="E16" s="5" t="n">
        <v>700000</v>
      </c>
      <c r="F16" s="5" t="n">
        <v>1000000</v>
      </c>
    </row>
    <row r="17" spans="1:6">
      <c r="A17" s="4" t="s">
        <v>618</v>
      </c>
      <c r="D17" s="5" t="n">
        <v>2000000</v>
      </c>
      <c r="E17" s="5" t="n">
        <v>3100000</v>
      </c>
      <c r="F17" s="5" t="n">
        <v>2700000</v>
      </c>
    </row>
    <row r="18" spans="1:6">
      <c r="A18" s="4" t="s">
        <v>619</v>
      </c>
      <c r="D18" s="6" t="n">
        <v>1000000</v>
      </c>
      <c r="E18" s="6" t="n">
        <v>0</v>
      </c>
      <c r="F18" s="6" t="n">
        <v>200000</v>
      </c>
    </row>
    <row r="19" spans="1:6">
      <c r="A19" s="4" t="s">
        <v>291</v>
      </c>
    </row>
    <row r="20" spans="1:6">
      <c r="A20" s="3" t="s">
        <v>292</v>
      </c>
    </row>
    <row r="21" spans="1:6">
      <c r="A21" s="4" t="s">
        <v>620</v>
      </c>
      <c r="D21" s="4" t="s">
        <v>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5</v>
      </c>
    </row>
    <row r="3" spans="1:4">
      <c r="A3" s="3" t="s">
        <v>124</v>
      </c>
    </row>
    <row r="4" spans="1:4">
      <c r="A4" s="4" t="s">
        <v>125</v>
      </c>
      <c r="B4" s="6" t="n">
        <v>378</v>
      </c>
      <c r="C4" s="6" t="n">
        <v>-279</v>
      </c>
      <c r="D4" s="6" t="n">
        <v>2800</v>
      </c>
    </row>
    <row r="5" spans="1:4">
      <c r="A5" s="4" t="s">
        <v>126</v>
      </c>
      <c r="B5" s="6" t="n">
        <v>-2975</v>
      </c>
      <c r="C5" s="6" t="n">
        <v>202</v>
      </c>
      <c r="D5" s="6" t="n">
        <v>-1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22</v>
      </c>
      <c r="B1" s="2" t="s">
        <v>1</v>
      </c>
    </row>
    <row r="2" spans="1:4">
      <c r="B2" s="2" t="s">
        <v>2</v>
      </c>
      <c r="C2" s="2" t="s">
        <v>30</v>
      </c>
      <c r="D2" s="2" t="s">
        <v>75</v>
      </c>
    </row>
    <row r="3" spans="1:4">
      <c r="A3" s="3" t="s">
        <v>623</v>
      </c>
    </row>
    <row r="4" spans="1:4">
      <c r="A4" s="4" t="s">
        <v>624</v>
      </c>
      <c r="B4" s="9" t="n">
        <v>18.6</v>
      </c>
    </row>
    <row r="5" spans="1:4">
      <c r="A5" s="4" t="s">
        <v>625</v>
      </c>
      <c r="B5" s="4" t="s">
        <v>626</v>
      </c>
    </row>
    <row r="6" spans="1:4">
      <c r="A6" s="4" t="s">
        <v>291</v>
      </c>
    </row>
    <row r="7" spans="1:4">
      <c r="A7" s="3" t="s">
        <v>292</v>
      </c>
    </row>
    <row r="8" spans="1:4">
      <c r="A8" s="4" t="s">
        <v>627</v>
      </c>
      <c r="B8" s="7" t="n">
        <v>10.07</v>
      </c>
      <c r="C8" s="7" t="n">
        <v>8.609999999999999</v>
      </c>
      <c r="D8" s="7" t="n">
        <v>11.37</v>
      </c>
    </row>
    <row r="9" spans="1:4">
      <c r="A9" s="4" t="s">
        <v>628</v>
      </c>
      <c r="B9" s="4" t="s">
        <v>629</v>
      </c>
      <c r="C9" s="4" t="s">
        <v>630</v>
      </c>
      <c r="D9" s="4" t="s">
        <v>631</v>
      </c>
    </row>
    <row r="10" spans="1:4">
      <c r="A10" s="4" t="s">
        <v>632</v>
      </c>
      <c r="B10" s="4" t="s">
        <v>633</v>
      </c>
      <c r="C10" s="4" t="s">
        <v>634</v>
      </c>
      <c r="D10" s="4" t="s">
        <v>635</v>
      </c>
    </row>
    <row r="11" spans="1:4">
      <c r="A11" s="4" t="s">
        <v>636</v>
      </c>
      <c r="B11" s="4" t="s">
        <v>637</v>
      </c>
      <c r="C11" s="4" t="s">
        <v>638</v>
      </c>
      <c r="D11" s="4" t="s">
        <v>639</v>
      </c>
    </row>
    <row r="12" spans="1:4">
      <c r="A12" s="4" t="s">
        <v>640</v>
      </c>
      <c r="B12" s="4" t="s">
        <v>641</v>
      </c>
      <c r="C12" s="4" t="s">
        <v>642</v>
      </c>
      <c r="D12" s="4" t="s">
        <v>643</v>
      </c>
    </row>
    <row r="13" spans="1:4">
      <c r="A13" s="3" t="s">
        <v>644</v>
      </c>
    </row>
    <row r="14" spans="1:4">
      <c r="A14" s="4" t="s">
        <v>645</v>
      </c>
      <c r="B14" s="5" t="n">
        <v>1753</v>
      </c>
    </row>
    <row r="15" spans="1:4">
      <c r="A15" s="4" t="s">
        <v>646</v>
      </c>
      <c r="B15" s="5" t="n">
        <v>848</v>
      </c>
    </row>
    <row r="16" spans="1:4">
      <c r="A16" s="4" t="s">
        <v>647</v>
      </c>
      <c r="B16" s="5" t="n">
        <v>-148</v>
      </c>
    </row>
    <row r="17" spans="1:4">
      <c r="A17" s="4" t="s">
        <v>648</v>
      </c>
      <c r="B17" s="5" t="n">
        <v>-145</v>
      </c>
    </row>
    <row r="18" spans="1:4">
      <c r="A18" s="4" t="s">
        <v>649</v>
      </c>
      <c r="B18" s="5" t="n">
        <v>2308</v>
      </c>
      <c r="C18" s="5" t="n">
        <v>1753</v>
      </c>
    </row>
    <row r="19" spans="1:4">
      <c r="A19" s="4" t="s">
        <v>650</v>
      </c>
      <c r="B19" s="5" t="n">
        <v>504</v>
      </c>
    </row>
    <row r="20" spans="1:4">
      <c r="A20" s="4" t="s">
        <v>651</v>
      </c>
      <c r="B20" s="5" t="n">
        <v>1804</v>
      </c>
    </row>
    <row r="21" spans="1:4">
      <c r="A21" s="3" t="s">
        <v>652</v>
      </c>
    </row>
    <row r="22" spans="1:4">
      <c r="A22" s="4" t="s">
        <v>653</v>
      </c>
      <c r="B22" s="7" t="n">
        <v>42.16</v>
      </c>
    </row>
    <row r="23" spans="1:4">
      <c r="A23" s="4" t="s">
        <v>654</v>
      </c>
      <c r="B23" s="8" t="n">
        <v>42.3</v>
      </c>
    </row>
    <row r="24" spans="1:4">
      <c r="A24" s="4" t="s">
        <v>655</v>
      </c>
      <c r="B24" s="8" t="n">
        <v>44.49</v>
      </c>
    </row>
    <row r="25" spans="1:4">
      <c r="A25" s="4" t="s">
        <v>656</v>
      </c>
      <c r="B25" s="8" t="n">
        <v>31.12</v>
      </c>
    </row>
    <row r="26" spans="1:4">
      <c r="A26" s="4" t="s">
        <v>657</v>
      </c>
      <c r="B26" s="8" t="n">
        <v>42.75</v>
      </c>
      <c r="C26" s="7" t="n">
        <v>42.16</v>
      </c>
    </row>
    <row r="27" spans="1:4">
      <c r="A27" s="4" t="s">
        <v>658</v>
      </c>
      <c r="B27" s="8" t="n">
        <v>42.46</v>
      </c>
    </row>
    <row r="28" spans="1:4">
      <c r="A28" s="4" t="s">
        <v>659</v>
      </c>
      <c r="B28" s="7" t="n">
        <v>42.83</v>
      </c>
    </row>
    <row r="29" spans="1:4">
      <c r="A29" s="4" t="s">
        <v>660</v>
      </c>
      <c r="B29" s="4" t="s">
        <v>661</v>
      </c>
    </row>
    <row r="30" spans="1:4">
      <c r="A30" s="4" t="s">
        <v>662</v>
      </c>
      <c r="B30" s="4" t="s">
        <v>663</v>
      </c>
    </row>
    <row r="31" spans="1:4">
      <c r="A31" s="4" t="s">
        <v>664</v>
      </c>
      <c r="B31" s="9" t="n">
        <v>19.3</v>
      </c>
    </row>
    <row r="32" spans="1:4">
      <c r="A32" s="4" t="s">
        <v>665</v>
      </c>
      <c r="B32" s="10" t="n">
        <v>4.4</v>
      </c>
    </row>
    <row r="33" spans="1:4">
      <c r="A33" s="4" t="s">
        <v>666</v>
      </c>
      <c r="B33" s="9" t="n">
        <v>2.7</v>
      </c>
      <c r="C33" s="9" t="n">
        <v>1.4</v>
      </c>
      <c r="D33" s="9" t="n">
        <v>2.8</v>
      </c>
    </row>
    <row r="34" spans="1:4">
      <c r="A34" s="4" t="s">
        <v>297</v>
      </c>
    </row>
    <row r="35" spans="1:4">
      <c r="A35" s="3" t="s">
        <v>667</v>
      </c>
    </row>
    <row r="36" spans="1:4">
      <c r="A36" s="4" t="s">
        <v>645</v>
      </c>
      <c r="B36" s="5" t="n">
        <v>297</v>
      </c>
    </row>
    <row r="37" spans="1:4">
      <c r="A37" s="4" t="s">
        <v>646</v>
      </c>
      <c r="B37" s="5" t="n">
        <v>29</v>
      </c>
    </row>
    <row r="38" spans="1:4">
      <c r="A38" s="4" t="s">
        <v>668</v>
      </c>
      <c r="B38" s="5" t="n">
        <v>-84</v>
      </c>
    </row>
    <row r="39" spans="1:4">
      <c r="A39" s="4" t="s">
        <v>647</v>
      </c>
      <c r="B39" s="5" t="n">
        <v>-14</v>
      </c>
    </row>
    <row r="40" spans="1:4">
      <c r="A40" s="4" t="s">
        <v>649</v>
      </c>
      <c r="B40" s="5" t="n">
        <v>228</v>
      </c>
      <c r="C40" s="5" t="n">
        <v>297</v>
      </c>
    </row>
    <row r="41" spans="1:4">
      <c r="A41" s="3" t="s">
        <v>623</v>
      </c>
    </row>
    <row r="42" spans="1:4">
      <c r="A42" s="4" t="s">
        <v>669</v>
      </c>
      <c r="B42" s="7" t="n">
        <v>41.01</v>
      </c>
    </row>
    <row r="43" spans="1:4">
      <c r="A43" s="4" t="s">
        <v>670</v>
      </c>
      <c r="B43" s="8" t="n">
        <v>48.32</v>
      </c>
      <c r="C43" s="7" t="n">
        <v>40.27</v>
      </c>
      <c r="D43" s="7" t="n">
        <v>45.75</v>
      </c>
    </row>
    <row r="44" spans="1:4">
      <c r="A44" s="4" t="s">
        <v>671</v>
      </c>
      <c r="B44" s="8" t="n">
        <v>41.06</v>
      </c>
    </row>
    <row r="45" spans="1:4">
      <c r="A45" s="4" t="s">
        <v>672</v>
      </c>
      <c r="B45" s="8" t="n">
        <v>44.64</v>
      </c>
    </row>
    <row r="46" spans="1:4">
      <c r="A46" s="4" t="s">
        <v>673</v>
      </c>
      <c r="B46" s="7" t="n">
        <v>41.66</v>
      </c>
      <c r="C46" s="7" t="n">
        <v>41.01</v>
      </c>
    </row>
    <row r="47" spans="1:4">
      <c r="A47" s="4" t="s">
        <v>674</v>
      </c>
      <c r="B47" s="9" t="n">
        <v>3.4</v>
      </c>
      <c r="C47" s="9" t="n">
        <v>4.7</v>
      </c>
      <c r="D47" s="6"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675</v>
      </c>
      <c r="B1" s="2" t="s">
        <v>1</v>
      </c>
    </row>
    <row r="2" spans="1:2">
      <c r="B2" s="2" t="s">
        <v>676</v>
      </c>
    </row>
    <row r="3" spans="1:2">
      <c r="A3" s="3" t="s">
        <v>292</v>
      </c>
    </row>
    <row r="4" spans="1:2">
      <c r="A4" s="4" t="s">
        <v>677</v>
      </c>
      <c r="B4" s="5" t="n">
        <v>8900000</v>
      </c>
    </row>
    <row r="5" spans="1:2">
      <c r="A5" s="4" t="s">
        <v>678</v>
      </c>
    </row>
    <row r="6" spans="1:2">
      <c r="A6" s="3" t="s">
        <v>292</v>
      </c>
    </row>
    <row r="7" spans="1:2">
      <c r="A7" s="4" t="s">
        <v>677</v>
      </c>
      <c r="B7" s="5" t="n">
        <v>1000000</v>
      </c>
    </row>
    <row r="8" spans="1:2">
      <c r="A8" s="4" t="s">
        <v>679</v>
      </c>
      <c r="B8" s="4" t="s">
        <v>504</v>
      </c>
    </row>
    <row r="9" spans="1:2">
      <c r="A9" s="4" t="s">
        <v>680</v>
      </c>
      <c r="B9" s="4" t="s">
        <v>681</v>
      </c>
    </row>
    <row r="10" spans="1:2">
      <c r="A10" s="4" t="s">
        <v>682</v>
      </c>
      <c r="B10" s="4" t="s">
        <v>683</v>
      </c>
    </row>
    <row r="11" spans="1:2">
      <c r="A11" s="4" t="s">
        <v>684</v>
      </c>
      <c r="B11" s="5" t="n">
        <v>20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r="1" spans="1:12">
      <c r="A1" s="1" t="s">
        <v>685</v>
      </c>
      <c r="B1" s="2" t="s">
        <v>357</v>
      </c>
      <c r="J1" s="2" t="s">
        <v>1</v>
      </c>
    </row>
    <row r="2" spans="1:12">
      <c r="B2" s="2" t="s">
        <v>128</v>
      </c>
      <c r="C2" s="2" t="s">
        <v>686</v>
      </c>
      <c r="D2" s="2" t="s">
        <v>687</v>
      </c>
      <c r="E2" s="2" t="s">
        <v>688</v>
      </c>
      <c r="F2" s="2" t="s">
        <v>129</v>
      </c>
      <c r="G2" s="2" t="s">
        <v>689</v>
      </c>
      <c r="H2" s="2" t="s">
        <v>690</v>
      </c>
      <c r="I2" s="2" t="s">
        <v>691</v>
      </c>
      <c r="J2" s="2" t="s">
        <v>692</v>
      </c>
      <c r="K2" s="2" t="s">
        <v>693</v>
      </c>
      <c r="L2" s="2" t="s">
        <v>694</v>
      </c>
    </row>
    <row r="3" spans="1:12">
      <c r="A3" s="3" t="s">
        <v>695</v>
      </c>
    </row>
    <row r="4" spans="1:12">
      <c r="A4" s="4" t="s">
        <v>77</v>
      </c>
      <c r="B4" s="6" t="n">
        <v>222555</v>
      </c>
      <c r="C4" s="6" t="n">
        <v>190117</v>
      </c>
      <c r="D4" s="6" t="n">
        <v>197154</v>
      </c>
      <c r="E4" s="6" t="n">
        <v>186567</v>
      </c>
      <c r="F4" s="6" t="n">
        <v>204094</v>
      </c>
      <c r="G4" s="6" t="n">
        <v>184792</v>
      </c>
      <c r="H4" s="6" t="n">
        <v>193433</v>
      </c>
      <c r="I4" s="6" t="n">
        <v>181201</v>
      </c>
      <c r="J4" s="6" t="n">
        <v>796392</v>
      </c>
      <c r="K4" s="6" t="n">
        <v>763520</v>
      </c>
      <c r="L4" s="6" t="n">
        <v>719168</v>
      </c>
    </row>
    <row r="5" spans="1:12">
      <c r="A5" s="4" t="s">
        <v>696</v>
      </c>
      <c r="J5" s="5" t="n">
        <v>0</v>
      </c>
      <c r="K5" s="5" t="n">
        <v>0</v>
      </c>
      <c r="L5" s="5" t="n">
        <v>0</v>
      </c>
    </row>
    <row r="6" spans="1:12">
      <c r="A6" s="4" t="s">
        <v>697</v>
      </c>
    </row>
    <row r="7" spans="1:12">
      <c r="A7" s="3" t="s">
        <v>695</v>
      </c>
    </row>
    <row r="8" spans="1:12">
      <c r="A8" s="4" t="s">
        <v>77</v>
      </c>
      <c r="J8" s="6" t="n">
        <v>411041</v>
      </c>
      <c r="K8" s="6" t="n">
        <v>399107</v>
      </c>
      <c r="L8" s="6" t="n">
        <v>361452</v>
      </c>
    </row>
    <row r="9" spans="1:12">
      <c r="A9" s="4" t="s">
        <v>698</v>
      </c>
    </row>
    <row r="10" spans="1:12">
      <c r="A10" s="3" t="s">
        <v>695</v>
      </c>
    </row>
    <row r="11" spans="1:12">
      <c r="A11" s="4" t="s">
        <v>77</v>
      </c>
      <c r="J11" s="5" t="n">
        <v>91169</v>
      </c>
      <c r="K11" s="5" t="n">
        <v>87532</v>
      </c>
      <c r="L11" s="5" t="n">
        <v>86867</v>
      </c>
    </row>
    <row r="12" spans="1:12">
      <c r="A12" s="4" t="s">
        <v>699</v>
      </c>
    </row>
    <row r="13" spans="1:12">
      <c r="A13" s="3" t="s">
        <v>695</v>
      </c>
    </row>
    <row r="14" spans="1:12">
      <c r="A14" s="4" t="s">
        <v>77</v>
      </c>
      <c r="J14" s="5" t="n">
        <v>155849</v>
      </c>
      <c r="K14" s="5" t="n">
        <v>147985</v>
      </c>
      <c r="L14" s="5" t="n">
        <v>145565</v>
      </c>
    </row>
    <row r="15" spans="1:12">
      <c r="A15" s="4" t="s">
        <v>700</v>
      </c>
    </row>
    <row r="16" spans="1:12">
      <c r="A16" s="3" t="s">
        <v>695</v>
      </c>
    </row>
    <row r="17" spans="1:12">
      <c r="A17" s="4" t="s">
        <v>77</v>
      </c>
      <c r="J17" s="5" t="n">
        <v>138333</v>
      </c>
      <c r="K17" s="5" t="n">
        <v>128896</v>
      </c>
      <c r="L17" s="5" t="n">
        <v>125284</v>
      </c>
    </row>
    <row r="18" spans="1:12">
      <c r="A18" s="4" t="s">
        <v>701</v>
      </c>
    </row>
    <row r="19" spans="1:12">
      <c r="A19" s="3" t="s">
        <v>695</v>
      </c>
    </row>
    <row r="20" spans="1:12">
      <c r="A20" s="4" t="s">
        <v>77</v>
      </c>
      <c r="J20" s="5" t="n">
        <v>428944</v>
      </c>
      <c r="K20" s="5" t="n">
        <v>422103</v>
      </c>
      <c r="L20" s="5" t="n">
        <v>444978</v>
      </c>
    </row>
    <row r="21" spans="1:12">
      <c r="A21" s="4" t="s">
        <v>702</v>
      </c>
    </row>
    <row r="22" spans="1:12">
      <c r="A22" s="3" t="s">
        <v>695</v>
      </c>
    </row>
    <row r="23" spans="1:12">
      <c r="A23" s="4" t="s">
        <v>77</v>
      </c>
      <c r="J23" s="6" t="n">
        <v>367448</v>
      </c>
      <c r="K23" s="6" t="n">
        <v>341417</v>
      </c>
      <c r="L23" s="6" t="n">
        <v>27419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75</v>
      </c>
    </row>
    <row r="3" spans="1:4">
      <c r="A3" s="4" t="s">
        <v>704</v>
      </c>
    </row>
    <row r="4" spans="1:4">
      <c r="A4" s="3" t="s">
        <v>705</v>
      </c>
    </row>
    <row r="5" spans="1:4">
      <c r="A5" s="4" t="s">
        <v>706</v>
      </c>
      <c r="B5" s="9" t="n">
        <v>7.5</v>
      </c>
      <c r="C5" s="9" t="n">
        <v>7.1</v>
      </c>
      <c r="D5" s="9" t="n">
        <v>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5</v>
      </c>
    </row>
    <row r="3" spans="1:4">
      <c r="A3" s="3" t="s">
        <v>708</v>
      </c>
    </row>
    <row r="4" spans="1:4">
      <c r="A4" s="4" t="s">
        <v>709</v>
      </c>
      <c r="B4" s="6" t="n">
        <v>603</v>
      </c>
      <c r="C4" s="6" t="n">
        <v>452</v>
      </c>
      <c r="D4" s="6" t="n">
        <v>240</v>
      </c>
    </row>
    <row r="5" spans="1:4">
      <c r="A5" s="4" t="s">
        <v>710</v>
      </c>
      <c r="B5" s="5" t="n">
        <v>2773</v>
      </c>
      <c r="C5" s="5" t="n">
        <v>2878</v>
      </c>
      <c r="D5" s="5" t="n">
        <v>3394</v>
      </c>
    </row>
    <row r="6" spans="1:4">
      <c r="A6" s="3" t="s">
        <v>711</v>
      </c>
    </row>
    <row r="7" spans="1:4">
      <c r="A7" s="4" t="s">
        <v>712</v>
      </c>
      <c r="B7" s="5" t="n">
        <v>69061</v>
      </c>
    </row>
    <row r="8" spans="1:4">
      <c r="A8" s="4" t="s">
        <v>713</v>
      </c>
      <c r="B8" s="5" t="n">
        <v>74932</v>
      </c>
      <c r="C8" s="5" t="n">
        <v>69061</v>
      </c>
    </row>
    <row r="9" spans="1:4">
      <c r="A9" s="4" t="s">
        <v>714</v>
      </c>
    </row>
    <row r="10" spans="1:4">
      <c r="A10" s="3" t="s">
        <v>715</v>
      </c>
    </row>
    <row r="11" spans="1:4">
      <c r="A11" s="4" t="s">
        <v>716</v>
      </c>
      <c r="B11" s="5" t="n">
        <v>87765</v>
      </c>
      <c r="C11" s="5" t="n">
        <v>82005</v>
      </c>
    </row>
    <row r="12" spans="1:4">
      <c r="A12" s="3" t="s">
        <v>708</v>
      </c>
    </row>
    <row r="13" spans="1:4">
      <c r="A13" s="4" t="s">
        <v>717</v>
      </c>
      <c r="B13" s="5" t="n">
        <v>82005</v>
      </c>
      <c r="C13" s="5" t="n">
        <v>78437</v>
      </c>
    </row>
    <row r="14" spans="1:4">
      <c r="A14" s="4" t="s">
        <v>709</v>
      </c>
      <c r="B14" s="5" t="n">
        <v>603</v>
      </c>
      <c r="C14" s="5" t="n">
        <v>452</v>
      </c>
    </row>
    <row r="15" spans="1:4">
      <c r="A15" s="4" t="s">
        <v>710</v>
      </c>
      <c r="B15" s="5" t="n">
        <v>2773</v>
      </c>
      <c r="C15" s="5" t="n">
        <v>2878</v>
      </c>
    </row>
    <row r="16" spans="1:4">
      <c r="A16" s="4" t="s">
        <v>718</v>
      </c>
      <c r="B16" s="5" t="n">
        <v>6556</v>
      </c>
      <c r="C16" s="5" t="n">
        <v>4844</v>
      </c>
    </row>
    <row r="17" spans="1:4">
      <c r="A17" s="4" t="s">
        <v>719</v>
      </c>
      <c r="B17" s="5" t="n">
        <v>-1976</v>
      </c>
      <c r="C17" s="5" t="n">
        <v>-1814</v>
      </c>
    </row>
    <row r="18" spans="1:4">
      <c r="A18" s="4" t="s">
        <v>720</v>
      </c>
      <c r="B18" s="5" t="n">
        <v>-2196</v>
      </c>
      <c r="C18" s="5" t="n">
        <v>-2792</v>
      </c>
    </row>
    <row r="19" spans="1:4">
      <c r="A19" s="4" t="s">
        <v>721</v>
      </c>
      <c r="B19" s="5" t="n">
        <v>87765</v>
      </c>
      <c r="C19" s="5" t="n">
        <v>82005</v>
      </c>
      <c r="D19" s="5" t="n">
        <v>78437</v>
      </c>
    </row>
    <row r="20" spans="1:4">
      <c r="A20" s="3" t="s">
        <v>711</v>
      </c>
    </row>
    <row r="21" spans="1:4">
      <c r="A21" s="4" t="s">
        <v>712</v>
      </c>
      <c r="B21" s="5" t="n">
        <v>69061</v>
      </c>
      <c r="C21" s="5" t="n">
        <v>67168</v>
      </c>
    </row>
    <row r="22" spans="1:4">
      <c r="A22" s="4" t="s">
        <v>722</v>
      </c>
      <c r="B22" s="5" t="n">
        <v>10043</v>
      </c>
      <c r="C22" s="5" t="n">
        <v>6499</v>
      </c>
    </row>
    <row r="23" spans="1:4">
      <c r="A23" s="4" t="s">
        <v>723</v>
      </c>
      <c r="B23" s="5" t="n">
        <v>-1976</v>
      </c>
      <c r="C23" s="5" t="n">
        <v>-1814</v>
      </c>
    </row>
    <row r="24" spans="1:4">
      <c r="A24" s="4" t="s">
        <v>720</v>
      </c>
      <c r="B24" s="5" t="n">
        <v>-2196</v>
      </c>
      <c r="C24" s="5" t="n">
        <v>-2792</v>
      </c>
    </row>
    <row r="25" spans="1:4">
      <c r="A25" s="4" t="s">
        <v>713</v>
      </c>
      <c r="B25" s="5" t="n">
        <v>74932</v>
      </c>
      <c r="C25" s="5" t="n">
        <v>69061</v>
      </c>
      <c r="D25" s="6" t="n">
        <v>67168</v>
      </c>
    </row>
    <row r="26" spans="1:4">
      <c r="A26" s="4" t="s">
        <v>724</v>
      </c>
      <c r="B26" s="6" t="n">
        <v>-12833</v>
      </c>
      <c r="C26" s="6" t="n">
        <v>-129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199</v>
      </c>
    </row>
    <row r="3" spans="1:3">
      <c r="A3" s="4" t="s">
        <v>726</v>
      </c>
      <c r="B3" s="6" t="n">
        <v>-12833</v>
      </c>
      <c r="C3" s="6" t="n">
        <v>-12944</v>
      </c>
    </row>
    <row r="4" spans="1:3">
      <c r="A4" s="4" t="s">
        <v>59</v>
      </c>
      <c r="B4" s="6" t="n">
        <v>-40937</v>
      </c>
      <c r="C4" s="6" t="n">
        <v>-419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5</v>
      </c>
    </row>
    <row r="3" spans="1:4">
      <c r="A3" s="3" t="s">
        <v>199</v>
      </c>
    </row>
    <row r="4" spans="1:4">
      <c r="A4" s="4" t="s">
        <v>728</v>
      </c>
      <c r="B4" s="4" t="s">
        <v>729</v>
      </c>
      <c r="C4" s="4" t="s">
        <v>730</v>
      </c>
    </row>
    <row r="5" spans="1:4">
      <c r="A5" s="4" t="s">
        <v>731</v>
      </c>
      <c r="B5" s="4" t="s">
        <v>730</v>
      </c>
      <c r="C5" s="4" t="s">
        <v>732</v>
      </c>
      <c r="D5" s="4" t="s">
        <v>733</v>
      </c>
    </row>
    <row r="6" spans="1:4">
      <c r="A6" s="4" t="s">
        <v>734</v>
      </c>
      <c r="B6" s="4" t="s">
        <v>735</v>
      </c>
      <c r="C6" s="4" t="s">
        <v>736</v>
      </c>
      <c r="D6" s="4" t="s">
        <v>733</v>
      </c>
    </row>
    <row r="7" spans="1:4">
      <c r="A7" s="4" t="s">
        <v>737</v>
      </c>
      <c r="B7" s="4" t="s">
        <v>738</v>
      </c>
      <c r="C7" s="4" t="s">
        <v>738</v>
      </c>
      <c r="D7" s="4" t="s">
        <v>738</v>
      </c>
    </row>
    <row r="8" spans="1:4">
      <c r="A8" s="4" t="s">
        <v>739</v>
      </c>
      <c r="B8" s="4" t="s">
        <v>3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128</v>
      </c>
    </row>
    <row r="3" spans="1:2">
      <c r="A3" s="3" t="s">
        <v>199</v>
      </c>
    </row>
    <row r="4" spans="1:2">
      <c r="A4" s="4" t="s">
        <v>741</v>
      </c>
      <c r="B4" s="6" t="n">
        <v>-1812</v>
      </c>
    </row>
    <row r="5" spans="1:2">
      <c r="A5" s="4" t="s">
        <v>742</v>
      </c>
      <c r="B5" s="5" t="n">
        <v>2835</v>
      </c>
    </row>
    <row r="6" spans="1:2">
      <c r="A6" s="4" t="s">
        <v>743</v>
      </c>
      <c r="B6" s="5" t="n">
        <v>1023</v>
      </c>
    </row>
    <row r="7" spans="1:2">
      <c r="A7" s="4" t="s">
        <v>744</v>
      </c>
      <c r="B7" s="6" t="n">
        <v>2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75</v>
      </c>
    </row>
    <row r="3" spans="1:4">
      <c r="A3" s="3" t="s">
        <v>199</v>
      </c>
    </row>
    <row r="4" spans="1:4">
      <c r="A4" s="4" t="s">
        <v>709</v>
      </c>
      <c r="B4" s="6" t="n">
        <v>603</v>
      </c>
      <c r="C4" s="6" t="n">
        <v>452</v>
      </c>
      <c r="D4" s="6" t="n">
        <v>240</v>
      </c>
    </row>
    <row r="5" spans="1:4">
      <c r="A5" s="4" t="s">
        <v>746</v>
      </c>
      <c r="B5" s="5" t="n">
        <v>2773</v>
      </c>
      <c r="C5" s="5" t="n">
        <v>2878</v>
      </c>
      <c r="D5" s="5" t="n">
        <v>3394</v>
      </c>
    </row>
    <row r="6" spans="1:4">
      <c r="A6" s="4" t="s">
        <v>747</v>
      </c>
      <c r="B6" s="5" t="n">
        <v>-5300</v>
      </c>
      <c r="C6" s="5" t="n">
        <v>-5189</v>
      </c>
      <c r="D6" s="5" t="n">
        <v>-5697</v>
      </c>
    </row>
    <row r="7" spans="1:4">
      <c r="A7" s="4" t="s">
        <v>748</v>
      </c>
      <c r="B7" s="5" t="n">
        <v>2835</v>
      </c>
      <c r="C7" s="5" t="n">
        <v>2780</v>
      </c>
      <c r="D7" s="5" t="n">
        <v>3233</v>
      </c>
    </row>
    <row r="8" spans="1:4">
      <c r="A8" s="4" t="s">
        <v>749</v>
      </c>
      <c r="B8" s="6" t="n">
        <v>911</v>
      </c>
      <c r="C8" s="6" t="n">
        <v>921</v>
      </c>
      <c r="D8" s="6" t="n">
        <v>11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715</v>
      </c>
    </row>
    <row r="3" spans="1:3">
      <c r="A3" s="4" t="s">
        <v>751</v>
      </c>
      <c r="B3" s="4" t="s">
        <v>752</v>
      </c>
      <c r="C3" s="4" t="s">
        <v>752</v>
      </c>
    </row>
    <row r="4" spans="1:3">
      <c r="A4" s="4" t="s">
        <v>753</v>
      </c>
      <c r="B4" s="4" t="s">
        <v>752</v>
      </c>
    </row>
    <row r="5" spans="1:3">
      <c r="A5" s="4" t="s">
        <v>754</v>
      </c>
      <c r="B5" s="5" t="n">
        <v>27562</v>
      </c>
    </row>
    <row r="6" spans="1:3">
      <c r="A6" s="4" t="s">
        <v>755</v>
      </c>
      <c r="B6" s="9" t="n">
        <v>1.4</v>
      </c>
    </row>
    <row r="7" spans="1:3">
      <c r="A7" s="4" t="s">
        <v>756</v>
      </c>
    </row>
    <row r="8" spans="1:3">
      <c r="A8" s="3" t="s">
        <v>715</v>
      </c>
    </row>
    <row r="9" spans="1:3">
      <c r="A9" s="4" t="s">
        <v>751</v>
      </c>
      <c r="B9" s="4" t="s">
        <v>757</v>
      </c>
      <c r="C9" s="4" t="s">
        <v>758</v>
      </c>
    </row>
    <row r="10" spans="1:3">
      <c r="A10" s="4" t="s">
        <v>753</v>
      </c>
      <c r="B10" s="4" t="s">
        <v>759</v>
      </c>
    </row>
    <row r="11" spans="1:3">
      <c r="A11" s="4" t="s">
        <v>760</v>
      </c>
    </row>
    <row r="12" spans="1:3">
      <c r="A12" s="3" t="s">
        <v>715</v>
      </c>
    </row>
    <row r="13" spans="1:3">
      <c r="A13" s="4" t="s">
        <v>751</v>
      </c>
      <c r="B13" s="4" t="s">
        <v>761</v>
      </c>
      <c r="C13" s="4" t="s">
        <v>762</v>
      </c>
    </row>
    <row r="14" spans="1:3">
      <c r="A14" s="4" t="s">
        <v>753</v>
      </c>
      <c r="B14" s="4" t="s">
        <v>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v>
      </c>
      <c r="B1" s="2" t="s">
        <v>1</v>
      </c>
    </row>
    <row r="2" spans="1:4">
      <c r="B2" s="2" t="s">
        <v>128</v>
      </c>
      <c r="C2" s="2" t="s">
        <v>129</v>
      </c>
      <c r="D2" s="2" t="s">
        <v>130</v>
      </c>
    </row>
    <row r="3" spans="1:4">
      <c r="A3" s="3" t="s">
        <v>131</v>
      </c>
    </row>
    <row r="4" spans="1:4">
      <c r="A4" s="4" t="s">
        <v>88</v>
      </c>
      <c r="B4" s="6" t="n">
        <v>55487</v>
      </c>
      <c r="C4" s="6" t="n">
        <v>14664</v>
      </c>
      <c r="D4" s="6" t="n">
        <v>30498</v>
      </c>
    </row>
    <row r="5" spans="1:4">
      <c r="A5" s="3" t="s">
        <v>132</v>
      </c>
    </row>
    <row r="6" spans="1:4">
      <c r="A6" s="4" t="s">
        <v>133</v>
      </c>
      <c r="B6" s="5" t="n">
        <v>20079</v>
      </c>
      <c r="C6" s="5" t="n">
        <v>20479</v>
      </c>
      <c r="D6" s="5" t="n">
        <v>18704</v>
      </c>
    </row>
    <row r="7" spans="1:4">
      <c r="A7" s="4" t="s">
        <v>134</v>
      </c>
      <c r="B7" s="5" t="n">
        <v>38469</v>
      </c>
      <c r="C7" s="5" t="n">
        <v>34830</v>
      </c>
      <c r="D7" s="5" t="n">
        <v>25175</v>
      </c>
    </row>
    <row r="8" spans="1:4">
      <c r="A8" s="4" t="s">
        <v>112</v>
      </c>
      <c r="B8" s="5" t="n">
        <v>8472</v>
      </c>
      <c r="C8" s="5" t="n">
        <v>8375</v>
      </c>
      <c r="D8" s="5" t="n">
        <v>7499</v>
      </c>
    </row>
    <row r="9" spans="1:4">
      <c r="A9" s="4" t="s">
        <v>50</v>
      </c>
      <c r="B9" s="5" t="n">
        <v>-40021</v>
      </c>
      <c r="C9" s="5" t="n">
        <v>-2871</v>
      </c>
      <c r="D9" s="5" t="n">
        <v>2251</v>
      </c>
    </row>
    <row r="10" spans="1:4">
      <c r="A10" s="4" t="s">
        <v>135</v>
      </c>
      <c r="B10" s="5" t="n">
        <v>0</v>
      </c>
      <c r="C10" s="5" t="n">
        <v>-1890</v>
      </c>
      <c r="D10" s="5" t="n">
        <v>0</v>
      </c>
    </row>
    <row r="11" spans="1:4">
      <c r="A11" s="4" t="s">
        <v>136</v>
      </c>
      <c r="B11" s="5" t="n">
        <v>0</v>
      </c>
      <c r="C11" s="5" t="n">
        <v>203</v>
      </c>
      <c r="D11" s="5" t="n">
        <v>3961</v>
      </c>
    </row>
    <row r="12" spans="1:4">
      <c r="A12" s="4" t="s">
        <v>137</v>
      </c>
      <c r="B12" s="5" t="n">
        <v>0</v>
      </c>
      <c r="C12" s="5" t="n">
        <v>-483</v>
      </c>
      <c r="D12" s="5" t="n">
        <v>-4081</v>
      </c>
    </row>
    <row r="13" spans="1:4">
      <c r="A13" s="4" t="s">
        <v>138</v>
      </c>
      <c r="B13" s="5" t="n">
        <v>0</v>
      </c>
      <c r="C13" s="5" t="n">
        <v>254</v>
      </c>
      <c r="D13" s="5" t="n">
        <v>0</v>
      </c>
    </row>
    <row r="14" spans="1:4">
      <c r="A14" s="3" t="s">
        <v>139</v>
      </c>
    </row>
    <row r="15" spans="1:4">
      <c r="A15" s="4" t="s">
        <v>140</v>
      </c>
      <c r="B15" s="5" t="n">
        <v>-13631</v>
      </c>
      <c r="C15" s="5" t="n">
        <v>-6380</v>
      </c>
      <c r="D15" s="5" t="n">
        <v>-9643</v>
      </c>
    </row>
    <row r="16" spans="1:4">
      <c r="A16" s="4" t="s">
        <v>34</v>
      </c>
      <c r="B16" s="5" t="n">
        <v>-3926</v>
      </c>
      <c r="C16" s="5" t="n">
        <v>3103</v>
      </c>
      <c r="D16" s="5" t="n">
        <v>-18581</v>
      </c>
    </row>
    <row r="17" spans="1:4">
      <c r="A17" s="4" t="s">
        <v>45</v>
      </c>
      <c r="B17" s="5" t="n">
        <v>-286</v>
      </c>
      <c r="C17" s="5" t="n">
        <v>2094</v>
      </c>
      <c r="D17" s="5" t="n">
        <v>11508</v>
      </c>
    </row>
    <row r="18" spans="1:4">
      <c r="A18" s="4" t="s">
        <v>141</v>
      </c>
      <c r="B18" s="5" t="n">
        <v>4288</v>
      </c>
      <c r="C18" s="5" t="n">
        <v>-200</v>
      </c>
      <c r="D18" s="5" t="n">
        <v>-1357</v>
      </c>
    </row>
    <row r="19" spans="1:4">
      <c r="A19" s="4" t="s">
        <v>46</v>
      </c>
      <c r="B19" s="5" t="n">
        <v>336</v>
      </c>
      <c r="C19" s="5" t="n">
        <v>-2598</v>
      </c>
      <c r="D19" s="5" t="n">
        <v>-3964</v>
      </c>
    </row>
    <row r="20" spans="1:4">
      <c r="A20" s="4" t="s">
        <v>41</v>
      </c>
      <c r="B20" s="5" t="n">
        <v>-22401</v>
      </c>
      <c r="C20" s="5" t="n">
        <v>-23234</v>
      </c>
      <c r="D20" s="5" t="n">
        <v>-12005</v>
      </c>
    </row>
    <row r="21" spans="1:4">
      <c r="A21" s="4" t="s">
        <v>142</v>
      </c>
      <c r="B21" s="5" t="n">
        <v>18700</v>
      </c>
      <c r="C21" s="5" t="n">
        <v>-6465</v>
      </c>
      <c r="D21" s="5" t="n">
        <v>952</v>
      </c>
    </row>
    <row r="22" spans="1:4">
      <c r="A22" s="4" t="s">
        <v>143</v>
      </c>
      <c r="B22" s="5" t="n">
        <v>10079</v>
      </c>
      <c r="C22" s="5" t="n">
        <v>25217</v>
      </c>
      <c r="D22" s="5" t="n">
        <v>20419</v>
      </c>
    </row>
    <row r="23" spans="1:4">
      <c r="A23" s="4" t="s">
        <v>144</v>
      </c>
      <c r="B23" s="5" t="n">
        <v>65566</v>
      </c>
      <c r="C23" s="5" t="n">
        <v>39881</v>
      </c>
      <c r="D23" s="5" t="n">
        <v>50917</v>
      </c>
    </row>
    <row r="24" spans="1:4">
      <c r="A24" s="3" t="s">
        <v>145</v>
      </c>
    </row>
    <row r="25" spans="1:4">
      <c r="A25" s="4" t="s">
        <v>146</v>
      </c>
      <c r="B25" s="5" t="n">
        <v>-16212</v>
      </c>
      <c r="C25" s="5" t="n">
        <v>-256450</v>
      </c>
      <c r="D25" s="5" t="n">
        <v>-9353</v>
      </c>
    </row>
    <row r="26" spans="1:4">
      <c r="A26" s="4" t="s">
        <v>147</v>
      </c>
      <c r="B26" s="5" t="n">
        <v>0</v>
      </c>
      <c r="C26" s="5" t="n">
        <v>5178</v>
      </c>
      <c r="D26" s="5" t="n">
        <v>0</v>
      </c>
    </row>
    <row r="27" spans="1:4">
      <c r="A27" s="4" t="s">
        <v>148</v>
      </c>
      <c r="B27" s="5" t="n">
        <v>-12842</v>
      </c>
      <c r="C27" s="5" t="n">
        <v>-14753</v>
      </c>
      <c r="D27" s="5" t="n">
        <v>-15009</v>
      </c>
    </row>
    <row r="28" spans="1:4">
      <c r="A28" s="4" t="s">
        <v>149</v>
      </c>
      <c r="B28" s="5" t="n">
        <v>-29054</v>
      </c>
      <c r="C28" s="5" t="n">
        <v>-266025</v>
      </c>
      <c r="D28" s="5" t="n">
        <v>-24362</v>
      </c>
    </row>
    <row r="29" spans="1:4">
      <c r="A29" s="3" t="s">
        <v>150</v>
      </c>
    </row>
    <row r="30" spans="1:4">
      <c r="A30" s="4" t="s">
        <v>137</v>
      </c>
      <c r="B30" s="5" t="n">
        <v>0</v>
      </c>
      <c r="C30" s="5" t="n">
        <v>483</v>
      </c>
      <c r="D30" s="5" t="n">
        <v>4081</v>
      </c>
    </row>
    <row r="31" spans="1:4">
      <c r="A31" s="4" t="s">
        <v>151</v>
      </c>
      <c r="B31" s="5" t="n">
        <v>-8750</v>
      </c>
      <c r="C31" s="5" t="n">
        <v>-8750</v>
      </c>
      <c r="D31" s="5" t="n">
        <v>0</v>
      </c>
    </row>
    <row r="32" spans="1:4">
      <c r="A32" s="4" t="s">
        <v>152</v>
      </c>
      <c r="B32" s="5" t="n">
        <v>0</v>
      </c>
      <c r="C32" s="5" t="n">
        <v>175000</v>
      </c>
      <c r="D32" s="5" t="n">
        <v>0</v>
      </c>
    </row>
    <row r="33" spans="1:4">
      <c r="A33" s="4" t="s">
        <v>153</v>
      </c>
      <c r="B33" s="5" t="n">
        <v>-157000</v>
      </c>
      <c r="C33" s="5" t="n">
        <v>-162347</v>
      </c>
      <c r="D33" s="5" t="n">
        <v>-112000</v>
      </c>
    </row>
    <row r="34" spans="1:4">
      <c r="A34" s="4" t="s">
        <v>154</v>
      </c>
      <c r="B34" s="5" t="n">
        <v>155000</v>
      </c>
      <c r="C34" s="5" t="n">
        <v>225000</v>
      </c>
      <c r="D34" s="5" t="n">
        <v>142680</v>
      </c>
    </row>
    <row r="35" spans="1:4">
      <c r="A35" s="4" t="s">
        <v>155</v>
      </c>
      <c r="B35" s="5" t="n">
        <v>0</v>
      </c>
      <c r="C35" s="5" t="n">
        <v>-16667</v>
      </c>
      <c r="D35" s="5" t="n">
        <v>-16667</v>
      </c>
    </row>
    <row r="36" spans="1:4">
      <c r="A36" s="4" t="s">
        <v>156</v>
      </c>
      <c r="B36" s="5" t="n">
        <v>-1452</v>
      </c>
      <c r="C36" s="5" t="n">
        <v>-1339</v>
      </c>
      <c r="D36" s="5" t="n">
        <v>-1234</v>
      </c>
    </row>
    <row r="37" spans="1:4">
      <c r="A37" s="4" t="s">
        <v>157</v>
      </c>
      <c r="B37" s="5" t="n">
        <v>0</v>
      </c>
      <c r="C37" s="5" t="n">
        <v>-5556</v>
      </c>
      <c r="D37" s="5" t="n">
        <v>-1485</v>
      </c>
    </row>
    <row r="38" spans="1:4">
      <c r="A38" s="4" t="s">
        <v>158</v>
      </c>
      <c r="B38" s="5" t="n">
        <v>-22307</v>
      </c>
      <c r="C38" s="5" t="n">
        <v>-22213</v>
      </c>
      <c r="D38" s="5" t="n">
        <v>-22105</v>
      </c>
    </row>
    <row r="39" spans="1:4">
      <c r="A39" s="4" t="s">
        <v>159</v>
      </c>
      <c r="B39" s="5" t="n">
        <v>-372</v>
      </c>
      <c r="C39" s="5" t="n">
        <v>-1068</v>
      </c>
      <c r="D39" s="5" t="n">
        <v>-5892</v>
      </c>
    </row>
    <row r="40" spans="1:4">
      <c r="A40" s="4" t="s">
        <v>160</v>
      </c>
      <c r="B40" s="5" t="n">
        <v>-34881</v>
      </c>
      <c r="C40" s="5" t="n">
        <v>182543</v>
      </c>
      <c r="D40" s="5" t="n">
        <v>-12622</v>
      </c>
    </row>
    <row r="41" spans="1:4">
      <c r="A41" s="4" t="s">
        <v>161</v>
      </c>
      <c r="B41" s="5" t="n">
        <v>3563</v>
      </c>
      <c r="C41" s="5" t="n">
        <v>-1475</v>
      </c>
      <c r="D41" s="5" t="n">
        <v>-7761</v>
      </c>
    </row>
    <row r="42" spans="1:4">
      <c r="A42" s="4" t="s">
        <v>162</v>
      </c>
      <c r="B42" s="5" t="n">
        <v>5194</v>
      </c>
      <c r="C42" s="5" t="n">
        <v>-45076</v>
      </c>
      <c r="D42" s="5" t="n">
        <v>6172</v>
      </c>
    </row>
    <row r="43" spans="1:4">
      <c r="A43" s="4" t="s">
        <v>163</v>
      </c>
      <c r="B43" s="5" t="n">
        <v>27428</v>
      </c>
      <c r="C43" s="5" t="n">
        <v>72504</v>
      </c>
      <c r="D43" s="5" t="n">
        <v>66332</v>
      </c>
    </row>
    <row r="44" spans="1:4">
      <c r="A44" s="4" t="s">
        <v>164</v>
      </c>
      <c r="B44" s="5" t="n">
        <v>32622</v>
      </c>
      <c r="C44" s="5" t="n">
        <v>27428</v>
      </c>
      <c r="D44" s="5" t="n">
        <v>72504</v>
      </c>
    </row>
    <row r="45" spans="1:4">
      <c r="A45" s="3" t="s">
        <v>165</v>
      </c>
    </row>
    <row r="46" spans="1:4">
      <c r="A46" s="4" t="s">
        <v>166</v>
      </c>
      <c r="B46" s="5" t="n">
        <v>0</v>
      </c>
      <c r="C46" s="5" t="n">
        <v>0</v>
      </c>
      <c r="D46" s="5" t="n">
        <v>440</v>
      </c>
    </row>
    <row r="47" spans="1:4">
      <c r="A47" s="4" t="s">
        <v>167</v>
      </c>
      <c r="B47" s="5" t="n">
        <v>5592</v>
      </c>
      <c r="C47" s="5" t="n">
        <v>5566</v>
      </c>
      <c r="D47" s="5" t="n">
        <v>5542</v>
      </c>
    </row>
    <row r="48" spans="1:4">
      <c r="A48" s="3" t="s">
        <v>168</v>
      </c>
    </row>
    <row r="49" spans="1:4">
      <c r="A49" s="4" t="s">
        <v>169</v>
      </c>
      <c r="B49" s="5" t="n">
        <v>16157</v>
      </c>
      <c r="C49" s="5" t="n">
        <v>13758</v>
      </c>
      <c r="D49" s="5" t="n">
        <v>5434</v>
      </c>
    </row>
    <row r="50" spans="1:4">
      <c r="A50" s="4" t="s">
        <v>141</v>
      </c>
      <c r="B50" s="6" t="n">
        <v>8869</v>
      </c>
      <c r="C50" s="6" t="n">
        <v>9588</v>
      </c>
      <c r="D50" s="6" t="n">
        <v>102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715</v>
      </c>
    </row>
    <row r="3" spans="1:3">
      <c r="A3" s="4" t="s">
        <v>765</v>
      </c>
      <c r="B3" s="6" t="n">
        <v>74932</v>
      </c>
      <c r="C3" s="6" t="n">
        <v>69061</v>
      </c>
    </row>
    <row r="4" spans="1:3">
      <c r="A4" s="4" t="s">
        <v>766</v>
      </c>
    </row>
    <row r="5" spans="1:3">
      <c r="A5" s="3" t="s">
        <v>715</v>
      </c>
    </row>
    <row r="6" spans="1:3">
      <c r="A6" s="4" t="s">
        <v>765</v>
      </c>
      <c r="B6" s="5" t="n">
        <v>73415</v>
      </c>
      <c r="C6" s="5" t="n">
        <v>67351</v>
      </c>
    </row>
    <row r="7" spans="1:3">
      <c r="A7" s="4" t="s">
        <v>767</v>
      </c>
    </row>
    <row r="8" spans="1:3">
      <c r="A8" s="3" t="s">
        <v>715</v>
      </c>
    </row>
    <row r="9" spans="1:3">
      <c r="A9" s="4" t="s">
        <v>765</v>
      </c>
      <c r="B9" s="5" t="n">
        <v>1517</v>
      </c>
      <c r="C9" s="5" t="n">
        <v>1710</v>
      </c>
    </row>
    <row r="10" spans="1:3">
      <c r="A10" s="4" t="s">
        <v>102</v>
      </c>
    </row>
    <row r="11" spans="1:3">
      <c r="A11" s="3" t="s">
        <v>715</v>
      </c>
    </row>
    <row r="12" spans="1:3">
      <c r="A12" s="4" t="s">
        <v>765</v>
      </c>
      <c r="B12" s="5" t="n">
        <v>36643</v>
      </c>
      <c r="C12" s="5" t="n">
        <v>34856</v>
      </c>
    </row>
    <row r="13" spans="1:3">
      <c r="A13" s="4" t="s">
        <v>768</v>
      </c>
    </row>
    <row r="14" spans="1:3">
      <c r="A14" s="3" t="s">
        <v>715</v>
      </c>
    </row>
    <row r="15" spans="1:3">
      <c r="A15" s="4" t="s">
        <v>765</v>
      </c>
      <c r="B15" s="5" t="n">
        <v>36643</v>
      </c>
      <c r="C15" s="5" t="n">
        <v>34856</v>
      </c>
    </row>
    <row r="16" spans="1:3">
      <c r="A16" s="4" t="s">
        <v>769</v>
      </c>
    </row>
    <row r="17" spans="1:3">
      <c r="A17" s="3" t="s">
        <v>715</v>
      </c>
    </row>
    <row r="18" spans="1:3">
      <c r="A18" s="4" t="s">
        <v>765</v>
      </c>
      <c r="B18" s="5" t="n">
        <v>0</v>
      </c>
      <c r="C18" s="5" t="n">
        <v>0</v>
      </c>
    </row>
    <row r="19" spans="1:3">
      <c r="A19" s="4" t="s">
        <v>770</v>
      </c>
    </row>
    <row r="20" spans="1:3">
      <c r="A20" s="3" t="s">
        <v>715</v>
      </c>
    </row>
    <row r="21" spans="1:3">
      <c r="A21" s="4" t="s">
        <v>765</v>
      </c>
      <c r="B21" s="5" t="n">
        <v>1517</v>
      </c>
      <c r="C21" s="5" t="n">
        <v>1710</v>
      </c>
    </row>
    <row r="22" spans="1:3">
      <c r="A22" s="4" t="s">
        <v>771</v>
      </c>
    </row>
    <row r="23" spans="1:3">
      <c r="A23" s="3" t="s">
        <v>715</v>
      </c>
    </row>
    <row r="24" spans="1:3">
      <c r="A24" s="4" t="s">
        <v>765</v>
      </c>
      <c r="B24" s="5" t="n">
        <v>0</v>
      </c>
      <c r="C24" s="5" t="n">
        <v>0</v>
      </c>
    </row>
    <row r="25" spans="1:3">
      <c r="A25" s="4" t="s">
        <v>772</v>
      </c>
    </row>
    <row r="26" spans="1:3">
      <c r="A26" s="3" t="s">
        <v>715</v>
      </c>
    </row>
    <row r="27" spans="1:3">
      <c r="A27" s="4" t="s">
        <v>765</v>
      </c>
      <c r="B27" s="5" t="n">
        <v>1517</v>
      </c>
      <c r="C27" s="5" t="n">
        <v>1710</v>
      </c>
    </row>
    <row r="28" spans="1:3">
      <c r="A28" s="4" t="s">
        <v>773</v>
      </c>
    </row>
    <row r="29" spans="1:3">
      <c r="A29" s="3" t="s">
        <v>715</v>
      </c>
    </row>
    <row r="30" spans="1:3">
      <c r="A30" s="4" t="s">
        <v>765</v>
      </c>
      <c r="B30" s="5" t="n">
        <v>28798</v>
      </c>
      <c r="C30" s="5" t="n">
        <v>24626</v>
      </c>
    </row>
    <row r="31" spans="1:3">
      <c r="A31" s="4" t="s">
        <v>774</v>
      </c>
    </row>
    <row r="32" spans="1:3">
      <c r="A32" s="3" t="s">
        <v>715</v>
      </c>
    </row>
    <row r="33" spans="1:3">
      <c r="A33" s="4" t="s">
        <v>765</v>
      </c>
      <c r="B33" s="5" t="n">
        <v>28798</v>
      </c>
      <c r="C33" s="5" t="n">
        <v>24626</v>
      </c>
    </row>
    <row r="34" spans="1:3">
      <c r="A34" s="4" t="s">
        <v>775</v>
      </c>
    </row>
    <row r="35" spans="1:3">
      <c r="A35" s="3" t="s">
        <v>715</v>
      </c>
    </row>
    <row r="36" spans="1:3">
      <c r="A36" s="4" t="s">
        <v>765</v>
      </c>
      <c r="B36" s="5" t="n">
        <v>0</v>
      </c>
      <c r="C36" s="5" t="n">
        <v>0</v>
      </c>
    </row>
    <row r="37" spans="1:3">
      <c r="A37" s="4" t="s">
        <v>776</v>
      </c>
    </row>
    <row r="38" spans="1:3">
      <c r="A38" s="3" t="s">
        <v>715</v>
      </c>
    </row>
    <row r="39" spans="1:3">
      <c r="A39" s="4" t="s">
        <v>765</v>
      </c>
      <c r="B39" s="5" t="n">
        <v>7974</v>
      </c>
      <c r="C39" s="5" t="n">
        <v>7869</v>
      </c>
    </row>
    <row r="40" spans="1:3">
      <c r="A40" s="4" t="s">
        <v>777</v>
      </c>
    </row>
    <row r="41" spans="1:3">
      <c r="A41" s="3" t="s">
        <v>715</v>
      </c>
    </row>
    <row r="42" spans="1:3">
      <c r="A42" s="4" t="s">
        <v>765</v>
      </c>
      <c r="B42" s="5" t="n">
        <v>7974</v>
      </c>
      <c r="C42" s="5" t="n">
        <v>7869</v>
      </c>
    </row>
    <row r="43" spans="1:3">
      <c r="A43" s="4" t="s">
        <v>778</v>
      </c>
    </row>
    <row r="44" spans="1:3">
      <c r="A44" s="3" t="s">
        <v>715</v>
      </c>
    </row>
    <row r="45" spans="1:3">
      <c r="A45" s="4" t="s">
        <v>765</v>
      </c>
      <c r="B45" s="6" t="n">
        <v>0</v>
      </c>
      <c r="C4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28</v>
      </c>
    </row>
    <row r="2" spans="1:2">
      <c r="A2" s="3" t="s">
        <v>199</v>
      </c>
    </row>
    <row r="3" spans="1:2">
      <c r="A3" s="5" t="n">
        <v>2018</v>
      </c>
      <c r="B3" s="6" t="n">
        <v>4715</v>
      </c>
    </row>
    <row r="4" spans="1:2">
      <c r="A4" s="5" t="n">
        <v>2019</v>
      </c>
      <c r="B4" s="5" t="n">
        <v>5539</v>
      </c>
    </row>
    <row r="5" spans="1:2">
      <c r="A5" s="5" t="n">
        <v>2020</v>
      </c>
      <c r="B5" s="5" t="n">
        <v>5593</v>
      </c>
    </row>
    <row r="6" spans="1:2">
      <c r="A6" s="5" t="n">
        <v>2021</v>
      </c>
      <c r="B6" s="5" t="n">
        <v>4974</v>
      </c>
    </row>
    <row r="7" spans="1:2">
      <c r="A7" s="5" t="n">
        <v>2022</v>
      </c>
      <c r="B7" s="5" t="n">
        <v>5250</v>
      </c>
    </row>
    <row r="8" spans="1:2">
      <c r="A8" s="4" t="s">
        <v>780</v>
      </c>
      <c r="B8" s="6" t="n">
        <v>256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782</v>
      </c>
      <c r="C1" s="2" t="s">
        <v>359</v>
      </c>
      <c r="D1" s="2" t="s">
        <v>2</v>
      </c>
    </row>
    <row r="2" spans="1:4">
      <c r="A2" s="3" t="s">
        <v>783</v>
      </c>
    </row>
    <row r="3" spans="1:4">
      <c r="A3" s="4" t="s">
        <v>784</v>
      </c>
      <c r="D3" s="6" t="n">
        <v>25</v>
      </c>
    </row>
    <row r="4" spans="1:4">
      <c r="A4" s="4" t="s">
        <v>785</v>
      </c>
      <c r="D4" s="5" t="n">
        <v>25</v>
      </c>
    </row>
    <row r="5" spans="1:4">
      <c r="A5" s="4" t="s">
        <v>786</v>
      </c>
    </row>
    <row r="6" spans="1:4">
      <c r="A6" s="3" t="s">
        <v>783</v>
      </c>
    </row>
    <row r="7" spans="1:4">
      <c r="A7" s="4" t="s">
        <v>787</v>
      </c>
      <c r="D7" s="5" t="n">
        <v>22</v>
      </c>
    </row>
    <row r="8" spans="1:4">
      <c r="A8" s="4" t="s">
        <v>788</v>
      </c>
    </row>
    <row r="9" spans="1:4">
      <c r="A9" s="3" t="s">
        <v>783</v>
      </c>
    </row>
    <row r="10" spans="1:4">
      <c r="A10" s="4" t="s">
        <v>787</v>
      </c>
      <c r="D10" s="10" t="n">
        <v>18.7</v>
      </c>
    </row>
    <row r="11" spans="1:4">
      <c r="A11" s="4" t="s">
        <v>789</v>
      </c>
    </row>
    <row r="12" spans="1:4">
      <c r="A12" s="3" t="s">
        <v>783</v>
      </c>
    </row>
    <row r="13" spans="1:4">
      <c r="A13" s="4" t="s">
        <v>787</v>
      </c>
      <c r="B13" s="9" t="n">
        <v>12.7</v>
      </c>
    </row>
    <row r="14" spans="1:4">
      <c r="A14" s="4" t="s">
        <v>790</v>
      </c>
    </row>
    <row r="15" spans="1:4">
      <c r="A15" s="3" t="s">
        <v>783</v>
      </c>
    </row>
    <row r="16" spans="1:4">
      <c r="A16" s="4" t="s">
        <v>791</v>
      </c>
      <c r="C16" s="9" t="n">
        <v>12.2</v>
      </c>
      <c r="D16" s="10" t="n">
        <v>12.2</v>
      </c>
    </row>
    <row r="17" spans="1:4">
      <c r="A17" s="4" t="s">
        <v>792</v>
      </c>
    </row>
    <row r="18" spans="1:4">
      <c r="A18" s="3" t="s">
        <v>783</v>
      </c>
    </row>
    <row r="19" spans="1:4">
      <c r="A19" s="4" t="s">
        <v>791</v>
      </c>
      <c r="C19" s="10" t="n">
        <v>2.2</v>
      </c>
      <c r="D19" s="10" t="n">
        <v>2.2</v>
      </c>
    </row>
    <row r="20" spans="1:4">
      <c r="A20" s="4" t="s">
        <v>793</v>
      </c>
    </row>
    <row r="21" spans="1:4">
      <c r="A21" s="3" t="s">
        <v>783</v>
      </c>
    </row>
    <row r="22" spans="1:4">
      <c r="A22" s="4" t="s">
        <v>791</v>
      </c>
      <c r="C22" s="6" t="n">
        <v>10</v>
      </c>
      <c r="D22"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357</v>
      </c>
      <c r="J1" s="2" t="s">
        <v>1</v>
      </c>
    </row>
    <row r="2" spans="1:12">
      <c r="B2" s="2" t="s">
        <v>2</v>
      </c>
      <c r="C2" s="2" t="s">
        <v>358</v>
      </c>
      <c r="D2" s="2" t="s">
        <v>4</v>
      </c>
      <c r="E2" s="2" t="s">
        <v>359</v>
      </c>
      <c r="F2" s="2" t="s">
        <v>30</v>
      </c>
      <c r="G2" s="2" t="s">
        <v>360</v>
      </c>
      <c r="H2" s="2" t="s">
        <v>361</v>
      </c>
      <c r="I2" s="2" t="s">
        <v>362</v>
      </c>
      <c r="J2" s="2" t="s">
        <v>2</v>
      </c>
      <c r="K2" s="2" t="s">
        <v>30</v>
      </c>
      <c r="L2" s="2" t="s">
        <v>75</v>
      </c>
    </row>
    <row r="3" spans="1:12">
      <c r="A3" s="3" t="s">
        <v>795</v>
      </c>
    </row>
    <row r="4" spans="1:12">
      <c r="A4" s="4" t="s">
        <v>796</v>
      </c>
      <c r="J4" s="6" t="n">
        <v>4250</v>
      </c>
      <c r="K4" s="6" t="n">
        <v>9736</v>
      </c>
      <c r="L4" s="6" t="n">
        <v>21671</v>
      </c>
    </row>
    <row r="5" spans="1:12">
      <c r="A5" s="4" t="s">
        <v>797</v>
      </c>
      <c r="G5" s="6" t="n">
        <v>5200</v>
      </c>
      <c r="K5" s="5" t="n">
        <v>5200</v>
      </c>
    </row>
    <row r="6" spans="1:12">
      <c r="A6" s="4" t="s">
        <v>798</v>
      </c>
      <c r="J6" s="5" t="n">
        <v>5300</v>
      </c>
      <c r="K6" s="5" t="n">
        <v>3800</v>
      </c>
    </row>
    <row r="7" spans="1:12">
      <c r="A7" s="4" t="s">
        <v>135</v>
      </c>
      <c r="J7" s="5" t="n">
        <v>0</v>
      </c>
      <c r="K7" s="5" t="n">
        <v>-1890</v>
      </c>
      <c r="L7" s="5" t="n">
        <v>0</v>
      </c>
    </row>
    <row r="8" spans="1:12">
      <c r="A8" s="4" t="s">
        <v>84</v>
      </c>
      <c r="J8" s="5" t="n">
        <v>0</v>
      </c>
      <c r="K8" s="5" t="n">
        <v>2942</v>
      </c>
      <c r="L8" s="5" t="n">
        <v>0</v>
      </c>
    </row>
    <row r="9" spans="1:12">
      <c r="A9" s="4" t="s">
        <v>487</v>
      </c>
      <c r="I9" s="6" t="n">
        <v>2700</v>
      </c>
      <c r="K9" s="5" t="n">
        <v>2700</v>
      </c>
    </row>
    <row r="10" spans="1:12">
      <c r="A10" s="4" t="s">
        <v>138</v>
      </c>
      <c r="I10" s="5" t="n">
        <v>300</v>
      </c>
      <c r="J10" s="5" t="n">
        <v>0</v>
      </c>
      <c r="K10" s="5" t="n">
        <v>254</v>
      </c>
      <c r="L10" s="5" t="n">
        <v>0</v>
      </c>
    </row>
    <row r="11" spans="1:12">
      <c r="A11" s="4" t="s">
        <v>799</v>
      </c>
    </row>
    <row r="12" spans="1:12">
      <c r="A12" s="3" t="s">
        <v>795</v>
      </c>
    </row>
    <row r="13" spans="1:12">
      <c r="A13" s="4" t="s">
        <v>796</v>
      </c>
      <c r="J13" s="5" t="n">
        <v>2903</v>
      </c>
      <c r="K13" s="5" t="n">
        <v>7612</v>
      </c>
      <c r="L13" s="5" t="n">
        <v>8016</v>
      </c>
    </row>
    <row r="14" spans="1:12">
      <c r="A14" s="4" t="s">
        <v>800</v>
      </c>
    </row>
    <row r="15" spans="1:12">
      <c r="A15" s="3" t="s">
        <v>795</v>
      </c>
    </row>
    <row r="16" spans="1:12">
      <c r="A16" s="4" t="s">
        <v>796</v>
      </c>
      <c r="B16" s="6" t="n">
        <v>100</v>
      </c>
      <c r="C16" s="6" t="n">
        <v>1300</v>
      </c>
      <c r="D16" s="6" t="n">
        <v>300</v>
      </c>
      <c r="E16" s="6" t="n">
        <v>1200</v>
      </c>
      <c r="F16" s="6" t="n">
        <v>2100</v>
      </c>
      <c r="H16" s="6" t="n">
        <v>100</v>
      </c>
      <c r="I16" s="5" t="n">
        <v>900</v>
      </c>
      <c r="J16" s="5" t="n">
        <v>2903</v>
      </c>
      <c r="K16" s="5" t="n">
        <v>3066</v>
      </c>
      <c r="L16" s="5" t="n">
        <v>8016</v>
      </c>
    </row>
    <row r="17" spans="1:12">
      <c r="A17" s="4" t="s">
        <v>801</v>
      </c>
    </row>
    <row r="18" spans="1:12">
      <c r="A18" s="3" t="s">
        <v>795</v>
      </c>
    </row>
    <row r="19" spans="1:12">
      <c r="A19" s="4" t="s">
        <v>796</v>
      </c>
      <c r="J19" s="5" t="n">
        <v>1300</v>
      </c>
    </row>
    <row r="20" spans="1:12">
      <c r="A20" s="4" t="s">
        <v>802</v>
      </c>
    </row>
    <row r="21" spans="1:12">
      <c r="A21" s="3" t="s">
        <v>795</v>
      </c>
    </row>
    <row r="22" spans="1:12">
      <c r="A22" s="4" t="s">
        <v>796</v>
      </c>
      <c r="H22" s="5" t="n">
        <v>4500</v>
      </c>
      <c r="J22" s="5" t="n">
        <v>0</v>
      </c>
      <c r="K22" s="5" t="n">
        <v>4546</v>
      </c>
      <c r="L22" s="5" t="n">
        <v>0</v>
      </c>
    </row>
    <row r="23" spans="1:12">
      <c r="A23" s="4" t="s">
        <v>803</v>
      </c>
    </row>
    <row r="24" spans="1:12">
      <c r="A24" s="3" t="s">
        <v>795</v>
      </c>
    </row>
    <row r="25" spans="1:12">
      <c r="A25" s="4" t="s">
        <v>410</v>
      </c>
      <c r="J25" s="5" t="n">
        <v>2336</v>
      </c>
      <c r="K25" s="5" t="n">
        <v>17029</v>
      </c>
      <c r="L25" s="5" t="n">
        <v>2543</v>
      </c>
    </row>
    <row r="26" spans="1:12">
      <c r="A26" s="4" t="s">
        <v>798</v>
      </c>
      <c r="B26" s="5" t="n">
        <v>400</v>
      </c>
      <c r="C26" s="5" t="n">
        <v>300</v>
      </c>
      <c r="D26" s="5" t="n">
        <v>2500</v>
      </c>
      <c r="E26" s="5" t="n">
        <v>2000</v>
      </c>
      <c r="F26" s="5" t="n">
        <v>1000</v>
      </c>
      <c r="G26" s="5" t="n">
        <v>600</v>
      </c>
      <c r="H26" s="5" t="n">
        <v>1400</v>
      </c>
      <c r="I26" s="5" t="n">
        <v>800</v>
      </c>
      <c r="J26" s="5" t="n">
        <v>17480</v>
      </c>
      <c r="K26" s="5" t="n">
        <v>3773</v>
      </c>
      <c r="L26" s="5" t="n">
        <v>0</v>
      </c>
    </row>
    <row r="27" spans="1:12">
      <c r="A27" s="4" t="s">
        <v>135</v>
      </c>
      <c r="G27" s="5" t="n">
        <v>-1900</v>
      </c>
      <c r="J27" s="5" t="n">
        <v>0</v>
      </c>
      <c r="K27" s="5" t="n">
        <v>-1890</v>
      </c>
      <c r="L27" s="5" t="n">
        <v>0</v>
      </c>
    </row>
    <row r="28" spans="1:12">
      <c r="A28" s="4" t="s">
        <v>804</v>
      </c>
      <c r="J28" s="5" t="n">
        <v>21163</v>
      </c>
      <c r="K28" s="5" t="n">
        <v>25582</v>
      </c>
      <c r="L28" s="5" t="n">
        <v>16198</v>
      </c>
    </row>
    <row r="29" spans="1:12">
      <c r="A29" s="4" t="s">
        <v>805</v>
      </c>
    </row>
    <row r="30" spans="1:12">
      <c r="A30" s="3" t="s">
        <v>795</v>
      </c>
    </row>
    <row r="31" spans="1:12">
      <c r="A31" s="4" t="s">
        <v>796</v>
      </c>
      <c r="E31" s="5" t="n">
        <v>1300</v>
      </c>
      <c r="F31" s="5" t="n">
        <v>2600</v>
      </c>
      <c r="G31" s="5" t="n">
        <v>400</v>
      </c>
      <c r="H31" s="5" t="n">
        <v>1000</v>
      </c>
      <c r="I31" s="5" t="n">
        <v>2800</v>
      </c>
      <c r="J31" s="5" t="n">
        <v>1347</v>
      </c>
      <c r="K31" s="5" t="n">
        <v>6670</v>
      </c>
      <c r="L31" s="5" t="n">
        <v>13655</v>
      </c>
    </row>
    <row r="32" spans="1:12">
      <c r="A32" s="4" t="s">
        <v>806</v>
      </c>
    </row>
    <row r="33" spans="1:12">
      <c r="A33" s="3" t="s">
        <v>795</v>
      </c>
    </row>
    <row r="34" spans="1:12">
      <c r="A34" s="4" t="s">
        <v>84</v>
      </c>
      <c r="J34" s="5" t="n">
        <v>0</v>
      </c>
      <c r="K34" s="6" t="n">
        <v>2942</v>
      </c>
      <c r="L34" s="6" t="n">
        <v>0</v>
      </c>
    </row>
    <row r="35" spans="1:12">
      <c r="A35" s="4" t="s">
        <v>790</v>
      </c>
    </row>
    <row r="36" spans="1:12">
      <c r="A36" s="3" t="s">
        <v>795</v>
      </c>
    </row>
    <row r="37" spans="1:12">
      <c r="A37" s="4" t="s">
        <v>410</v>
      </c>
      <c r="B37" s="6" t="n">
        <v>1300</v>
      </c>
      <c r="C37" s="6" t="n">
        <v>100</v>
      </c>
      <c r="D37" s="6" t="n">
        <v>400</v>
      </c>
      <c r="E37" s="5" t="n">
        <v>500</v>
      </c>
      <c r="F37" s="6" t="n">
        <v>2500</v>
      </c>
      <c r="G37" s="6" t="n">
        <v>2700</v>
      </c>
      <c r="H37" s="6" t="n">
        <v>3600</v>
      </c>
      <c r="I37" s="6" t="n">
        <v>8200</v>
      </c>
    </row>
    <row r="38" spans="1:12">
      <c r="A38" s="4" t="s">
        <v>791</v>
      </c>
      <c r="E38" s="5" t="n">
        <v>12200</v>
      </c>
      <c r="J38" s="5" t="n">
        <v>12200</v>
      </c>
    </row>
    <row r="39" spans="1:12">
      <c r="A39" s="4" t="s">
        <v>807</v>
      </c>
    </row>
    <row r="40" spans="1:12">
      <c r="A40" s="3" t="s">
        <v>795</v>
      </c>
    </row>
    <row r="41" spans="1:12">
      <c r="A41" s="4" t="s">
        <v>791</v>
      </c>
      <c r="E41" s="5" t="n">
        <v>2200</v>
      </c>
      <c r="J41" s="5" t="n">
        <v>2200</v>
      </c>
    </row>
    <row r="42" spans="1:12">
      <c r="A42" s="4" t="s">
        <v>808</v>
      </c>
    </row>
    <row r="43" spans="1:12">
      <c r="A43" s="3" t="s">
        <v>795</v>
      </c>
    </row>
    <row r="44" spans="1:12">
      <c r="A44" s="4" t="s">
        <v>791</v>
      </c>
      <c r="E44" s="6" t="n">
        <v>10000</v>
      </c>
      <c r="J44" s="6" t="n">
        <v>1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75</v>
      </c>
    </row>
    <row r="3" spans="1:4">
      <c r="A3" s="3" t="s">
        <v>810</v>
      </c>
    </row>
    <row r="4" spans="1:4">
      <c r="A4" s="4" t="s">
        <v>811</v>
      </c>
      <c r="B4" s="6" t="n">
        <v>2643</v>
      </c>
      <c r="C4" s="6" t="n">
        <v>7175</v>
      </c>
      <c r="D4" s="6" t="n">
        <v>8254</v>
      </c>
    </row>
    <row r="5" spans="1:4">
      <c r="A5" s="4" t="s">
        <v>812</v>
      </c>
      <c r="B5" s="5" t="n">
        <v>4250</v>
      </c>
      <c r="C5" s="5" t="n">
        <v>9736</v>
      </c>
      <c r="D5" s="5" t="n">
        <v>21671</v>
      </c>
    </row>
    <row r="6" spans="1:4">
      <c r="A6" s="4" t="s">
        <v>813</v>
      </c>
      <c r="B6" s="5" t="n">
        <v>-5635</v>
      </c>
      <c r="C6" s="5" t="n">
        <v>-14268</v>
      </c>
      <c r="D6" s="5" t="n">
        <v>-22750</v>
      </c>
    </row>
    <row r="7" spans="1:4">
      <c r="A7" s="4" t="s">
        <v>814</v>
      </c>
      <c r="B7" s="6" t="n">
        <v>1258</v>
      </c>
      <c r="C7" s="6" t="n">
        <v>2643</v>
      </c>
      <c r="D7" s="6" t="n">
        <v>71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5</v>
      </c>
      <c r="B1" s="2" t="s">
        <v>1</v>
      </c>
    </row>
    <row r="2" spans="1:4">
      <c r="B2" s="2" t="s">
        <v>2</v>
      </c>
      <c r="C2" s="2" t="s">
        <v>30</v>
      </c>
      <c r="D2" s="2" t="s">
        <v>75</v>
      </c>
    </row>
    <row r="3" spans="1:4">
      <c r="A3" s="3" t="s">
        <v>208</v>
      </c>
    </row>
    <row r="4" spans="1:4">
      <c r="A4" s="4" t="s">
        <v>816</v>
      </c>
      <c r="B4" s="4" t="s">
        <v>817</v>
      </c>
    </row>
    <row r="5" spans="1:4">
      <c r="A5" s="3" t="s">
        <v>818</v>
      </c>
    </row>
    <row r="6" spans="1:4">
      <c r="A6" s="4" t="s">
        <v>819</v>
      </c>
      <c r="B6" s="6" t="n">
        <v>1954</v>
      </c>
      <c r="C6" s="6" t="n">
        <v>2509</v>
      </c>
      <c r="D6" s="6" t="n">
        <v>2286</v>
      </c>
    </row>
    <row r="7" spans="1:4">
      <c r="A7" s="4" t="s">
        <v>820</v>
      </c>
      <c r="B7" s="5" t="n">
        <v>3432</v>
      </c>
      <c r="C7" s="5" t="n">
        <v>2967</v>
      </c>
      <c r="D7" s="5" t="n">
        <v>3836</v>
      </c>
    </row>
    <row r="8" spans="1:4">
      <c r="A8" s="4" t="s">
        <v>821</v>
      </c>
      <c r="B8" s="5" t="n">
        <v>-3636</v>
      </c>
      <c r="C8" s="5" t="n">
        <v>-3522</v>
      </c>
      <c r="D8" s="5" t="n">
        <v>-3613</v>
      </c>
    </row>
    <row r="9" spans="1:4">
      <c r="A9" s="4" t="s">
        <v>822</v>
      </c>
      <c r="B9" s="6" t="n">
        <v>1750</v>
      </c>
      <c r="C9" s="6" t="n">
        <v>1954</v>
      </c>
      <c r="D9" s="6" t="n">
        <v>25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75</v>
      </c>
    </row>
    <row r="3" spans="1:4">
      <c r="A3" s="3" t="s">
        <v>824</v>
      </c>
    </row>
    <row r="4" spans="1:4">
      <c r="A4" s="4" t="s">
        <v>825</v>
      </c>
      <c r="B4" s="6" t="n">
        <v>1100</v>
      </c>
      <c r="C4" s="6" t="n">
        <v>-100</v>
      </c>
      <c r="D4" s="6" t="n">
        <v>-800</v>
      </c>
    </row>
    <row r="5" spans="1:4">
      <c r="A5" s="3" t="s">
        <v>826</v>
      </c>
    </row>
    <row r="6" spans="1:4">
      <c r="A6" s="4" t="s">
        <v>827</v>
      </c>
      <c r="B6" s="5" t="n">
        <v>350</v>
      </c>
      <c r="C6" s="5" t="n">
        <v>4010</v>
      </c>
    </row>
    <row r="7" spans="1:4">
      <c r="A7" s="4" t="s">
        <v>828</v>
      </c>
      <c r="B7" s="5" t="n">
        <v>-6023</v>
      </c>
      <c r="C7" s="5" t="n">
        <v>-1564</v>
      </c>
    </row>
    <row r="8" spans="1:4">
      <c r="A8" s="4" t="s">
        <v>829</v>
      </c>
      <c r="B8" s="5" t="n">
        <v>-5673</v>
      </c>
      <c r="C8" s="5" t="n">
        <v>2446</v>
      </c>
    </row>
    <row r="9" spans="1:4">
      <c r="A9" s="4" t="s">
        <v>830</v>
      </c>
    </row>
    <row r="10" spans="1:4">
      <c r="A10" s="3" t="s">
        <v>824</v>
      </c>
    </row>
    <row r="11" spans="1:4">
      <c r="A11" s="4" t="s">
        <v>831</v>
      </c>
      <c r="B11" s="5" t="n">
        <v>-1600</v>
      </c>
      <c r="C11" s="5" t="n">
        <v>0</v>
      </c>
      <c r="D11" s="5" t="n">
        <v>400</v>
      </c>
    </row>
    <row r="12" spans="1:4">
      <c r="A12" s="4" t="s">
        <v>832</v>
      </c>
    </row>
    <row r="13" spans="1:4">
      <c r="A13" s="3" t="s">
        <v>824</v>
      </c>
    </row>
    <row r="14" spans="1:4">
      <c r="A14" s="4" t="s">
        <v>833</v>
      </c>
      <c r="B14" s="5" t="n">
        <v>126000</v>
      </c>
    </row>
    <row r="15" spans="1:4">
      <c r="A15" s="4" t="s">
        <v>834</v>
      </c>
    </row>
    <row r="16" spans="1:4">
      <c r="A16" s="3" t="s">
        <v>826</v>
      </c>
    </row>
    <row r="17" spans="1:4">
      <c r="A17" s="4" t="s">
        <v>827</v>
      </c>
      <c r="C17" s="5" t="n">
        <v>3962</v>
      </c>
    </row>
    <row r="18" spans="1:4">
      <c r="A18" s="4" t="s">
        <v>828</v>
      </c>
      <c r="C18" s="5" t="n">
        <v>-1510</v>
      </c>
    </row>
    <row r="19" spans="1:4">
      <c r="A19" s="4" t="s">
        <v>829</v>
      </c>
      <c r="C19" s="5" t="n">
        <v>2452</v>
      </c>
    </row>
    <row r="20" spans="1:4">
      <c r="A20" s="4" t="s">
        <v>835</v>
      </c>
    </row>
    <row r="21" spans="1:4">
      <c r="A21" s="3" t="s">
        <v>826</v>
      </c>
    </row>
    <row r="22" spans="1:4">
      <c r="A22" s="4" t="s">
        <v>827</v>
      </c>
      <c r="B22" s="5" t="n">
        <v>346</v>
      </c>
    </row>
    <row r="23" spans="1:4">
      <c r="A23" s="4" t="s">
        <v>828</v>
      </c>
      <c r="B23" s="5" t="n">
        <v>-5945</v>
      </c>
    </row>
    <row r="24" spans="1:4">
      <c r="A24" s="4" t="s">
        <v>829</v>
      </c>
      <c r="B24" s="5" t="n">
        <v>-5599</v>
      </c>
    </row>
    <row r="25" spans="1:4">
      <c r="A25" s="4" t="s">
        <v>836</v>
      </c>
    </row>
    <row r="26" spans="1:4">
      <c r="A26" s="3" t="s">
        <v>826</v>
      </c>
    </row>
    <row r="27" spans="1:4">
      <c r="A27" s="4" t="s">
        <v>827</v>
      </c>
      <c r="C27" s="5" t="n">
        <v>48</v>
      </c>
    </row>
    <row r="28" spans="1:4">
      <c r="A28" s="4" t="s">
        <v>828</v>
      </c>
      <c r="C28" s="5" t="n">
        <v>-54</v>
      </c>
    </row>
    <row r="29" spans="1:4">
      <c r="A29" s="4" t="s">
        <v>829</v>
      </c>
      <c r="C29" s="5" t="n">
        <v>-6</v>
      </c>
    </row>
    <row r="30" spans="1:4">
      <c r="A30" s="4" t="s">
        <v>837</v>
      </c>
    </row>
    <row r="31" spans="1:4">
      <c r="A31" s="3" t="s">
        <v>826</v>
      </c>
    </row>
    <row r="32" spans="1:4">
      <c r="A32" s="4" t="s">
        <v>827</v>
      </c>
      <c r="B32" s="5" t="n">
        <v>4</v>
      </c>
    </row>
    <row r="33" spans="1:4">
      <c r="A33" s="4" t="s">
        <v>828</v>
      </c>
      <c r="B33" s="5" t="n">
        <v>-78</v>
      </c>
    </row>
    <row r="34" spans="1:4">
      <c r="A34" s="4" t="s">
        <v>829</v>
      </c>
      <c r="B34" s="5" t="n">
        <v>-74</v>
      </c>
    </row>
    <row r="35" spans="1:4">
      <c r="A35" s="4" t="s">
        <v>838</v>
      </c>
    </row>
    <row r="36" spans="1:4">
      <c r="A36" s="3" t="s">
        <v>824</v>
      </c>
    </row>
    <row r="37" spans="1:4">
      <c r="A37" s="4" t="s">
        <v>839</v>
      </c>
      <c r="B37" s="5" t="n">
        <v>-700</v>
      </c>
      <c r="C37" s="6" t="n">
        <v>1200</v>
      </c>
      <c r="D37" s="6" t="n">
        <v>10400</v>
      </c>
    </row>
    <row r="38" spans="1:4">
      <c r="A38" s="4" t="s">
        <v>840</v>
      </c>
      <c r="B38" s="5" t="n">
        <v>-3500</v>
      </c>
    </row>
    <row r="39" spans="1:4">
      <c r="A39" s="4" t="s">
        <v>841</v>
      </c>
    </row>
    <row r="40" spans="1:4">
      <c r="A40" s="3" t="s">
        <v>824</v>
      </c>
    </row>
    <row r="41" spans="1:4">
      <c r="A41" s="4" t="s">
        <v>833</v>
      </c>
      <c r="B41" s="6" t="n">
        <v>30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75</v>
      </c>
    </row>
    <row r="3" spans="1:4">
      <c r="A3" s="3" t="s">
        <v>843</v>
      </c>
    </row>
    <row r="4" spans="1:4">
      <c r="A4" s="4" t="s">
        <v>844</v>
      </c>
      <c r="B4" s="6" t="n">
        <v>8200</v>
      </c>
    </row>
    <row r="5" spans="1:4">
      <c r="A5" s="4" t="s">
        <v>845</v>
      </c>
      <c r="B5" s="5" t="n">
        <v>65566</v>
      </c>
      <c r="C5" s="6" t="n">
        <v>39881</v>
      </c>
      <c r="D5" s="6" t="n">
        <v>50917</v>
      </c>
    </row>
    <row r="6" spans="1:4">
      <c r="A6" s="4" t="s">
        <v>846</v>
      </c>
      <c r="B6" s="5" t="n">
        <v>-26755</v>
      </c>
      <c r="C6" s="5" t="n">
        <v>4711</v>
      </c>
      <c r="D6" s="5" t="n">
        <v>14646</v>
      </c>
    </row>
    <row r="7" spans="1:4">
      <c r="A7" s="4" t="s">
        <v>847</v>
      </c>
      <c r="B7" s="5" t="n">
        <v>-34881</v>
      </c>
      <c r="C7" s="5" t="n">
        <v>182543</v>
      </c>
      <c r="D7" s="5" t="n">
        <v>-12622</v>
      </c>
    </row>
    <row r="8" spans="1:4">
      <c r="A8" s="4" t="s">
        <v>848</v>
      </c>
    </row>
    <row r="9" spans="1:4">
      <c r="A9" s="3" t="s">
        <v>843</v>
      </c>
    </row>
    <row r="10" spans="1:4">
      <c r="A10" s="4" t="s">
        <v>845</v>
      </c>
      <c r="C10" s="5" t="n">
        <v>1700</v>
      </c>
      <c r="D10" s="5" t="n">
        <v>2800</v>
      </c>
    </row>
    <row r="11" spans="1:4">
      <c r="A11" s="4" t="s">
        <v>846</v>
      </c>
      <c r="B11" s="6" t="n">
        <v>-600</v>
      </c>
    </row>
    <row r="12" spans="1:4">
      <c r="A12" s="4" t="s">
        <v>847</v>
      </c>
      <c r="C12" s="6" t="n">
        <v>-1700</v>
      </c>
      <c r="D12" s="6" t="n">
        <v>-2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357</v>
      </c>
      <c r="J1" s="2" t="s">
        <v>1</v>
      </c>
    </row>
    <row r="2" spans="1:12">
      <c r="B2" s="2" t="s">
        <v>2</v>
      </c>
      <c r="C2" s="2" t="s">
        <v>358</v>
      </c>
      <c r="D2" s="2" t="s">
        <v>4</v>
      </c>
      <c r="E2" s="2" t="s">
        <v>359</v>
      </c>
      <c r="F2" s="2" t="s">
        <v>30</v>
      </c>
      <c r="G2" s="2" t="s">
        <v>360</v>
      </c>
      <c r="H2" s="2" t="s">
        <v>361</v>
      </c>
      <c r="I2" s="2" t="s">
        <v>362</v>
      </c>
      <c r="J2" s="2" t="s">
        <v>2</v>
      </c>
      <c r="K2" s="2" t="s">
        <v>30</v>
      </c>
      <c r="L2" s="2" t="s">
        <v>75</v>
      </c>
    </row>
    <row r="3" spans="1:12">
      <c r="A3" s="3" t="s">
        <v>850</v>
      </c>
    </row>
    <row r="4" spans="1:12">
      <c r="A4" s="4" t="s">
        <v>77</v>
      </c>
      <c r="B4" s="6" t="n">
        <v>222555</v>
      </c>
      <c r="C4" s="6" t="n">
        <v>190117</v>
      </c>
      <c r="D4" s="6" t="n">
        <v>197154</v>
      </c>
      <c r="E4" s="6" t="n">
        <v>186567</v>
      </c>
      <c r="F4" s="6" t="n">
        <v>204094</v>
      </c>
      <c r="G4" s="6" t="n">
        <v>184792</v>
      </c>
      <c r="H4" s="6" t="n">
        <v>193433</v>
      </c>
      <c r="I4" s="6" t="n">
        <v>181201</v>
      </c>
      <c r="J4" s="6" t="n">
        <v>796392</v>
      </c>
      <c r="K4" s="6" t="n">
        <v>763520</v>
      </c>
      <c r="L4" s="6" t="n">
        <v>719168</v>
      </c>
    </row>
    <row r="5" spans="1:12">
      <c r="A5" s="4" t="s">
        <v>851</v>
      </c>
      <c r="B5" s="5" t="n">
        <v>123958</v>
      </c>
      <c r="C5" s="5" t="n">
        <v>102547</v>
      </c>
      <c r="D5" s="5" t="n">
        <v>104652</v>
      </c>
      <c r="E5" s="5" t="n">
        <v>99885</v>
      </c>
      <c r="F5" s="5" t="n">
        <v>106959</v>
      </c>
      <c r="G5" s="5" t="n">
        <v>101209</v>
      </c>
      <c r="H5" s="5" t="n">
        <v>102422</v>
      </c>
      <c r="I5" s="5" t="n">
        <v>97740</v>
      </c>
      <c r="J5" s="5" t="n">
        <v>431041</v>
      </c>
      <c r="K5" s="5" t="n">
        <v>408330</v>
      </c>
      <c r="L5" s="5" t="n">
        <v>381702</v>
      </c>
    </row>
    <row r="6" spans="1:12">
      <c r="A6" s="4" t="s">
        <v>88</v>
      </c>
      <c r="B6" s="5" t="n">
        <v>46696</v>
      </c>
      <c r="C6" s="6" t="n">
        <v>7197</v>
      </c>
      <c r="D6" s="6" t="n">
        <v>6139</v>
      </c>
      <c r="E6" s="6" t="n">
        <v>-4545</v>
      </c>
      <c r="F6" s="6" t="n">
        <v>6708</v>
      </c>
      <c r="G6" s="5" t="n">
        <v>7337</v>
      </c>
      <c r="H6" s="6" t="n">
        <v>2884</v>
      </c>
      <c r="I6" s="5" t="n">
        <v>-2265</v>
      </c>
      <c r="J6" s="5" t="n">
        <v>55487</v>
      </c>
      <c r="K6" s="5" t="n">
        <v>14664</v>
      </c>
      <c r="L6" s="5" t="n">
        <v>30498</v>
      </c>
    </row>
    <row r="7" spans="1:12">
      <c r="A7" s="4" t="s">
        <v>798</v>
      </c>
      <c r="J7" s="5" t="n">
        <v>5300</v>
      </c>
      <c r="K7" s="5" t="n">
        <v>3800</v>
      </c>
    </row>
    <row r="8" spans="1:12">
      <c r="A8" s="4" t="s">
        <v>514</v>
      </c>
      <c r="B8" s="6" t="n">
        <v>31900</v>
      </c>
      <c r="J8" s="5" t="n">
        <v>31900</v>
      </c>
    </row>
    <row r="9" spans="1:12">
      <c r="A9" s="4" t="s">
        <v>796</v>
      </c>
      <c r="J9" s="5" t="n">
        <v>4250</v>
      </c>
      <c r="K9" s="5" t="n">
        <v>9736</v>
      </c>
      <c r="L9" s="5" t="n">
        <v>21671</v>
      </c>
    </row>
    <row r="10" spans="1:12">
      <c r="A10" s="4" t="s">
        <v>487</v>
      </c>
      <c r="I10" s="5" t="n">
        <v>2700</v>
      </c>
      <c r="K10" s="5" t="n">
        <v>2700</v>
      </c>
    </row>
    <row r="11" spans="1:12">
      <c r="A11" s="4" t="s">
        <v>852</v>
      </c>
      <c r="I11" s="6" t="n">
        <v>-300</v>
      </c>
      <c r="J11" s="5" t="n">
        <v>0</v>
      </c>
      <c r="K11" s="5" t="n">
        <v>-254</v>
      </c>
      <c r="L11" s="5" t="n">
        <v>0</v>
      </c>
    </row>
    <row r="12" spans="1:12">
      <c r="A12" s="4" t="s">
        <v>797</v>
      </c>
      <c r="G12" s="6" t="n">
        <v>5200</v>
      </c>
      <c r="K12" s="5" t="n">
        <v>5200</v>
      </c>
    </row>
    <row r="13" spans="1:12">
      <c r="A13" s="4" t="s">
        <v>853</v>
      </c>
      <c r="J13" s="6" t="n">
        <v>0</v>
      </c>
      <c r="K13" s="6" t="n">
        <v>1890</v>
      </c>
      <c r="L13" s="6" t="n">
        <v>0</v>
      </c>
    </row>
    <row r="14" spans="1:12">
      <c r="A14" s="3" t="s">
        <v>854</v>
      </c>
    </row>
    <row r="15" spans="1:12">
      <c r="A15" s="4" t="s">
        <v>90</v>
      </c>
      <c r="B15" s="7" t="n">
        <v>1.67</v>
      </c>
      <c r="C15" s="7" t="n">
        <v>0.26</v>
      </c>
      <c r="D15" s="7" t="n">
        <v>0.22</v>
      </c>
      <c r="E15" s="7" t="n">
        <v>-0.16</v>
      </c>
      <c r="F15" s="7" t="n">
        <v>0.24</v>
      </c>
      <c r="G15" s="7" t="n">
        <v>0.26</v>
      </c>
      <c r="H15" s="7" t="n">
        <v>0.1</v>
      </c>
      <c r="I15" s="7" t="n">
        <v>-0.08</v>
      </c>
      <c r="J15" s="7" t="n">
        <v>1.99</v>
      </c>
      <c r="K15" s="7" t="n">
        <v>0.53</v>
      </c>
      <c r="L15" s="7" t="n">
        <v>1.1</v>
      </c>
    </row>
    <row r="16" spans="1:12">
      <c r="A16" s="4" t="s">
        <v>91</v>
      </c>
      <c r="B16" s="7" t="n">
        <v>1.65</v>
      </c>
      <c r="C16" s="7" t="n">
        <v>0.26</v>
      </c>
      <c r="D16" s="7" t="n">
        <v>0.22</v>
      </c>
      <c r="E16" s="7" t="n">
        <v>-0.16</v>
      </c>
      <c r="F16" s="7" t="n">
        <v>0.24</v>
      </c>
      <c r="G16" s="7" t="n">
        <v>0.26</v>
      </c>
      <c r="H16" s="7" t="n">
        <v>0.1</v>
      </c>
      <c r="I16" s="7" t="n">
        <v>-0.08</v>
      </c>
      <c r="J16" s="7" t="n">
        <v>1.97</v>
      </c>
      <c r="K16" s="7" t="n">
        <v>0.52</v>
      </c>
      <c r="L16" s="7" t="n">
        <v>1.09</v>
      </c>
    </row>
    <row r="17" spans="1:12">
      <c r="A17" s="4" t="s">
        <v>803</v>
      </c>
    </row>
    <row r="18" spans="1:12">
      <c r="A18" s="3" t="s">
        <v>850</v>
      </c>
    </row>
    <row r="19" spans="1:12">
      <c r="A19" s="4" t="s">
        <v>798</v>
      </c>
      <c r="B19" s="6" t="n">
        <v>400</v>
      </c>
      <c r="C19" s="6" t="n">
        <v>300</v>
      </c>
      <c r="D19" s="6" t="n">
        <v>2500</v>
      </c>
      <c r="E19" s="6" t="n">
        <v>2000</v>
      </c>
      <c r="F19" s="6" t="n">
        <v>1000</v>
      </c>
      <c r="G19" s="6" t="n">
        <v>600</v>
      </c>
      <c r="H19" s="6" t="n">
        <v>1400</v>
      </c>
      <c r="I19" s="6" t="n">
        <v>800</v>
      </c>
      <c r="J19" s="6" t="n">
        <v>17480</v>
      </c>
      <c r="K19" s="6" t="n">
        <v>3773</v>
      </c>
      <c r="L19" s="6" t="n">
        <v>0</v>
      </c>
    </row>
    <row r="20" spans="1:12">
      <c r="A20" s="4" t="s">
        <v>410</v>
      </c>
      <c r="J20" s="5" t="n">
        <v>2336</v>
      </c>
      <c r="K20" s="5" t="n">
        <v>17029</v>
      </c>
      <c r="L20" s="5" t="n">
        <v>2543</v>
      </c>
    </row>
    <row r="21" spans="1:12">
      <c r="A21" s="4" t="s">
        <v>853</v>
      </c>
      <c r="G21" s="5" t="n">
        <v>1900</v>
      </c>
      <c r="J21" s="5" t="n">
        <v>0</v>
      </c>
      <c r="K21" s="5" t="n">
        <v>1890</v>
      </c>
      <c r="L21" s="5" t="n">
        <v>0</v>
      </c>
    </row>
    <row r="22" spans="1:12">
      <c r="A22" s="4" t="s">
        <v>799</v>
      </c>
    </row>
    <row r="23" spans="1:12">
      <c r="A23" s="3" t="s">
        <v>850</v>
      </c>
    </row>
    <row r="24" spans="1:12">
      <c r="A24" s="4" t="s">
        <v>796</v>
      </c>
      <c r="J24" s="5" t="n">
        <v>2903</v>
      </c>
      <c r="K24" s="5" t="n">
        <v>7612</v>
      </c>
      <c r="L24" s="5" t="n">
        <v>8016</v>
      </c>
    </row>
    <row r="25" spans="1:12">
      <c r="A25" s="4" t="s">
        <v>387</v>
      </c>
    </row>
    <row r="26" spans="1:12">
      <c r="A26" s="3" t="s">
        <v>850</v>
      </c>
    </row>
    <row r="27" spans="1:12">
      <c r="A27" s="4" t="s">
        <v>77</v>
      </c>
      <c r="K27" s="5" t="n">
        <v>68400</v>
      </c>
    </row>
    <row r="28" spans="1:12">
      <c r="A28" s="4" t="s">
        <v>790</v>
      </c>
    </row>
    <row r="29" spans="1:12">
      <c r="A29" s="3" t="s">
        <v>850</v>
      </c>
    </row>
    <row r="30" spans="1:12">
      <c r="A30" s="4" t="s">
        <v>791</v>
      </c>
      <c r="E30" s="5" t="n">
        <v>12200</v>
      </c>
      <c r="J30" s="5" t="n">
        <v>12200</v>
      </c>
    </row>
    <row r="31" spans="1:12">
      <c r="A31" s="4" t="s">
        <v>410</v>
      </c>
      <c r="B31" s="5" t="n">
        <v>1300</v>
      </c>
      <c r="C31" s="5" t="n">
        <v>100</v>
      </c>
      <c r="D31" s="5" t="n">
        <v>400</v>
      </c>
      <c r="E31" s="5" t="n">
        <v>500</v>
      </c>
      <c r="F31" s="5" t="n">
        <v>2500</v>
      </c>
      <c r="G31" s="5" t="n">
        <v>2700</v>
      </c>
      <c r="H31" s="5" t="n">
        <v>3600</v>
      </c>
      <c r="I31" s="5" t="n">
        <v>8200</v>
      </c>
    </row>
    <row r="32" spans="1:12">
      <c r="A32" s="4" t="s">
        <v>855</v>
      </c>
    </row>
    <row r="33" spans="1:12">
      <c r="A33" s="3" t="s">
        <v>850</v>
      </c>
    </row>
    <row r="34" spans="1:12">
      <c r="A34" s="4" t="s">
        <v>791</v>
      </c>
      <c r="E34" s="5" t="n">
        <v>2200</v>
      </c>
      <c r="J34" s="5" t="n">
        <v>2200</v>
      </c>
    </row>
    <row r="35" spans="1:12">
      <c r="A35" s="4" t="s">
        <v>856</v>
      </c>
    </row>
    <row r="36" spans="1:12">
      <c r="A36" s="3" t="s">
        <v>850</v>
      </c>
    </row>
    <row r="37" spans="1:12">
      <c r="A37" s="4" t="s">
        <v>791</v>
      </c>
      <c r="E37" s="5" t="n">
        <v>10000</v>
      </c>
      <c r="J37" s="5" t="n">
        <v>10000</v>
      </c>
    </row>
    <row r="38" spans="1:12">
      <c r="A38" s="4" t="s">
        <v>857</v>
      </c>
    </row>
    <row r="39" spans="1:12">
      <c r="A39" s="3" t="s">
        <v>850</v>
      </c>
    </row>
    <row r="40" spans="1:12">
      <c r="A40" s="4" t="s">
        <v>796</v>
      </c>
      <c r="E40" s="5" t="n">
        <v>1300</v>
      </c>
      <c r="F40" s="5" t="n">
        <v>2600</v>
      </c>
      <c r="G40" s="6" t="n">
        <v>400</v>
      </c>
      <c r="H40" s="5" t="n">
        <v>1000</v>
      </c>
      <c r="I40" s="5" t="n">
        <v>2800</v>
      </c>
      <c r="J40" s="5" t="n">
        <v>1347</v>
      </c>
      <c r="K40" s="5" t="n">
        <v>6670</v>
      </c>
      <c r="L40" s="5" t="n">
        <v>13655</v>
      </c>
    </row>
    <row r="41" spans="1:12">
      <c r="A41" s="4" t="s">
        <v>858</v>
      </c>
    </row>
    <row r="42" spans="1:12">
      <c r="A42" s="3" t="s">
        <v>850</v>
      </c>
    </row>
    <row r="43" spans="1:12">
      <c r="A43" s="4" t="s">
        <v>796</v>
      </c>
      <c r="B43" s="6" t="n">
        <v>100</v>
      </c>
      <c r="C43" s="6" t="n">
        <v>1300</v>
      </c>
      <c r="D43" s="6" t="n">
        <v>300</v>
      </c>
      <c r="E43" s="6" t="n">
        <v>1200</v>
      </c>
      <c r="F43" s="6" t="n">
        <v>2100</v>
      </c>
      <c r="H43" s="5" t="n">
        <v>100</v>
      </c>
      <c r="I43" s="6" t="n">
        <v>900</v>
      </c>
      <c r="J43" s="5" t="n">
        <v>2903</v>
      </c>
      <c r="K43" s="5" t="n">
        <v>3066</v>
      </c>
      <c r="L43" s="5" t="n">
        <v>8016</v>
      </c>
    </row>
    <row r="44" spans="1:12">
      <c r="A44" s="4" t="s">
        <v>859</v>
      </c>
    </row>
    <row r="45" spans="1:12">
      <c r="A45" s="3" t="s">
        <v>850</v>
      </c>
    </row>
    <row r="46" spans="1:12">
      <c r="A46" s="4" t="s">
        <v>796</v>
      </c>
      <c r="H46" s="6" t="n">
        <v>4500</v>
      </c>
      <c r="J46" s="6" t="n">
        <v>0</v>
      </c>
      <c r="K46" s="6" t="n">
        <v>4546</v>
      </c>
      <c r="L46"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75</v>
      </c>
    </row>
    <row r="3" spans="1:4">
      <c r="A3" s="4" t="s">
        <v>861</v>
      </c>
    </row>
    <row r="4" spans="1:4">
      <c r="A4" s="3" t="s">
        <v>862</v>
      </c>
    </row>
    <row r="5" spans="1:4">
      <c r="A5" s="4" t="s">
        <v>863</v>
      </c>
      <c r="B5" s="6" t="n">
        <v>2031</v>
      </c>
      <c r="C5" s="6" t="n">
        <v>1336</v>
      </c>
      <c r="D5" s="6" t="n">
        <v>1239</v>
      </c>
    </row>
    <row r="6" spans="1:4">
      <c r="A6" s="4" t="s">
        <v>864</v>
      </c>
      <c r="B6" s="5" t="n">
        <v>1031</v>
      </c>
      <c r="C6" s="5" t="n">
        <v>983</v>
      </c>
      <c r="D6" s="5" t="n">
        <v>493</v>
      </c>
    </row>
    <row r="7" spans="1:4">
      <c r="A7" s="4" t="s">
        <v>865</v>
      </c>
      <c r="B7" s="5" t="n">
        <v>-925</v>
      </c>
      <c r="C7" s="5" t="n">
        <v>-288</v>
      </c>
      <c r="D7" s="5" t="n">
        <v>-396</v>
      </c>
    </row>
    <row r="8" spans="1:4">
      <c r="A8" s="4" t="s">
        <v>866</v>
      </c>
      <c r="B8" s="5" t="n">
        <v>2137</v>
      </c>
      <c r="C8" s="5" t="n">
        <v>2031</v>
      </c>
      <c r="D8" s="5" t="n">
        <v>1336</v>
      </c>
    </row>
    <row r="9" spans="1:4">
      <c r="A9" s="4" t="s">
        <v>867</v>
      </c>
    </row>
    <row r="10" spans="1:4">
      <c r="A10" s="3" t="s">
        <v>862</v>
      </c>
    </row>
    <row r="11" spans="1:4">
      <c r="A11" s="4" t="s">
        <v>863</v>
      </c>
      <c r="B11" s="5" t="n">
        <v>1817</v>
      </c>
      <c r="C11" s="5" t="n">
        <v>1814</v>
      </c>
      <c r="D11" s="5" t="n">
        <v>1636</v>
      </c>
    </row>
    <row r="12" spans="1:4">
      <c r="A12" s="4" t="s">
        <v>864</v>
      </c>
      <c r="B12" s="5" t="n">
        <v>424</v>
      </c>
      <c r="C12" s="5" t="n">
        <v>268</v>
      </c>
      <c r="D12" s="5" t="n">
        <v>373</v>
      </c>
    </row>
    <row r="13" spans="1:4">
      <c r="A13" s="4" t="s">
        <v>865</v>
      </c>
      <c r="B13" s="5" t="n">
        <v>-22</v>
      </c>
      <c r="C13" s="5" t="n">
        <v>-265</v>
      </c>
      <c r="D13" s="5" t="n">
        <v>-195</v>
      </c>
    </row>
    <row r="14" spans="1:4">
      <c r="A14" s="4" t="s">
        <v>866</v>
      </c>
      <c r="B14" s="5" t="n">
        <v>2219</v>
      </c>
      <c r="C14" s="5" t="n">
        <v>1817</v>
      </c>
      <c r="D14" s="5" t="n">
        <v>1814</v>
      </c>
    </row>
    <row r="15" spans="1:4">
      <c r="A15" s="4" t="s">
        <v>868</v>
      </c>
    </row>
    <row r="16" spans="1:4">
      <c r="A16" s="3" t="s">
        <v>862</v>
      </c>
    </row>
    <row r="17" spans="1:4">
      <c r="A17" s="4" t="s">
        <v>863</v>
      </c>
      <c r="B17" s="5" t="n">
        <v>441</v>
      </c>
      <c r="C17" s="5" t="n">
        <v>124</v>
      </c>
      <c r="D17" s="5" t="n">
        <v>293</v>
      </c>
    </row>
    <row r="18" spans="1:4">
      <c r="A18" s="4" t="s">
        <v>864</v>
      </c>
      <c r="B18" s="5" t="n">
        <v>129</v>
      </c>
      <c r="C18" s="5" t="n">
        <v>317</v>
      </c>
      <c r="D18" s="5" t="n">
        <v>0</v>
      </c>
    </row>
    <row r="19" spans="1:4">
      <c r="A19" s="4" t="s">
        <v>865</v>
      </c>
      <c r="B19" s="5" t="n">
        <v>0</v>
      </c>
      <c r="C19" s="5" t="n">
        <v>0</v>
      </c>
      <c r="D19" s="5" t="n">
        <v>-169</v>
      </c>
    </row>
    <row r="20" spans="1:4">
      <c r="A20" s="4" t="s">
        <v>866</v>
      </c>
      <c r="B20" s="6" t="n">
        <v>570</v>
      </c>
      <c r="C20" s="6" t="n">
        <v>441</v>
      </c>
      <c r="D20" s="6" t="n">
        <v>1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1:14:11Z</dcterms:created>
  <dcterms:modified xmlns:dcterms="http://purl.org/dc/terms/" xmlns:xsi="http://www.w3.org/2001/XMLSchema-instance" xsi:type="dcterms:W3CDTF">2018-02-26T11:14:11Z</dcterms:modified>
</cp:coreProperties>
</file>